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ccounts Receivable" sheetId="8" state="visible" r:id="rId8"/>
    <sheet xmlns:r="http://schemas.openxmlformats.org/officeDocument/2006/relationships" name="Biological Asset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Investment in Joint Venture" sheetId="14" state="visible" r:id="rId14"/>
    <sheet xmlns:r="http://schemas.openxmlformats.org/officeDocument/2006/relationships" name="Related Party Transactions" sheetId="15" state="visible" r:id="rId15"/>
    <sheet xmlns:r="http://schemas.openxmlformats.org/officeDocument/2006/relationships" name="Deposits" sheetId="16" state="visible" r:id="rId16"/>
    <sheet xmlns:r="http://schemas.openxmlformats.org/officeDocument/2006/relationships" name="Convertible Debenture" sheetId="17" state="visible" r:id="rId17"/>
    <sheet xmlns:r="http://schemas.openxmlformats.org/officeDocument/2006/relationships" name="Share Capital" sheetId="18" state="visible" r:id="rId18"/>
    <sheet xmlns:r="http://schemas.openxmlformats.org/officeDocument/2006/relationships" name="Share Based Compensation" sheetId="19" state="visible" r:id="rId19"/>
    <sheet xmlns:r="http://schemas.openxmlformats.org/officeDocument/2006/relationships" name="Warrants" sheetId="20" state="visible" r:id="rId20"/>
    <sheet xmlns:r="http://schemas.openxmlformats.org/officeDocument/2006/relationships" name="Long-term Investme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Revenue" sheetId="24" state="visible" r:id="rId24"/>
    <sheet xmlns:r="http://schemas.openxmlformats.org/officeDocument/2006/relationships" name="General and Administrative Expe" sheetId="25" state="visible" r:id="rId25"/>
    <sheet xmlns:r="http://schemas.openxmlformats.org/officeDocument/2006/relationships" name="Segmented Information" sheetId="26" state="visible" r:id="rId26"/>
    <sheet xmlns:r="http://schemas.openxmlformats.org/officeDocument/2006/relationships" name="Financial Instruments" sheetId="27" state="visible" r:id="rId27"/>
    <sheet xmlns:r="http://schemas.openxmlformats.org/officeDocument/2006/relationships" name="Capital Management"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counts Receivable (Tables)" sheetId="32" state="visible" r:id="rId32"/>
    <sheet xmlns:r="http://schemas.openxmlformats.org/officeDocument/2006/relationships" name="Biological Assets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Business Combinations (Tables)" sheetId="36" state="visible" r:id="rId36"/>
    <sheet xmlns:r="http://schemas.openxmlformats.org/officeDocument/2006/relationships" name="Intangible Assets and Goodwill " sheetId="37" state="visible" r:id="rId37"/>
    <sheet xmlns:r="http://schemas.openxmlformats.org/officeDocument/2006/relationships" name="Investment in Joint Venture (Ta" sheetId="38" state="visible" r:id="rId38"/>
    <sheet xmlns:r="http://schemas.openxmlformats.org/officeDocument/2006/relationships" name="Related Party Transactions (Tab" sheetId="39" state="visible" r:id="rId39"/>
    <sheet xmlns:r="http://schemas.openxmlformats.org/officeDocument/2006/relationships" name="Share Based Compensation (Table" sheetId="40" state="visible" r:id="rId40"/>
    <sheet xmlns:r="http://schemas.openxmlformats.org/officeDocument/2006/relationships" name="Warrants (Tables)" sheetId="41" state="visible" r:id="rId41"/>
    <sheet xmlns:r="http://schemas.openxmlformats.org/officeDocument/2006/relationships" name="Long-term Investments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Revenue (Tables)" sheetId="45" state="visible" r:id="rId45"/>
    <sheet xmlns:r="http://schemas.openxmlformats.org/officeDocument/2006/relationships" name="General and Administrative Ex_2" sheetId="46" state="visible" r:id="rId46"/>
    <sheet xmlns:r="http://schemas.openxmlformats.org/officeDocument/2006/relationships" name="Segmented Information (Tables)" sheetId="47" state="visible" r:id="rId47"/>
    <sheet xmlns:r="http://schemas.openxmlformats.org/officeDocument/2006/relationships" name="Financial Instruments (Tables)" sheetId="48" state="visible" r:id="rId48"/>
    <sheet xmlns:r="http://schemas.openxmlformats.org/officeDocument/2006/relationships" name="Nature and Continuance of Ope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Accounts Receivable (Details)" sheetId="54" state="visible" r:id="rId54"/>
    <sheet xmlns:r="http://schemas.openxmlformats.org/officeDocument/2006/relationships" name="Biological Assets (Details)" sheetId="55" state="visible" r:id="rId55"/>
    <sheet xmlns:r="http://schemas.openxmlformats.org/officeDocument/2006/relationships" name="Biological Assets (Detail Textu" sheetId="56" state="visible" r:id="rId56"/>
    <sheet xmlns:r="http://schemas.openxmlformats.org/officeDocument/2006/relationships" name="Inventory (Details)" sheetId="57" state="visible" r:id="rId57"/>
    <sheet xmlns:r="http://schemas.openxmlformats.org/officeDocument/2006/relationships" name="Inventory (Detail Textuals)"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Business Combinations (Details)" sheetId="61" state="visible" r:id="rId61"/>
    <sheet xmlns:r="http://schemas.openxmlformats.org/officeDocument/2006/relationships" name="Business Combinations (Details " sheetId="62" state="visible" r:id="rId62"/>
    <sheet xmlns:r="http://schemas.openxmlformats.org/officeDocument/2006/relationships" name="Business Combinations (Detail_2" sheetId="63" state="visible" r:id="rId63"/>
    <sheet xmlns:r="http://schemas.openxmlformats.org/officeDocument/2006/relationships" name="Business Combinations (Detail_3" sheetId="64" state="visible" r:id="rId64"/>
    <sheet xmlns:r="http://schemas.openxmlformats.org/officeDocument/2006/relationships" name="Business Combinations (Detail_4"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vestment in Joint Venture (De" sheetId="69" state="visible" r:id="rId69"/>
    <sheet xmlns:r="http://schemas.openxmlformats.org/officeDocument/2006/relationships" name="Investment in Joint Venture (_2" sheetId="70" state="visible" r:id="rId70"/>
    <sheet xmlns:r="http://schemas.openxmlformats.org/officeDocument/2006/relationships" name="Investment in Joint Venture (_3" sheetId="71" state="visible" r:id="rId71"/>
    <sheet xmlns:r="http://schemas.openxmlformats.org/officeDocument/2006/relationships" name="Investment in Joint Venture (_4"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Related Party Transactions (D_3" sheetId="75" state="visible" r:id="rId75"/>
    <sheet xmlns:r="http://schemas.openxmlformats.org/officeDocument/2006/relationships" name="Deposits (Detail Textuals)" sheetId="76" state="visible" r:id="rId76"/>
    <sheet xmlns:r="http://schemas.openxmlformats.org/officeDocument/2006/relationships" name="Convertible Debenture (Details)" sheetId="77" state="visible" r:id="rId77"/>
    <sheet xmlns:r="http://schemas.openxmlformats.org/officeDocument/2006/relationships" name="Share Capital (Details)" sheetId="78" state="visible" r:id="rId78"/>
    <sheet xmlns:r="http://schemas.openxmlformats.org/officeDocument/2006/relationships" name="Share Based Compensation (Detai" sheetId="79" state="visible" r:id="rId79"/>
    <sheet xmlns:r="http://schemas.openxmlformats.org/officeDocument/2006/relationships" name="Share Based Compensation (Det_2" sheetId="80" state="visible" r:id="rId80"/>
    <sheet xmlns:r="http://schemas.openxmlformats.org/officeDocument/2006/relationships" name="Share Based Compensation (Det_3" sheetId="81" state="visible" r:id="rId81"/>
    <sheet xmlns:r="http://schemas.openxmlformats.org/officeDocument/2006/relationships" name="Share Based Compensation (Det_4" sheetId="82" state="visible" r:id="rId82"/>
    <sheet xmlns:r="http://schemas.openxmlformats.org/officeDocument/2006/relationships" name="Share Based Compensation (Det_5" sheetId="83" state="visible" r:id="rId83"/>
    <sheet xmlns:r="http://schemas.openxmlformats.org/officeDocument/2006/relationships" name="Warrants (Details)" sheetId="84" state="visible" r:id="rId84"/>
    <sheet xmlns:r="http://schemas.openxmlformats.org/officeDocument/2006/relationships" name="Long-term Investments (Details)" sheetId="85" state="visible" r:id="rId85"/>
    <sheet xmlns:r="http://schemas.openxmlformats.org/officeDocument/2006/relationships" name="Long-term Investments (Detail T"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 Textuals)" sheetId="91" state="visible" r:id="rId91"/>
    <sheet xmlns:r="http://schemas.openxmlformats.org/officeDocument/2006/relationships" name="Leases (Details)" sheetId="92" state="visible" r:id="rId92"/>
    <sheet xmlns:r="http://schemas.openxmlformats.org/officeDocument/2006/relationships" name="Leases (Details 1)" sheetId="93" state="visible" r:id="rId93"/>
    <sheet xmlns:r="http://schemas.openxmlformats.org/officeDocument/2006/relationships" name="Leases (Details 2)" sheetId="94" state="visible" r:id="rId94"/>
    <sheet xmlns:r="http://schemas.openxmlformats.org/officeDocument/2006/relationships" name="Leases (Detail Textuals)" sheetId="95" state="visible" r:id="rId95"/>
    <sheet xmlns:r="http://schemas.openxmlformats.org/officeDocument/2006/relationships" name="Revenue (Details)" sheetId="96" state="visible" r:id="rId96"/>
    <sheet xmlns:r="http://schemas.openxmlformats.org/officeDocument/2006/relationships" name="General and Administrative Ex_3" sheetId="97" state="visible" r:id="rId97"/>
    <sheet xmlns:r="http://schemas.openxmlformats.org/officeDocument/2006/relationships" name="Segmented Information (Details)" sheetId="98" state="visible" r:id="rId98"/>
    <sheet xmlns:r="http://schemas.openxmlformats.org/officeDocument/2006/relationships" name="Segmented Information (Detail T" sheetId="99" state="visible" r:id="rId99"/>
    <sheet xmlns:r="http://schemas.openxmlformats.org/officeDocument/2006/relationships" name="Financial Instruments (Details)" sheetId="100" state="visible" r:id="rId100"/>
    <sheet xmlns:r="http://schemas.openxmlformats.org/officeDocument/2006/relationships" name="Financial Instruments (Detail T" sheetId="101" state="visible" r:id="rId101"/>
    <sheet xmlns:r="http://schemas.openxmlformats.org/officeDocument/2006/relationships" name="Capital Management (Details)"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163">
  <si>
    <t>Document and Entity Information</t>
  </si>
  <si>
    <t>12 Months Ended</t>
  </si>
  <si>
    <t>Dec. 31, 2019shares</t>
  </si>
  <si>
    <t>Document And Entity Information [Abstract]</t>
  </si>
  <si>
    <t>Entity Registrant Name</t>
  </si>
  <si>
    <t>Emerald Health Therapeutics Inc.</t>
  </si>
  <si>
    <t>Entity Central Index Key</t>
  </si>
  <si>
    <t>0001768225</t>
  </si>
  <si>
    <t>Amendment Flag</t>
  </si>
  <si>
    <t>false</t>
  </si>
  <si>
    <t>Current Fiscal Year End Date</t>
  </si>
  <si>
    <t>--12-31</t>
  </si>
  <si>
    <t>Entity Common Stock, Shares Outstanding</t>
  </si>
  <si>
    <t>Document Type</t>
  </si>
  <si>
    <t>20-F</t>
  </si>
  <si>
    <t>Document Period End Date</t>
  </si>
  <si>
    <t>Dec. 31,
		2019</t>
  </si>
  <si>
    <t>Document Fiscal Year Focus</t>
  </si>
  <si>
    <t>2019</t>
  </si>
  <si>
    <t>Document Fiscal Period Focus</t>
  </si>
  <si>
    <t>FY</t>
  </si>
  <si>
    <t>Entity Filer Category</t>
  </si>
  <si>
    <t>Non-accelerated Filer</t>
  </si>
  <si>
    <t>Entity Well-known Seasoned Issuer</t>
  </si>
  <si>
    <t>No</t>
  </si>
  <si>
    <t>Is Entity a Voluntary Filer?</t>
  </si>
  <si>
    <t>Entity Emerging Growth Company</t>
  </si>
  <si>
    <t>true</t>
  </si>
  <si>
    <t>Entity Ex Transition Period</t>
  </si>
  <si>
    <t>Entity Shell Company</t>
  </si>
  <si>
    <t>Entity Interactive Data Current</t>
  </si>
  <si>
    <t>Yes</t>
  </si>
  <si>
    <t>Entity Incorporation, State or Country Code</t>
  </si>
  <si>
    <t>A1</t>
  </si>
  <si>
    <t>Entity File Number</t>
  </si>
  <si>
    <t>333-229744</t>
  </si>
  <si>
    <t>Document Annual Report</t>
  </si>
  <si>
    <t>Document Transition Report</t>
  </si>
  <si>
    <t>Document Shell Company Report</t>
  </si>
  <si>
    <t>Entity Current Reporting Status</t>
  </si>
  <si>
    <t>CONSOLIDATED STATEMENTS OF FINANCIAL POSITION - CAD ($)</t>
  </si>
  <si>
    <t>Dec. 31, 2019</t>
  </si>
  <si>
    <t>Dec. 31, 2018</t>
  </si>
  <si>
    <t>Current</t>
  </si>
  <si>
    <t>Cash and cash equivalents (Note 2)</t>
  </si>
  <si>
    <t>Accounts receivable (Note 3)</t>
  </si>
  <si>
    <t>Biological assets (Note 4)</t>
  </si>
  <si>
    <t>Inventory (Note 5)</t>
  </si>
  <si>
    <t>Prepaid expenses</t>
  </si>
  <si>
    <t>Due from related parties (Note 10)</t>
  </si>
  <si>
    <t>Total current assets</t>
  </si>
  <si>
    <t>Plant and equipment (Note 6)</t>
  </si>
  <si>
    <t>Plant under construction (Note 6)</t>
  </si>
  <si>
    <t>Deposits on materials and equipment (Note 11)</t>
  </si>
  <si>
    <t>Refundable deposits</t>
  </si>
  <si>
    <t>Intangible assets (Note 8)</t>
  </si>
  <si>
    <t>Right-of-use assets (Note 18)</t>
  </si>
  <si>
    <t xml:space="preserve"> </t>
  </si>
  <si>
    <t>Goodwill</t>
  </si>
  <si>
    <t>Long-term investment (Note 16)</t>
  </si>
  <si>
    <t>Investment in joint venture (Note 9)</t>
  </si>
  <si>
    <t>Total non-current assets</t>
  </si>
  <si>
    <t>TOTAL ASSETS</t>
  </si>
  <si>
    <t>Current liabilities</t>
  </si>
  <si>
    <t>Accounts payable and accrued liabilities</t>
  </si>
  <si>
    <t>Current portion of long-term debt</t>
  </si>
  <si>
    <t>Deferred payment (Note 7)</t>
  </si>
  <si>
    <t>Payable to joint venture (Note 10)</t>
  </si>
  <si>
    <t>Due to related parties (Note 10)</t>
  </si>
  <si>
    <t>Total current liabilities</t>
  </si>
  <si>
    <t>Lease liability (Note 18)</t>
  </si>
  <si>
    <t>Convertible Debenture (Note 12)</t>
  </si>
  <si>
    <t>Deferred income tax liability (Note 17)</t>
  </si>
  <si>
    <t>TOTAL LIABILITIES</t>
  </si>
  <si>
    <t>SHAREHOLDERS' EQUITY</t>
  </si>
  <si>
    <t>Share capital (Note 13)</t>
  </si>
  <si>
    <t>Warrants (Note 15)</t>
  </si>
  <si>
    <t>Convertible Debt Reserves (Note 12)</t>
  </si>
  <si>
    <t>Contributed surplus</t>
  </si>
  <si>
    <t>Accumulated deficit</t>
  </si>
  <si>
    <t>TOTAL SHAREHOLDERS' EQUITY</t>
  </si>
  <si>
    <t>Non-controlling interest</t>
  </si>
  <si>
    <t>TOTAL LIABILITIES AND EQUITY</t>
  </si>
  <si>
    <t>CONSOLIDATED STATEMENTS OF LOSS AND COMPREHENSIVE LOSS - CAD ($)</t>
  </si>
  <si>
    <t>Dec. 31, 2017</t>
  </si>
  <si>
    <t>Revenue</t>
  </si>
  <si>
    <t>Sales (Note 19)</t>
  </si>
  <si>
    <t>Excise taxes</t>
  </si>
  <si>
    <t>Net revenue</t>
  </si>
  <si>
    <t>Cost of sales</t>
  </si>
  <si>
    <t>Cost of goods sold</t>
  </si>
  <si>
    <t>Production costs</t>
  </si>
  <si>
    <t>Amortization of Health Canada licence (Note 8)</t>
  </si>
  <si>
    <t>Inventory write-down (Note 5)</t>
  </si>
  <si>
    <t>Gain on changes in fair value of biological assets (Note 4)</t>
  </si>
  <si>
    <t>Gross margin</t>
  </si>
  <si>
    <t>Expenses</t>
  </si>
  <si>
    <t>General and administrative (Note 20)</t>
  </si>
  <si>
    <t>Sales and marketing</t>
  </si>
  <si>
    <t>Research and development</t>
  </si>
  <si>
    <t>Depreciation and amortization (Note 6, 8 and 18)</t>
  </si>
  <si>
    <t>Loss on disposal of equipment</t>
  </si>
  <si>
    <t>Share-based payments (Note 14)</t>
  </si>
  <si>
    <t>Total expenses</t>
  </si>
  <si>
    <t>Loss from operations</t>
  </si>
  <si>
    <t>Share of income from joint venture (Note 9)</t>
  </si>
  <si>
    <t>Interest income</t>
  </si>
  <si>
    <t>Other expenses (Note 9)</t>
  </si>
  <si>
    <t>Impairment of intangible assets (Note 8)</t>
  </si>
  <si>
    <t>Loss on settlement of joint venture supply agreement (Note 9)</t>
  </si>
  <si>
    <t>Loss on settlement of deferred payment (Note 7)</t>
  </si>
  <si>
    <t>Fair value changes in financial assets (Note 16)</t>
  </si>
  <si>
    <t>Loss before income taxes</t>
  </si>
  <si>
    <t>Deferred income tax recovery (Note 17)</t>
  </si>
  <si>
    <t>NET LOSS AND COMPREHENSIVE LOSS</t>
  </si>
  <si>
    <t>Net loss and comprehensive loss attributable to:</t>
  </si>
  <si>
    <t>Emerald Health Therapeutics, Inc.</t>
  </si>
  <si>
    <t>Non-controlling interest (Note 7)</t>
  </si>
  <si>
    <t>Net loss and comprehensive loss</t>
  </si>
  <si>
    <t>Net loss per common share</t>
  </si>
  <si>
    <t>Basic and diluted</t>
  </si>
  <si>
    <t>Weighted average number of common shares outstanding</t>
  </si>
  <si>
    <t>CONSOLIDATED STATEMENTS OF CHANGES IN EQUITY - CAD ($)</t>
  </si>
  <si>
    <t>Share Capital [Member]</t>
  </si>
  <si>
    <t>Warrants [Member]</t>
  </si>
  <si>
    <t>Contributed Surplus [Member]</t>
  </si>
  <si>
    <t>Convertible Debt Reserves[Member]</t>
  </si>
  <si>
    <t>Accumulated Deficit [Member]</t>
  </si>
  <si>
    <t>Total Shareholders' Equity [member]</t>
  </si>
  <si>
    <t>Non-Controlling Interest [Member]</t>
  </si>
  <si>
    <t>Total</t>
  </si>
  <si>
    <t>Balance at Dec. 31, 2016</t>
  </si>
  <si>
    <t>Balance, shares at Dec. 31, 2016</t>
  </si>
  <si>
    <t>Units issued on prospectus offerings</t>
  </si>
  <si>
    <t>Units issued on prospectus offerings, shares</t>
  </si>
  <si>
    <t>Compensation options</t>
  </si>
  <si>
    <t>Acquisition of Northern Vine Canada Inc. (Note 7)</t>
  </si>
  <si>
    <t>Shares issued on stock option exercises (Note 13)</t>
  </si>
  <si>
    <t>Shares issued on stock option exercises (Note 13), shares</t>
  </si>
  <si>
    <t>Shares issued on warrant exercises (Note 13)</t>
  </si>
  <si>
    <t>Shares issued on warrant exercises (Note 13), shares</t>
  </si>
  <si>
    <t>Shares issued on compensation option exercises</t>
  </si>
  <si>
    <t>Shares issued on compensation option exercises, shares</t>
  </si>
  <si>
    <t>Share issuance costs</t>
  </si>
  <si>
    <t>Balance at Dec. 31, 2017</t>
  </si>
  <si>
    <t>Balance, shares at Dec. 31, 2017</t>
  </si>
  <si>
    <t>Acquisition of Verdélite Sciences Inc. (Note 7)</t>
  </si>
  <si>
    <t>Acquisition of Verdélite Sciences Inc. (Note 7), shares</t>
  </si>
  <si>
    <t>Increase in ownership of Avalite Sciences Inc.</t>
  </si>
  <si>
    <t>Increase in ownership of Avalite Sciences Inc., shares</t>
  </si>
  <si>
    <t>Warrants expired</t>
  </si>
  <si>
    <t>Warrants expired, shares</t>
  </si>
  <si>
    <t>Balance at Dec. 31, 2018</t>
  </si>
  <si>
    <t>Balance, shares at Dec. 31, 2018</t>
  </si>
  <si>
    <t>Adoption of IFRS 16 (Note 2)</t>
  </si>
  <si>
    <t>Balance, January 1, 2019, as restated at Dec. 31, 2018</t>
  </si>
  <si>
    <t>Balance, January 1, 2019, as restated, shares at Dec. 31, 2018</t>
  </si>
  <si>
    <t>Shares issued on at-the-market offering (Note 13)</t>
  </si>
  <si>
    <t>Shares issued on at-the-market offering (Note 13), shares</t>
  </si>
  <si>
    <t>Shares issued on private placement</t>
  </si>
  <si>
    <t>Shares issued on private placement, shares</t>
  </si>
  <si>
    <t>Warrants issued on convertible debentures</t>
  </si>
  <si>
    <t>Warrants issued on convertible debentures, shares</t>
  </si>
  <si>
    <t>Warrants issued on private placement</t>
  </si>
  <si>
    <t>Warrants issued on private placement, shares</t>
  </si>
  <si>
    <t>Balance at Dec. 31, 2019</t>
  </si>
  <si>
    <t>Balance, shares at Dec. 31, 2019</t>
  </si>
  <si>
    <t>CONSOLIDATED STATEMENTS OF CASH FLOWS - CAD ($)</t>
  </si>
  <si>
    <t>Operating activities</t>
  </si>
  <si>
    <t>Net loss</t>
  </si>
  <si>
    <t>Items not involving cash</t>
  </si>
  <si>
    <t>Depreciation</t>
  </si>
  <si>
    <t>Gain on changes in fair value of biological assets</t>
  </si>
  <si>
    <t>Fair value changes in financial assets</t>
  </si>
  <si>
    <t>Inventory write-down</t>
  </si>
  <si>
    <t>Share-based payments</t>
  </si>
  <si>
    <t>Share of income from joint venture</t>
  </si>
  <si>
    <t>Interest and accretion expense</t>
  </si>
  <si>
    <t>Deferred income tax recovery</t>
  </si>
  <si>
    <t>Loss on disposal of asset</t>
  </si>
  <si>
    <t>Loss on settlement of deferred payment</t>
  </si>
  <si>
    <t>Impairment of intangible assets</t>
  </si>
  <si>
    <t>Loss on settlement of joint venture supply agreement</t>
  </si>
  <si>
    <t>Changes in non-cash operating working capital</t>
  </si>
  <si>
    <t>Accounts receivable</t>
  </si>
  <si>
    <t>Due from related parties</t>
  </si>
  <si>
    <t>Inventory and biological assets</t>
  </si>
  <si>
    <t>Due to related parties</t>
  </si>
  <si>
    <t>Net cash flows used in operating activities</t>
  </si>
  <si>
    <t>Investing activities</t>
  </si>
  <si>
    <t>Acquisition of asset (Note 7)</t>
  </si>
  <si>
    <t>Acquisition of business, net of cash acquired</t>
  </si>
  <si>
    <t>Deposits on equipment</t>
  </si>
  <si>
    <t>Purchase of long-term investment</t>
  </si>
  <si>
    <t>Purchase of plant and equipment</t>
  </si>
  <si>
    <t>Purchase of intangible assets</t>
  </si>
  <si>
    <t>Net cash flows used in investing activities</t>
  </si>
  <si>
    <t>Financing activities</t>
  </si>
  <si>
    <t>Payment of lease liabilities</t>
  </si>
  <si>
    <t>Repayment on long-term debt</t>
  </si>
  <si>
    <t>Proceeds from financing</t>
  </si>
  <si>
    <t>Proceeds from convertible debenture financing</t>
  </si>
  <si>
    <t>Repayment of deferred payment</t>
  </si>
  <si>
    <t>Stock option exercises</t>
  </si>
  <si>
    <t>Compensation option exercises</t>
  </si>
  <si>
    <t>Interest paid</t>
  </si>
  <si>
    <t>Warrant exercises</t>
  </si>
  <si>
    <t>Net cash flows provided by financing activities</t>
  </si>
  <si>
    <t>(Decrease)/increase in cash and cash equivalents</t>
  </si>
  <si>
    <t>Cash and cash equivalents, beginning of year</t>
  </si>
  <si>
    <t>Cash and cash equivalents, end of year</t>
  </si>
  <si>
    <t>Supplemental Information:</t>
  </si>
  <si>
    <t>Fair value of shares issued to settle portion of deferred payment (Note 7)</t>
  </si>
  <si>
    <t>Nature and Continuance of Operations</t>
  </si>
  <si>
    <t>Disclosure Of Nature And Continuance Of Operations [Abstract]</t>
  </si>
  <si>
    <t>1. Nature and Continuance of Operations Emerald Health Therapeutics Inc.(the"Company"), was incorporated pursuant to the Business Corporations Act (British Columbia) on July 31, 2007. The Company is classified as a Tier 1 Venture Issuer on the TSX Venture Exchange (the "TSXV”), with its common shares listed under the trading symbol “EMH.” The Company is also traded on the OTCQX, with its common shares listed under the trading symbol “EMHTF.” The Company’s registered and records office is at Suite 2500 – 666 Burrard Street, Vancouver, British Columbia, V6C 2X8. The Company’s principal business is the production, distribution, and sale of cannabis products in Canada, pursuant to the Cannabis Act (Canada) (the “Cannabis Act”). These consolidated financial statements have been prepared by management on a going concern basis which assumes that the Company will be able to realize its assets and discharge its liabilities in the normal course of business for the foreseeable future. As at December 31, 2019, the Company had not yet achieved profitable operations, had a loss for the year ended December 31, 2019 of $111,906,526 and accumulated losses since inception of $164,195,931. As at December 31, 2019, the Company had $2,525,218 in cash and cash equivalents, and subsequent to year end completed financing with the closing of a private placement for $3,000,000 (Note 24). An exercise of warrants subsequent to year end brought in an additional $1,062,500 of funds (Note 24). The Company is actively seeking financing alternatives in order to manage current cash flows until such time as the Company is profitable. The continuing operations of the Company are dependent upon its ability to continue to raise adequate capital, to commence profitable operations in the future, to satisfy its commitments and to repay its liabilities arising from normal business operations as they become due. Management is aware, in making its assessment, of material uncertainties related to events or conditions that may cast significant doubt upon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 and Judgements</t>
  </si>
  <si>
    <t>Disclosure Of Accounting Policies [Abstract]</t>
  </si>
  <si>
    <t>2. Significant Accounting Policies and Judgements Significant accounting policies, which affect the consolidated financial statements as a whole, as well as key accounting estimates and areas of significant judgement are highlighted in this section. This note also describes new accounting standards, which have been adopted during 2019, and new accounting pronouncements, which are not yet effective but are expected to impact the Company’s consolidated financial statements in the future. International Financial Reporting Standards (“IFRS”) requires management to make judgements, estimates and assumptions that affect the carrying values of certain assets and liabilities and the reported amounts of income and expenses during the period. Actual results may differ from these judgements, estimates and assumptions. Significant estimates are evaluations and assumptions about the future and other sources of estimation uncertainty that management has made that could result in a material adjustment to the carrying amounts of assets and liabilities. Significant estimates used in the preparation of these consolidated financial statements include, but are not limited to, the following: valuation of biological assets (Note 4) and inventory (Note 5), estimated useful lives of property, plant and equipment (Note 6), and intangible assets (Note 8), share-based compensation (Note 14), the fair value of financial instruments (Note 22), valuation of business combinations and asset acquisitions (Note 7), goodwill and intangible asset impairment (Note 8), valuation of convertible debentures (Note 12), recognition of deferred tax assets (Note 17). Significant judgements are those judgements that management has made in the application of accounting policies that have the most significant effect on the amounts recognized in these consolidated financial statements and include: assessment of goodwill and intangible assets for indicators of impairment (Note 8), business combinations and asset acquisitions (Note 7), accounting for its investment in associates and joint ventures (Note 9), segmented information (Note 21), and accounting for leases (Note 18).
a) Basis of Presentation and Measurement These consolidated financial statements of the Company have been prepared in accordance with IFRS as issued by the International Accounting Standards Boards (“IASB”) and interpretations of the IFRS Interpretations Committee (“IFRIC”). Unless otherwise noted, all amounts are presented in Canadian dollars, except share and per share data. The consolidated financial statements were approved and authorized for issue by the Board of Directors of the Company on May 13, 2020.
b) Basis of consolidation These consolidated financial statements include the accounts of the Company and its subsidiaries. All intercompany transactions and balances are eliminated on consolidation. Subsidiaries are all entities over which the Company has control. The Company controls an entity when the Company is exposed to, or has rights to, variable returns from its involvement with the entity and has the ability to affect those returns through its power over the entity. The subsidiaries of the Company at December 31, 2019 include the following:
Ownership Interest Ownership Interest
as at December 31 as at December 31
Name of Entity 2019 2018
Emerald Health Therapeutics Canada Inc. (EHTC) 100% 100%
Emerald Health Naturals Inc. (Naturals) 51% -
Avalite Sciences Inc. (Avalite) 100% 100%
Pure Sunfarms Corp. (Pure Sunfarms) 46.5% 50%
Verdélite Sciences Inc. (Verdélite) 100% 100%
Verdélite Property Holdings Inc. 100% 100% During the quarter ended December 31, 2019, the Company’s equity interest in its associate, its Joint Venture Pure Sunfarms Corp. (“Pure Sunfarms”) was reduced from 50% to 46.47%. See Note 9 for discussion on change in ownership interest. On May 2, 2018, the Company acquired 100% of the issued and outstanding shares of Verdélite Sciences Inc. and its affiliate Verdélite Property Holdings Inc. (together as “Verdélite,” formerly known as Agro-Biotech Sciences Inc.and Agro-Biotech Property Holdings Inc.).The principal business of Verdélite Sciences Inc. is the production of cannabis pursuant to the Cannabis Act. The principal business of Verdélite Property Holdings Inc. is to hold the land and building, located in Saint-Eustache, Quebec, occupied by Verdélite Sciences Inc. for cannabis production. Through EHTC’s 100% owned subsidiary, Avalite Sciences Inc. (“Avalite,” formerly known as Northern Vine Canada Inc.), a licensed dealer under the provisions of the Canadian Controlled Drugs and Substances Act, the Company operates a laboratory facility located in Langley, British Columbia. On January 10, 2019, the TSXV approved the Company’s agreement with Emerald Health Bioceuticals, Inc. (“EHB”), an entity with common directors, to form Emerald Health Naturals Inc. (“Naturals”). Naturals holds the Canadian distribution rights to EHB’s product line which focuses on health and wellness products that tap into the bodies Endocannabinoid System through the use of non cannabis based ingredients. See Note 7 for further discussion of the Company’s subsidiaries.
c) Cash and cash equivalents Cash and cash equivalents are financial assets that are measured at amortized cost, which approximate fair value. Cash and cash equivalents include cash and redeemable short-term investment certificates held at major financial institutions as follows:
December 31 December 31
Interest Rate % 2019 2018
$ $
GIC - Matured October 1, 2019 1.40 % - 150,000
GIC - Maturing February 5, 2020 1.50 % 200,000 -
GIC - Maturing November 9, 2020 2.25 % 30,000 -
Total 230,000 150,000
d) Provisions The Company recognizes provisions if there is a present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e) Loss per share Basic loss per share is computed by dividing total net loss attributable to the Company for the year by the weighted average number of common shares of the Company (the “Common Shares”) outstanding during the year. The Company uses the treasury stock method for calculating diluted loss per share. When the Company is in a loss position, all potential share issuances on the exercise of options or warrants is anti-dilutive. In the event of a loss position, diluted loss per share is the same as basic loss per share.
f) Foreign currency translation Transactions in currencies other than the Canadian dollar are recorded at exchange rates prevailing on the dates of the transactions. At the end of each reporting period, monetary assets and liabilities denominated in foreign currencies are translated at the period end exchange rate. Revenues and expenses are translated at the exchange rates approximating those in effect on the date of the transactions. Exchange gains and losses arising on translation are included in net loss. The functional currency of all entities is the Canadian dollar.
g) Adoption of New Accounting Pronouncements (i) IFRS 16 Leases IFRS 16, Leases – replaced the guidance in IAS 17 Leases and established principles for the recognition, measurement, presentation and disclosure of leases, with the objective of ensuring that lessees and lessors provide relevant information that faithfully represents those transactions. The Company has applied IFRS 16 with an initial application date of January 1, 2019. The modified retrospective method was applied and as a result, the Company recognized the cumulative effect of initially applying IFRS 16 as an adjustment to the accumulated deficit as at January 1, 2019 without adjustment to prior periods. The IFRS 16 adjustment as at January 1, 2019, resulted in a debit to the Company’s accumulated deficit of $199,093. The Company’s lease accounting policy in accordance with IFRS 16 is provided below. At inception of a contract, the Company assesses whether a contract is, or contains, a lease. A contract is, or contains, a lease if the contract conveys the right to control the use of an identified asset for a period of time in exchange for consideration. The right-of-use asset is initially measured at cost and subsequently depreciated using the straight-line method from the commencement date to the earlier of the end of the useful life of the right-of-use asset or the end of the lease term. In addition, the right-of-use asset is subject to impairment assessment and adjusted for certain remeasurements of its associated lease liability. The lease liability is initially measured at the present value of the lease payments that are not paid at the commencement date, discounted using the Company's incremental borrowing rate or rate implicit in the lease.The lease liability is subsequently measured at amortized cost using the effective interest method. The incremental borrowing rate determined for the Company for the leases in transition is within a range of 6% - 8%. The lease liability is subsequently measured at amortized cost using the effective interest method.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of whether it will exercise a purchase, extension or termination option. When the lease liability is remeasured, a corresponding adjustment is made to the carrying amount of the right-of-use asset or is recorded in net earnings if the carrying amount of the right-of-use asset is nil. A lease modification is accounted for as a separate lease if there is an increase in the scope of a lease and a corresponding increase in consideration, such as adding the right to use one or more underlying assets in a contract. Otherwise, a lease modification is considered a remeasurement of the lease liability, as discussed above. Lease payments that depend on performance measures or usage of the underlying asset are considered variable lease payments, which are expensed as incurred. Transition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The Company’s lease liabilities are measured at the present value of the lease payments discounted using the applicable incremental borrowing rate or rate implicit in the lease. Determining the discount rate (incremental borrowing rate) requires significant judgment and may have a significant quantitative impact on lease liability valuations. Many of the Company’s lease liabilities contain one or several lease extension clauses, and could reasonably be extended beyond the lease extensions outlined in the contract. Determining the length of the lease to be used in the present value calculation of the lease obligation requires significant judgement and may have significant impact on lease liability valuations.
$
Operating Lease commitments as disclosed at December 31, 2018 10,298,432
Effect of discounting using the incremental borrowing rates at January 1, 2019 (5,569,108 )
Lease liabilities recognized at January 1, 2019 4,729,324
Initial Recognition of ROU assets at application date 5,184,165
Accumulated Depreciation as at application date (653,935 )
Net right-of-use assets recognized at January 1, 2019 4,530,230 (ii) IFRS 15, Revenue from Contracts with Customers Effective January 1, 2018, the Company adopted IFRS 15 Revenue from Contracts with Customers. The Company recognizes revenue from contracts with customers based on a five-step model, which is applied to all contracts with customers. Determining the amount of variable consideration to recognize, and whether the amount of variable consideration should be constrained, is dependent on management's estimate of the most likely amount to which the Company will be entitled and the probability of a significant reversal in that amount. These determinations require management to make estimates based on historical amounts received, current economic conditions, and current industry conditions, in Canada and abroad, adjusted for forward looking information. Cost of sales represents the deemed cost of inventory that arose from the fair value measurement of biological assets, subsequent post-harvest costs capitalized to inventory, purchased dried cannabis, costs to produce cannabis oils capitalized to inventory (including the deemed cost of dried inventory that arose from the fair value measurement of biological assets that were used to produce cannabis oils), and packaging costs. There were no changes required to the Company’s consolidated financial statements as a result of adopting this standard, other than enhanced disclosures. (iii) IFRS 9, Financial instruments Effective January 1, 2018, the Company adopted IFRS 9 Financial Instruments (“IFRS 9”), which replaced IAS 39 Financial Instruments: Recognition and Measurement (“IAS 39”). The standard eliminates the existing IAS 39 categories of held to maturity, available-for-sale and loans and receivable. The new classifications and measurements of the Company’s financial assets and liabilities are reflected in the accounting policies in these consolidated financial statements (Note 22). The adoption of this standard did not have a material impact on the measurement of the Company’s financial instruments in these consolidated financial statements, however additional disclosures have been provided. The adoption of IFRS 9 has fundamentally changed the Company's accounting of impairment losses for financial assets by replacing IAS 39's incurred loss approach with a forward-looking expected credit loss approach. There were no impairment losses recognized in these consolidated financial statements as a result of the adoption of IFRS 9 as at the date of initial application.</t>
  </si>
  <si>
    <t>Accounts Receivable</t>
  </si>
  <si>
    <t>Trade and other current receivables [abstract]</t>
  </si>
  <si>
    <t>3. Accounts Receivable Accounting Policy: Accounts receivable are financial assets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through the use of an allowance for doubtful accounts (“AFDA”) provision. Changes in the AFDA provision are recognized in the statement of loss and comprehensive loss. When the Company determines that no recovery of the amount owing is possible, the amount is deemed irrecoverable and the financial asset is written off.
December 31 December 31
2019 2018
$ $
Goods and services tax refund receivable 1,181,249 2,519,789
Trade receivables 696,539 801,756
Other receivables 46,801 257,726
1,924,589 3,579,271 Accounts receivable are neither impaired nor past due.</t>
  </si>
  <si>
    <t>Biological Assets</t>
  </si>
  <si>
    <t>Changes in biological assets [abstract]</t>
  </si>
  <si>
    <t>4. Biological Assets Accounting Policy: The Company defines biological assets as cannabis plants up to the point of harvest
which becomes the basis for the cost of inventories. Biological assets are measured at fair value less cost to sell at the end
of each reporting period in accordance with IAS 41 – Agriculture, using the income approach. Gains or losses from changes
in fair value less costs to sell are included in cost of sales in the period incurred. The income approach calculates the present
value of expected future cash flows from the Company’s biological assets using the following key Level 3 assumptions and
inputs:
Inputs
and assumptions Description
Average
selling price per gram Represents
the average selling price per gram of dried cannabis net of costs to sell for the period for all strains of cannabis sold,
which is expected to approximate future selling prices.
Average
attrition rate Represents
the weighted average number of plants culled at each stage of production.
Average
yield per plant Represents
the average number of grams of dried cannabis inventory expected to be harvested from each cannabis plant. Based on historical
yields.
Average
cost per plant Represents
costs incurred to grow plants at different stages of the production cycle.
Stage
of completion in the production process Calculated
by taking the weighted average number of days in produciton over a total average grow cycle of approximately 14 to 16 weeks
based on location and strain.
Production
costs are capitalized to biological assets and include all direct and indirect costs relating to biological transformation.
Costs include direct costs of production, such as labour, growing materials, as well as indirect costs such as indirect labour,
quality control costs, depreciation on production equipment, and overhead expenses including rent and utilities. A 5% increase or decrease in the estimated yield of cannabis per plant would result
in an increase or decrease in the fair value of biological assets of $168,315 at December 31, 2019 (December 31, 2018 - $52,620).
A 5% increase or decrease in the average selling price per gram less cost to sell would result in an increase or decrease in the
fair value of the biological assets of $258,874 at December 31, 2019 (December 31, 2018 - $59,579). The Company’s estimates are, by their nature, subject to change and changes
in the significant assumptions will be reflected in the gain or loss on biological assets in future periods. The Company’s biological assets consist of cannabis seeds and cannabis plants.
Changes in the Company’s biological assets are as follows:
December
31 December
31
2019 2018
$ $
Carrying
amount, beginning of year 1,088,528 114,559
Effect of unrealized changes
in fair value of biological assets 3,703,195 2,818,442
Biological
assets purchased 197,432 3,841
Biological asset expensed in
research and development (169,022 ) -
Biological
assets sold - (133,680 )
Transferred
to inventory upon harvest (660,681 ) (1,714,634 )
Carrying
amount, end of year 4,159,452 1,088,528 As at December 31, 2019, included in the carrying amount of biological assets
is $85,146 (December 31, 2018 - $28,570) in seeds and $4,074,306 (December 31, 2018 - $1,059,958) in live plants. As of December 31, 2019, the weighted average stage of growth for the biological
assets was 45% (December 31, 2018 – 39%). The average number of days from the point of propagation to harvest is 108 days.</t>
  </si>
  <si>
    <t>Inventory</t>
  </si>
  <si>
    <t>Classes of current inventories [abstract]</t>
  </si>
  <si>
    <t>5. Inventory Accounting Policy: Inventories of dried cannabis consists of harvested cannabis and purchased cannabis and are valued at the lower of cost and net realizable value. Inventories of harvested cannabis are transferred from biological assets at their fair value at harvest, which becomes deemed cost. Any subsequent post-harvest costs are capitalized to inventory to the extent that cost is less than net realizable value (“NRV”). NRV is determined as the estimated selling price in the ordinary course of business less the estimated costs of completion and the estimated costs necessary to make the sale. Cost is determined using the average cost basis. Cannabis oils are derived from dried cannabis and are measured at the lower of cost and NRV. Goods for resale are measured at the lower of cost and NRV. Supplies and consumables are valued at cost. Production costs include all direct and indirect production related costs, including security, compliance, quality control and quality assurance costs, as well as related overhead. In addition, all inventory production cost in excess of standard cost are not capitalized and expensed in production cost. Inventories are written down when the cost of inventories exceed their net realizable value and are estimated to be unrecoverable due to obsolescence, damage, or declining market prices. The Company’s inventory is comprised of:
December 31 December 31
2019 2018
$ $
Dried bulk cannabis and packaged inventory 3,544,538 5,778,176
Cannabis oils 2,464,954 337,314
Goods for resale 125 1,498
Supplies and consumables 577,993 655,537
6,587,610 6,772,525 During the year ended December 31, 2019, inventory expensed to cost of goods sold was $20,900,434 (December 31, 2018 and December 31, 2017 - $3,575,132 and $637,751, respectively).The fair value change in biological assets included in cost of goods sold during the year ended December 31, 2019 was $454,712 (December 31, 2018 and December 31, 2017 - $158,676 and $163,754, respectively). During the year ended December 31, 2019, a provision of $4,661,897 was recognized for dried cannabis and packaged inventory (December 31, 2018 and December 31, 2017 - $Nil) related to product deterioration and limited remaining shelf life. An additional write-off of inventory of $2,047,812 was recognized during the year ended December 31, 2019 (December 31, 2018 and December 31, 2017 - $Nil) related to hemp harvested that did not meet the quality standards for extraction grade material (Note 10).</t>
  </si>
  <si>
    <t>Property, Plant and Equipment</t>
  </si>
  <si>
    <t>Disclosure of detailed information about property, plant and equipment [abstract]</t>
  </si>
  <si>
    <t>6. Property, Plant and Equipment Accounting Policy: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During their construction, property, plant and equipment are classified as plant under construction (“PUC”) and are not subject to depreciation. When the asset is available for use, it is transferred from PUC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s - 3 years
Production, lab and growing equipment - 5 - 10 years
Other equipment - 5 - 10 years
Buildings 15 - 25 years
Leasehold improvements – lesser of useful life or term of lease Residual values, useful lives and depreciation methods are reviewed annually and changes are accounted for prospectively. Gains and losses on asset disposals are determined by deducting the carrying value from the sale proceeds and are recognized in profit or loss.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Fair value is determined as the amount that would be obtained from the sale of the asset in an arm’s length transaction between knowledgeable and willing parties. An impairment loss is recognized whenever the carrying amount of the asset or CGU exceeds its recoverable amount and is recorded in the consolidated statements of loss and comprehensive loss. The Company’s property, plant and equipment continuity is as follows:
Production, Lab
Leasehold
and Growing
Other
Land
Buildings
Improvement
Equipment
Computers
Equipment
Total
$
$
$
$
$
$
$
Costs:
Balance, December 31, 2017
-
-
274,471
992,725
57,881
36,392
1,361,469
Additions
-
6,747,648
1,407,177
1,457,537
138,641
556,928
10,317,931
Acquired Through Verdélite (Note 7)
476,041
5,265,894
-
237,793
73,642
257,753
6,311,123
Balance, December 31, 2018
476,041
12,013,542
1,681,648
2,688,055
270,164
861,073
17,990,523
Acquired Through Naturals (Note 7)
-
-
33,984
-
13,064
66,226
113,274
Additions
-
20,611,996
758,059
4,202,867
73,477
525,748
26,172,147
Impairment
-
Balance, December 31, 2019
476,041
32,625,538
2,473,691
6,890,922
356,705
1,453,047
44,275,944
Production, Lab
Leasehold
and Growing
Other
Land
Buildings
Improvement
Equipment
Computers
Equipment
Total
$
$
$
$
$
$
$
Accumulated Depreciation:
Balance, December 31, 2017
-
-
79,609
210,653
9,002
30,870
330,134
Additions
-
153,563
75,074
336,932
67,524
61,307
694,400
Balance, December 31, 2018
-
153,563
154,683
547,585
76,526
92,177
1,024,534
Additions
-
554,455
364,247
654,212
99,204
179,564
1,851,682
Balance, December 31, 2019
-
708,018
518,930
1,201,797
175,730
271,741
2,876,216
Production, Lab
Leasehold
and Growing
Other
Land
Buildings
Improvement
Equipment
Computers
Equipment
Total
$
$
$
$
$
$
$
Net book value:
December 31, 2019
476,041
31,917,520
1,954,761
5,689,125
180,975
1,181,306
41,399,728
December 31, 2018
476,041
11,859,979
1,526,965
2,140,470
193,638
768,896
16,965,989 Depreciation relating to manufacturing equipment and production facilities is capitalized into biological assets and inventory and is expensed to cost of sales upon the sale of goods. For the year ended December 31, 2019, $822,217 (December 31, 2018 - $130,636; December 31, 2017 - $Nil) of depreciation was recognized in cost of sales. Plant under construction During 2019, Phase 1 of construction on the Company’s new self-constructed production facility located in Metro Vancouver, British Columbia was completed. $14,343,470 was transferred from plant under construction to property, plant and equipment (December 31, 2018 - $Nil) and began to be amortized. As at December 31, 2019 $8,406,512 of expenditures were capitalized to PUC relating to Phase 2 of the facility (December 31, 2018 - $10,310,229).</t>
  </si>
  <si>
    <t>Business Combinations</t>
  </si>
  <si>
    <t>Disclosure of detailed information about business combination [abstract]</t>
  </si>
  <si>
    <t>7. Business Combinations 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otal consideration paid and the fair value of the net-identifiable assets acquired. Acquisition costs incurred are expensed to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When the cost of the acquisition exceeds the fair value attributable to the Company’s share of the identifiable net assets, the difference is recorded as goodwill. If the cost of the acquisition is less than the fair value attributable to the Company’s share of the identifiable net assets the difference is recognized in the consolidated statements of loss. In determining the fair value of all identifiable assets acquired and liabilities assumed, the most significant estimates generally relate to contingent consideration and intangible assets. Management exercises judgment in estimating the probability and timing of when earn-out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Non-controlling interests are measured either at fair value or at the non-controlling interests’ proportionate share of the recognized amounts of the acquirers’ identifiable net assets at the date of acquisition. The choice of measurement is made on a transaction by transaction basis. In a business combination achieved in stages, the Company remeasures any previously held equity interest at its acquisition date fair value and recognizes any gain or loss in the consolidated statements of loss. a) Business Combinations Completed during the Year Ended December 31, 2019
(i) Emerald Health Naturals On January 10, 2019, the TSXV approved the Company’s agreement with Emerald
Health Bioceuticals, Inc. (“EHB”), an entity with common directors, to form Naturals. Per the formation agreement
with EHB, the Company will invest $5,000,000 for a 51% ownership of Naturals and EHB granted Naturals exclusive Canadian distribution
right to EHB’s product line for 49% ownership (“Distribution Right”). The Company has invested $1,369,799 as
of December 31, 2019. The Company concluded that the transaction with EHB was a common control transaction and as such the net
assets transferred to EHN are transferred at their carrying value, with no gains or losses resulting from the transaction. Subsequent
to the transaction being completed, the Company controls Naturals and it has been consolidated, with a non-controlling interest
recognized for the EHB owned portion. Naturals operates primarily in Canada and is focused on developing natural health products that may provide wellness and medical benefits by interacting with the human body’s endocannabinoid system. As a result of this being a common control transaction, the Distribution Right is recorded at its acquisition date carrying value of $nil. Concurrent with this agreement, Naturals entered into an agreement to acquire assets from GAB Innovations, Inc. (“GAB”) for cash consideration of $340,000. The Company paid $200,000 on closing and the remaining amount is included in Due to Related Parties on the consolidated statements of financial position. On the date of acquisition, management concluded that the assets acquired did not include significant processes or outputs, and therefore did not meet the definition of a business under IFRS 3 Business Combinations. As a result, the transaction was accounted for as an asset acquisition. The total purchase price and the fair value of the net assets of GAB acquired are disclosed below:
Net assets acquired Asset fair value Relative fair value
$ $
3 Natural Product Numbers 90,000 89,259
Plant and Equipment 102,824 101,976
Health Canada NHP Site Licence 150,000 148,765
342,824 340,000 As part of the asset acquisition, Naturals acquired a Health Canada Natural Health Product (“NHP”) Site Licence.An NHP Site Licence is required for any site that manufactures, processes, packages, labels, imports, and/or stores NHPs in Canada. The acquired NHP Site Licence allowed EHN to start importing and storing NHPs in Q2 2019. This intangible asset was recorded at its relative fair value at the date of purchase. This asset has a finite life and will be amortized on a straight-line basis in accordance with the Company’s policy. The following table presents the summarized financial information for Naturals. This information represents amounts before intercompany eliminations.
December 31
2019
$
Current assets 260,899
Non-current assets 8,721,861
Current liabilities (208,817 )
Non-current liabilities (534,464 )
Revenues for the year ended December 31, 2019 212,798
Net loss for the year ended December 31, 2019 (1,562,521 )
The net change in non-controlling interests is as follows:
Total
$
Balance, December 31, 2018 -
Share of loss for the year (765,635 )
Balance, December 31, 2019 (765,635 ) b) Business Combinations Completed during the Year Ended December 31, 2018
(i) Verdélite Sciences Inc. On May 2, 2018, the Company acquired 100% of the issued and outstanding shares of Verdélite and the shareholder loans payable by Verdélite, for total consideration of $90.0 million, payable 50% in cash and 50% in Common Shares (the “Purchase Price”). The Company paid $22.5 million in cash upon closing and $45.0 million was satisfied by the issuance of 9,911,894 Common Shares, of which 4,955,947 Common Shares were held in escrow until May 1, 2019 (Note 13). The remaining $22.3 million was originally payable in cash to the vendors of Verdélite (the “Vendors”) on May 1, 2019. On May 1, 2019, the Vendors elected to receive $7.5 million of the remaining $22.3 million, as shares of the Company, with the remaining $14.8 million of the Purchase Price to be paid on or before May 30, 2019. The Company treated this change to the terms of settlement for the purchase of Verdélite as an extinguishment of the original terms, and not a modification under IFRS 9, Financial Instruments Extinguishing Financial Liabilities with Equity Instruments, An additional loss was recognized on the renegotiation of terms of settlement, as the Company initially recorded the liability at $22.3 million, adjusted from the $22.5 million based on working capital adjustments. The difference of $164,857 has been recognized as a loss by the Company and is included in the loss on settlement of deferred payment of $864,228 in the consolidated statements of loss and comprehensive loss. On May 30, 2019, the Company renegotiated the terms of the remaining $15.0 million payable to the Vendors. $5.0 million cash was paid in June 2019, with subsequent monthly payments of $1.0 million commencing mid July through to mid November 2019, with a final payment of $5.0 million plus accrued interest due on December 16, 2019. Interest on the full $15.0 million balance began accruing May 31, 2019 at a rate of 10% per annum and accrues until such time as the entire balance is repaid. The amount outstanding asat December 31, 2019 was $7,817,778. The Company is in negotiations to settle this amount. The total purchase price of the acquisition and the fair value of the net assets acquired of Verdélite as recorded in the year ended December 31, 2018 is as follows:
$
Cash 22,500,000
Deferred payment, present value of final $22.5 million cash payable May 2019 22,009,404
Portion specified as purchase of shareholder loans (3,933,591 )
9,911,894 Common Shares 45,000,000
Transaction costs 153,967
Total purchase price 85,729,780
$
Cash 19,906
Amounts receivable 100,304
Prepaid expenses -
Property and equipment 6,311,123
Intangible assets 86,103,549
Total assets 92,534,882
Accounts payable and accrued liabilities (285,067)
Current portion of long-term debt (2,586,444 )
Shareholder loans (3,933,591 )
Total liabilities (6,805,102 )
Net assets acquired 85,729,780 No adjustments were made to the recording of the transaction during the year ended December 31, 2019.
(ii) Avalite The following investments made by the Company during the years ended December 31, 2018 and 2017 resulted in the Company’s 100% ownership of Avalite through step acquisition. On August 14, 2018, the Company increased its ownership in Avalite to 100% by purchasing the remaining shares of Avalite held by Abattis Bioceuticals Corp (“Abattis”) for $2.0 million consideration and issuing 1,093,938 Common Shares valued at $4.0 million. Previously, the Company had increased its original 53% ownership of Avalite (acquired on November 17, 2017) to 65% by way of additional shares purchased from treasury on May 15, 2018 for $2,750,000 cash. The increase in the Company’s ownership interest was accounted for as an equity transaction. Upon the initial acquisition of 53% ownership, the non-controlling interest was measured by proportionate share in the recognized amounts of the identifiable net assets. The change in non-controlling interest at the time of the May 15, 2018 transaction and the acquisition of the non-controlling interest at the time of the August 14, 2018 transaction were also measured by the proportionate share of net identifiable assets method. If the Company had increased its interest at the beginning of the year ended December 31, 2018 there would have been no change to revenue or net loss as Avalite is a consolidated subsidiary. The net loss attributable to the Company would have increased by $406,515 and the net loss attributable to the non-controlling interest would have decreased by $406,515. If Avalite’s sales exceed $10.0 million within thirty-six months ended August 9, 2021, from the sale of products or services introduced to Avalite by Abattis, the Company will issue additional Common Shares with a deemed value of $4.0 million.</t>
  </si>
  <si>
    <t>Intangible Assets and Goodwill</t>
  </si>
  <si>
    <t>Disclosure of detailed information about intangible assets [abstract]</t>
  </si>
  <si>
    <t>8. Intangible Assets and Goodwill Accounting Policy: Intangible assets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which do not exceed the contractual period, if any, over the following terms:
Computer software – 2 to 3 years straight line
Health Canada licences – term, plus life of building or renewal term of leased facility site
Patents – straight line over the life of the patent The estimated useful lives, residual values and amortization methods are reviewed annually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research and development expenses on the consolidated statement of loss and comprehensive loss as incurred. Goodwill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Impairment of intangible assets and goodwill Goodwill is tested for impairment annually, and whenever events or circumstances
indicate that there might be an impairment. Finite life intangible assets are assessed at the end of each reporting period for
whether there is any indication of impairment. They are tested whenever there is an indication of impairment. If indicators of impairment exist,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inflows, the recoverable amount is determined for the cash generating unit to which the asset belongs. Impairment losses recognized in respect of a CGU are first allocated to the carrying value of goodwill and any excess is allocated to the carrying value of assets in the CGU. Management considers both external and internal sources of information in determining if there are any indications that the Company’s intangible assets and goodwill are impaired. Management considers the market, economic, and legal environment in which the Company operates that are not within its control and affect the recoverable amount of its assets. Management considers the manner in which the assets are being used or are expected to be used, and indication of economic performance of the assets. Where an impairment loss subsequently reverses, the carrying amount of the asset is increased to the lesser of the revised estimate of recoverable amount, and the carrying amount that would have been recorded had no impairment loss been recognized previously. The Company’s intangible assets continuity is as follows:
Extraction
Health Canada
Computer
Patents
Assets
Licence
Software
Total
Cost:
$
$
$
$
$
Balance, December 31, 2017
-
-
2,922,096
62,135
2,984,231
Acquired through Verdélite (Note 7(b)(i))
-
-
86,103,549
-
86,103,549
Additions
368,531
-
-
133,032
501,563
-
-
Balance, December 31, 2018
368,531
-
89,025,645
195,167
89,589,343
Acquired through Naturals (Note 7(b)(ii))
89,259
-
148,765
11,069
249,093
Additions
343,792
370,280
-
1,030,817
1,744,889
Impairment
-
-
(65,122,136)
-
(65,122,136)
Balance, December 31, 2019
801,582
370,280
24,052,274
1,237,053
26,461,189
Extraction
Health Canada
Computer
Patents
Assets
Licence
Software
Total
Accumulated amortization:
$
$
$
$
$
Balance, December 31, 2017
-
-
87,446
44,930
132,376
Additions
-
-
2,829,015
15,316
2,844,331
Balance, December 31, 2018
-
-
2,916,461
60,246
2,976,707
Additions
-
-
3,679,789
278,947
3,958,736
Balance, December 31, 2019
-
-
6,596,250
339,193
6,935,443
Extraction
Health Canada
Computer
Patents
Assets
Licence
Software
Total
Net book value:
$
$
$
$
$
December 31, 2019
801,582
370,280
17,456,024
897,860
19,525,746
December 31, 2018
368,531
-
86,109,184
134,921
86,612,636 Impairments During the year ended December 31, 2019, the following factors were identified as impairment indicators: i. Revenue decline: Constraints in the provincial retail distribution network, including a slower than expected roll-out of retail stores across Canada, has resulted in a decrease in expected sales and profitability as compared to outcomes initially forecasted by management; ii. Decline in stock price and market capitalization: As at December 31, 2019, the carrying amount of the Company’s total net assets exceeded the Company’s market capitalization. As a result of these factors, management performed an indicator-based impairment test as at December 31, 2019. Management tested the individual CGUs which had indicators of impairment, for impairment. The recoverable amount of all CGUs was determined based on a fair value less cost of disposal (“FVLCD”) using level 3 inputs in a discounted cash flow (“DCF”) methodology. The significant assumptions applied in the determination of the recoverable amount are described below: i. Cash flows: Estimated cash flows were projected based on actual operating results from internal sources as well as industry and market trends. The forecasts are extended to a total of five years (and a terminal year thereafter); ii. Terminal value growth rate: The terminal growth rate was based on historical and projected consumer price inflation, historical and projected economic indicators, and projected industry growth; iii. Discount rate: The post-tax discount rate is reflective of the CGU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The tax rates used in determining the future cash flows were those substantively enacted at the respective valuation date. The Verdélite CGU was determined to be impaired. Key assumptions used in calculating the recoverable amount of the Verdélite CGU tested for impairment as at December 31, 2019 is outlined in the following table:
Verdelite
Terminal value growth rate 2.70 %
Discount rate 14.81 %
Budgeted revenue growth rate (average of next five years) 13.70 %
Fair value less cost to dispose $ 40,200,000 As a result of the impairment test, management concluded that the carrying value was higher than the recoverable amount and recorded an impairment loss of $65,122,136 during the year ended December 31, 2019. Management allocated the impairment loss based on the relative carrying amounts of the CGU’s assets at the impairment date, with no individual asset being reduced below its recoverable amount, and the $65,122,136 was allocated to the Verdélite CGU’s intangible assets. If the discount rate were increased to 16% the impairment loss for the year would have been $67,422,136. If the discount rate were decreased to 14% the impairment loss for the year would have been $62,522,136. Goodwill of $169,323 relates to the acquisition of Avalite on November 17, 2017. No additions or impairments were recognized during the year ended December 31, 2019.</t>
  </si>
  <si>
    <t>Investment in Joint Venture</t>
  </si>
  <si>
    <t>Disclosure of joint ventures [abstract]</t>
  </si>
  <si>
    <t>9. Investment in Joint Venture Accounting Policy: A joint venture is a contractual arrangement whereby the Company and other parties undertake an economic activity that is subject to joint control (i.e. when the strategic, financial and operating policy decisions relating to the activities of the joint venture require the unanimous consent of the parties sharing control). IFRS 11, Joint Arrangements, and IAS 28, Investments in Associates and Joint Ventures establish the criteria for accounting for joint ventures. Investments in joint ventures are accounted for using the equity method. The equity method involves recording the initial investment at cost and subsequently adjusting the carrying value of the investment for the proportionate share of the profit or loss, other comprehensive income or loss and any other changes in the joint venture’s net assets such as dividends. At each balance sheet date, the Company considers whether there is objective evidence of impairment in the joint venture. If there is such evidence, the Company will determine the amount of impairment to record, if any, in relation to the joint venture. The consolidated financial statements include the Company’s share of the investee’s income, expenses and equity movements. Where the Company transacts with its joint ventures or associates, unrealized profits or losses are eliminated to the extent of the Company’s interest in the joint venture or associate. The Company’s investment in Pure Sunfarms is as follows:
$
Balance at December 31, 2018 25,660,843
Investment in Joint Venture 19,060,000
Transaction costs 290,000
Share of income 19,591,696
Balance at December 31, 2019 64,602,539 Summarized financial information for Pure Sunfarms is set out below:
December 31 December 31 December 31
2019 2018 2017
$ $ $
Non-current assets 141,117,098 67,263,020 23,144,466
Current assets (a) 82,340,311 20,414,439 3,381,496
Total assets 223,457,409 87,677,459 26,525,962
Non-current liabilities 26,558,444 2,688,273 -
Current liabilities 60,115,463 39,465,718 1,171,118
Total liabilities 86,673,907 42,153,991 1,171,118
(a) includes cash and cash equivalents 9,555,204 2,361,948 2,906,910
December 31 December 31 December 31
2019 2018 2017
$ $ $
Sales 82,809,620 4,916,607 -
Cost of Sales (b) 20,020,954 1,542,231 -
Gross margin before fair value changes 62,788,666 3,374,376 -
Change in fair value of biological asset (16,850,240 ) (8,785,053 ) -
Impairment loss on inventory 2,131,913 - -
Gross margin 77,506,993 12,159,429 -
Selling, general and administrative expenses 10,444,812 3,385,500 880,247
Income (loss) from operations 67,062,181 8,773,929 (880,247 )
Other loss (1,337,166 ) (307,402 ) (3,529 )
Income (loss) before taxes 65,725,015 8,466,527 (883,776 )
Provision for income taxes (recovery) 18,524,980 2,297,903 (238,620 )
Net income (loss) 47,200,035 6,168,624 (645,156 )
(b) includes $1,885,636 of amortization expense (December 31, 2018 - $275,589)
Net Income (loss) 47,200,035 6,168,624 (645,156 )
Elimination of transactions with the Company (107,066 ) (2,589,838 ) -
Fair value adjustment (7,178,805 ) 7,928,778 -
Adjusted net income (loss) 39,914,164 11,507,564 (645,156 )
Share of income (loss) from Joint Venture (1) 19,591,697 5,753,782 (322,578 )
Share of income (loss) from joint venture net of fair value adjustment 15,040,401 (2,603,134 ) (322,578 ) (1) During the year ended December 31, 2019, the Company's share of income from the Joint Venture was 50% up until November 18, 2019. Subsequently, the Company’s share of ownership dropped to 46.47%. A reconciliation of the summarized financial information to the carrying amount of the investment in Pure Sunfarms is set out below:
December 31 December 31
2019 2018
$ $
Total net assets of Pure Sunfarms 136,783,502 45,523,468
Ownership interest held by the Company 65,104,309 22,761,734
2018 cumulative adjustments carried forward 2,669,470 -
Fair value adjustment recognized during the year (3,563,032 ) 3,964,389
Elimination of transactions with the Company during the year (127,847 ) (1,294,919 )
Transaction costs cumulative 519,639 229,639
Carrying amount of the investment 64,602,539 25,660,843 As at December 31, 2019, Pure Sunfarms has not issued dividends. As a privately held company, there are no quoted market prices available for the shares of Pure Sunfarms. In 2017, the Company and Village Farms International, Inc. (“Village Farms”) formed Pure Sunfarms Corp. (“Pure Sunfarms”), a privately held company incorporated pursuant to the Business Corporations Act (British Columbia). The purpose of Pure Sunfarms is to pursue largescale, low cost cannabis production in Canada. Village Farms and the Company each began with a 50% ownership interest in Pure Sunfarms in the form of common shares. The Company concluded that the agreement constituted a joint arrangement where joint control is shared with Village Farms and therefore has accounted for Pure Sunfarms using the equity method. During the year ended December 31, 2017 the Company contributed $16.0 million in cash to the joint venture, and as at December 31, 2018, a total of $20.0 million in cash had been contributed. On July 5, 2018, the Company and Village Farms (together, the “Shareholders”) entered into a Shareholder Loan Agreement, subsequently amended August 24, 2018 (the “Loan Agreement”) with Pure Sunfarms, whereby, as at December 31, 2018, the Shareholders had each contributed $13.0 million in the form of a demand loan to Pure Sunfarms. The loan amounts will initially bear simple interest at the rate of 6.2% per annum, calculated annually. Interest will accrue and be payable upon demand being made by both Shareholders. Additionally, the Company and Pure Sunfarms entered into supply agreements dated December 21, 2018, (the “2018 Supply Agreement”) which was for the 40% supply provision by Pure Sunfarms to the Company in 2019, at a guaranteed price for 2019, and March 29, 2019, which was for the 25% supply provision by Pure Sunfarms, at a guaranteed price adjusted on a semi-annual basis to the Company from 2020 to the end of 2022, respectively. On March 30, 2019, Pure Sunfarms exercised its option to acquire from Village Farms a second 1.1 million square foot (25 acre) greenhouse (“Delta 2”, “D2”) adjacent to Pure Sunfarms’ existing 1.1 million square foot greenhouse in Delta, BC. In accordance with the terms of the Pure Sunfarms joint venture agreement, Village Farms contributed the D2 facility to the joint venture and the Company committed to contribute an aggregate of $25.0 million in cash, of which $18.4 million was paid during the year ended December 31, 2019. A dispute arose in November 2019 as to whether the Company was obliged to make
a payment to Pure Sunfarms of $5.9 million in cash under the D2 Option Agreement, or whether it could instead satisfy the obligation
by way of set-off of a portion of Pure Sunfarms’ obligation to the Company under the Loan Agreement. As a result of what
Village Farms deemed to be the Company’s failure to make the cash payment, they sought to have 5,940,000 shares of Pure
Sunfarms that were held in escrow for the Company surrendered for cancellation. A second dispute arose in respect of whether the Company was obliged to make various payments to Pure Sunfarms under the 2018 Supply Agreement. Under the 2018 Supply Agreement, the Company had the option to decline certain deliveries of cannabis product from Pure Sunfarms. If product was declined, Pure Sunfarms was able to sell such product to third parties. In the event of such sale, and only in certain circumstances, the Company could be required to pay to the Joint Venture an amount equal to the difference between the purchase price applicable to the Company and the average price actually paid by such third parties. The Company recognized an expense of $7,774,020 in other expenses and $356,865 in GST for the inventory declined by the Company, which was sold by Pure Sunfarms to third parties under this provision of the 2018 Supply Agreement. Subsequent to the year ended December 31, 2019, a Settlement Agreement was reached to settle these disputes which resulted in the following. All outstanding and future liabilities of the Company under the 2018 Supply Agreement were extinguished effective as of December 31, 2019 in return for the Company forfeiting, and waiving repayment by Pure Sunfarms of all amounts dueand owing to the Company pursuant to theLoan Agreement, including accrued and unpaid interest up to December 31, 2019. And, subsequent to the year ended December 31, 2019, the issuance by the Company to Pure Sunfarms of a promissory note in the principal amount of $952,237 which will bear interest at a rate of 6.2% per annum. See Subsequent Events (Note 24) for further details. The forfeit of the Loan Agreement resulted in the Company de-recognizing the receivables of the $13.0 million loan principal and $1,061,745 in accrued interest. The remaining $5,930,860 of the principal and interest receivable was recorded as a loss on the settlement of the 2018 Supply Agreement in the statements of loss and comprehensive loss. The 5,940,000 disputed shares that were held in escrow were released from escrow with an effective date of November 19, 2019 and returned to Pure Sunfarms for cancellation. This resulted in the decrease of the Company’s ownership in the Joint Venture from 50% down to 46.47%.</t>
  </si>
  <si>
    <t>Related Party Transactions</t>
  </si>
  <si>
    <t>Related party transactions [abstract]</t>
  </si>
  <si>
    <t>10. Related Party Transactions 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 Transactions are recorded at amounts agreed upon by the related parties. With Emerald Health Sciences Inc. As of the year ended December 31, 2019, Emerald Health Sciences Inc. (“Sciences”) held an aggregate of 29,687,942 Common Shares, representing 18% (December 31, 2018 – 43,234,242 shares, representing 31%) of the issued and outstanding Common Shares and it also held 9,099,706 (December 31, 2018 – 4,411,764) common share purchase warrants of the Company. Sciences charged the Company $2,975,000 during the year ended December 31, 2019 (December 31, 2018 - $4,200,000; December 31, 2017 - $1,871,521) for services related to financing, business development, research and development, investor relations and acquisition activities, in accordance with the amended management agreement (as described below). $1,593,738 was recognized as research and development costs and $1,381,262 was recognized as general and administrative fees, respectively. Sciences charged the Company $37,314 during the year ended December 31, 2019 for invoices paid on behalf of the Company (December 31, 2018 - $134,676; December 31, 2017 - $303,099). In the year ended December 31, 2019, Sciences charged the Company $2,022,781 for hemp harvested and the expenditures supporting the harvest through the supply agreement with Emerald Health Hemp Inc. (“EHH”), a wholly-owned subsidiary of Sciences (Note 5) (December 31, 2018 - $Nil and December 31, 2017 - $Nil). That was included in the due to related parties caption on the consolidated statements of financial position as at December 31, 2019. As at December 31, 2019, the Company owed $1,846,064 (December 31, 2018 - $502,194) to Sciences for total services provided. These amounts are included in the due to related parties caption on the consolidated statements of financial position and is non-interest bearing. As at December 31, 2019, Sciences owed the Company $31,421 (December 31, 2018 – $31,421) for invoices paid on behalf of Sciences, this amount is included in the due from related parties caption on the consolidated statements of financial position and is non-interest bearing. In July 2019, the Company amended a previous loan agreement with Sciences pursuant to which Sciences agreed to loan up to $15,000,000 to the Company, in amounts and at times agreed to by the parties. Amounts loaned bear interest at 12% per annum and are repayable on demand. As at December 31, 2019, $515,233 was the carrying balance of the amount loaned from Sciences to the Company (December 31, 2018 - $Nil) and $278,949 (December 31, 2018 - $Nil) was the interest charged during the year ended as per the loan agreement. The amount owing is included in Due to Related Parties on the consolidated statements of financial position. On October 1, 2019, the Company and Sciences amended the management agreement pursuant to which Sciences is not entitled to further cash consideration beyond amounts currently accrued and outstanding. On October 4, 2019, the Company announced that it had entered into an agreement toamend the purchase price payable by the Company pursuant to the hemp supply agreement dated September 26, 2018 with EHH. Pursuant to this agreement, the Company will only pay EHH the reasonable and documented costs incurred by EHH in exchange for hemp products. On October 4, 2019, the Company announced that it had entered into a sublease agreement and a cultivation agreement with Sciences. Pursuant to the sublease agreement, the Company agreed to sublease 12 acres of land in Metro Vancouver to Sciences for which Sciences agreed to pay the Company rent equal to the amount that the Company pays to the head-landlord for the subleased land. Pursuant to the cultivation agreement, Sciences granted the Company the right to cultivate cannabis, for the sole benefit of the Company, on the subleased land. In exchange for this right, the Company agreed to waive the amounts payable by Sciences under the Sublease Agreement. With the Company’s joint venture As of December 31, 2019, Pure Sunfarms owes the Company $169,948 (December 31, 2018 - $1,942,329) for expenditures made on behalf of the joint venture. As at December 31, 2019 the Company owes to Pure Sunfarms $956,973 (December 31, 2018 - $1,287,082). $952,237 of which is for remittance on bulk sales that the Company made under the Supply Agreement. These amounts are included in the respective Due To and Due From Related Parties on the consolidated statements of financial position, and are non-interest bearing. See Note 9 for further discussion about balances and transactions between the Company and Pure Sunfarms that were resolved under the Settlement Agreement. With a Company Controlled by the Company’s Executive Chairman During the year ended December 31, 2017, the Company entered into a 30-year lease with a company (the “Landlord”) that is controlled by Avtar Dhillon, MD, the Executive Chairman of the Company with respect to land in Metro Vancouver, British Columbia on which the Company is constructing its new production facility. During the year ended December 31, 2019, the Company paid to the Landlord $340,562 (December 31, 2018 - $340,562; December 31, 2017 - $86,471) in rent and $237 (December 31, 2018 - $40,699; December 31,2017 - $Nil) for invoices paid on behalf of the Company. The Landlord was reimbursed by the Company for $189,354 during the year ended December 31, 2019 (December 31, 2018 - $108,855; December 31, 2017 - $144,979) for development fees and services related toconstruction of the Company’s new facility. As of December 31, 2019, the Company owed $Nil (December 31, 2018 - $502) to the Landlord. As at December 31, 2019, the Company recognized lease liabilities of $3,553,540 relating to the land in Metro Vancouver with a corresponding right of use asset. With a Company Whose CEO is Also a Director of the Company The Company holds 1,666,667 common shares and 1,666,667 common share purchase warrants of Avricore Health Inc. (“Avricore”, formerly VANC Pharmaceuticals Inc.). Naturals holds 3,030,303 common share purchase warrants of Avricore. With a Company Whose President is Also a CEO of the Subsidiary Naturals owes to GAB $93,007 (December 31, 2018 - $Nil) for expenditures made on behalf of Naturals. Remuneration of directors and key management of the Company The remuneration awarded to directors and to senior key management including the Executive Chairman and President, the Chief Executive Officer, the Chief Financial Officer, the Chief Commercial Officer and the Chief Operating Officer, includes the following expenses recognized during the period:
December 31 December 31 December 31
2019 2018 2017
$ $ $
Management compensation 1,907,430 973,318 670,667
Share-based compensation (Note 14) 5,168,172 4,102,295 1,318,058
7,075,602 5,075,613 1,988,725 Included in Due to Related Parties on the consolidated statements of financial position at December 31, 2019 is $49,523 (December 31, 2018 - $16,614) due to related parties with respect to key management personnel and expense reimbursements and are non-interest bearing. These transactions are recorded at the amounts agreed upon between the two parties.</t>
  </si>
  <si>
    <t>Deposits</t>
  </si>
  <si>
    <t>Disclosure Of Deposits On Materials And Equpment [Abstract]</t>
  </si>
  <si>
    <t>11. Deposits During the year ended December 31, 2019, the Company prepaid for intangible assets, grow equipment, extraction equipment, packaging equipment and construction that totalled $886,265 (December 31, 2018 - $981,832).</t>
  </si>
  <si>
    <t>Convertible Debenture</t>
  </si>
  <si>
    <t>CONVERTIBLE DEBENTURE</t>
  </si>
  <si>
    <t>12. Convertible Debenture Accounting Policy: Convertible debentures arecompound financial instruments which areaccounted for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In calculating the fair value allocation between the liability component and equity component of the Company’s secured convertible debentures, the Company was required to make estimates and use judgement in determining an appropriate discount rate on the debenture to arrive at fair value. The determination of the fair value of the liability is also based on a number of assumptions, including contractual future cash flows, discount rates and the presence of any derivative financial instruments. Transaction costs are apportioned to the debt liability and equity components in proportion to the allocation of proceeds. On September 10, 2019, the Company issued 2,500 secured convertible debenture units (the “Convertible Debenture Units”) of the Company at a price of $10,000 per Convertible Debenture Unit (the “Issue Price”) for gross proceeds of$25,000,000 (the “Offering”) to a single Canadian institutional accredited investor (the “Investor”). Each Convertible Debenture Unit is comprised of one 5.0% secured convertible debenture
of the Company in the principal amount of $10,000 (each, a "Convertible Debenture") and 5,000 common share purchases warrants
of the Company (each, a "Debenture Warrant"). The Convertible Debentures have a maturity date of 24 months from the issuance date
(the "Maturity Date") and bear interest at the option of the Company payable in cash or, pursuant to TSXV rules and subject to
certain limitations on a holder’s ownership levels, in Common Shares from the date of issuance at 5.0% per annum, accrued
and payable semi-annually on June 30th and December 31st of each year. The Convertible Debentures include certain covenants relating
to the business of the Company. The Convertible Debentures are direct, senior secured obligations of the Company ranking pari passu in right of payment of principal and interest in priority to all existing unsecured debt and other liabilities of the Company. As security for the repayment of the Convertible Debentures, the Company granted the Debenture holders a security interest in all of its assets and pledged the shares of each of its wholly-owned subsidiaries. Subject to certain limitations on a holder’s ownership levels, restrictions, and at the option of the holder, the Convertible Debentures are convertible, subject to certain restrictions and at the option of the holder, into Common Shares at any time prior to the close of business on the last business day immediately preceding the Maturity Date. The Convertible Debentures have a conversion price of $2.00 per Common Share (the "Conversion Price"). If, at any time prior to the Maturity Date, the volume weighted average trading price of the Common Shares on the TSXV is greater than $3.50 for 10 consecutive trading days, the Company may force the conversion of the principal amount of the then outstanding principal amount owing pursuant to the ConvertibleDebenturesatthe Conversion Price provided theCompanygives 30 days'notice of such conversion to the holder. Subject to certain limitations on a holder’s ownership levels, each Warrant is exercisable to purchase one Common Share at an exercise price of $2.00 per share for a period of 24 months from the date of issue. If, at any time prior to the expiry date of the Warrants, the volume weighted average trading price of the Common Shares on the TSXV is greater than $3.50 for 10 consecutive trading days,the Company may deliver a notice to the holder of Warrants accelerating the expiry date of the Warrants to the date that is 30 days following the date of such notice. At issuance, the fair value of the liability component of the Convertible Debentures was estimated to be $21,925,195. They were valued using an interest rate for a similar debt for which no conversion features existed, which was estimated to be 12%. The debt component is to be accreted to face value over the term to maturity as a non-cash interest charge. The Debenture Warrants were valued at $2,426,826 using the Black-Scholes valuation model. The residual value was allocated to the equity component of the conversion feature and had a value of $647,979. The fair value of the warrants was calculated using the Black-Scholes option-pricing model with the following assumptions: expected life of 2 years, risk free interest rate of 1.60%, expected annualized volatility of 94.06% and Nil expected dividend yield. The fair value was determined to be $0.89. The share price used for fair value as at issuance date was $1.85. Issuance costs of $783,000 were allocated proportionately with $686,697 as a
debit against the liability component and $96,303 as a debit against the equity component of the conversion feature. These
issuance costs create a temporary difference between the carrying value of the liability component and the tax base of the
liability for tax purposes. The deferred tax impact of the allocation of a portion of the Convertible Debenture to equity
resulted in a deferred tax recovery during the year ended December 31, 2019 of $805,000 and a corresponding deferred tax
asset in equity of $635,950 and $169,050 for the Debenture Warrants and the equity component of the Convertible Debenture,
respectively. The effect of deferred tax is recognised in equity because IAS 12 – Income Taxes, requires that the
recognition of deferred tax must follow the underlying transaction it relates to, and the temporary difference relates to the
amount attributed to the equity conversion option and Debenture Warrants. During the year ended December 31, 2019 interest expense of $383,561 and accretion expense of $584,285 was recorded.</t>
  </si>
  <si>
    <t>Share Capital</t>
  </si>
  <si>
    <t>Share Capital [Abstract]</t>
  </si>
  <si>
    <t>13. Share Capital Authorized
Unlimited number of Common Shares without par value
Unlimited number of preferred shares without par value, issuable in series Issued
160,986,373 Common Shares (December 31, 2018 – 141,443,116; December 31, 2017 – 106,787,226)
Nil preferred shares (December 31,2018 – Nil; December 31, 2017 - Nil) During the year ended December 31, 2019, the outstanding share capital increased by 19,543,257 Common Shares due to the following transactions:
The Company filed a prospectus supplement in connection with an at-the-market equity program (“ATM Program”) that it established with GMP Securities L.P. (the “Agent”) during Q1 2019. In connection with the ATM Program, the Company entered into an equity distribution agreement with the Agent. The ATM Program allows the Company to issue Common Shares from treasury having an aggregate gross sales price of up to $39 million to the public from time to time, at the Company’s discretion, at the prevailing market price when issued on the TSXV or on any other marketplace for the common shares in Canada. The ATM Program is effective until the earlier of April 13, 2021 or completion of the sale of the maximum amount of shares thereunder. Sales of Common Shares will be made through “at-the-market distributions” as defined in National Instrument 44-102 – Shelf Distributions .
Issued 2,129,707 shares with a value of $8,199,371 as part of the consideration for the acquisition of Verdélite as described in Note 7;
A total of 1,563,143 stock options were exercised ranging in exercise price from $0.175 to $3.07 for gross proceeds of $1,150,891;
A total of 355,000 restricted share units vested and were settled. A total of 1,918,143 Common Shares were issued;
In November 2019, the Company closed a private placement resulting in the issuance of 4,385,965 units at a price of $0.57 per unit, for gross proceeds of $2,500,000. Each unit consisted of one common share and one common share purchase warrants. See Note 15 for details of the warrants; and
In December 2019, the Company closed a private placement resulting in the issuance of 5,172,942 units at a price of $0.29 per unit, for gross proceeds of $1,500,153. Each unit consisted of one common share and one common share purchase warrants .See Note 15 for details of the warrants. During the year ended December 31, 2018 the outstanding share capital increased by 34,655,890 Common Shares due to the following transactions:
A prospectus offering (the “January 2018 Offering”) completed January 8, 2018, for 3,000,000 units of the Company at a price of $5.00 per unit, for gross proceeds of $15,000,000. Each unit consisted of one Common Share and one common share purchase warrant of the Company, with each warrant entitling the holder to acquire an additional Common Share at an exercise price of $6.00 for a period of 36 months from the closing date;
A prospectus offering completed February 14, 2018, for 3,000,000 units of the Company at a price of $6.00 per unit, for gross proceeds of $18,000,000. Each unit consisted of one Common Share and one common share purchase warrant of the Company, with each warrant entitling the holder to acquire an additional Common Share at an exercise price of $7.00 for a period of 6 months from the closing date. The warrants expired, unexercised on August 13, 2018;
A prospectus offering completed May 22, 2018, for 4,000,000 units of the Company at a price of $4.20 per unit, for gross proceeds of $16,800,000. Each unit consisted of one Common Share and one common share purchase warrant of the Company, with each warrant entitling the holder to acquire an additional Common Share at an exercise price of $5.20 for a period of 18 months from the closing date;
A prospectus offering completed December 7, 2018, for 4,000,000 units of the Company at a price of $2.70 per unit, for gross proceeds of $10,800,000. Each unit consisted of one Common Share;
Issued 9,911,894 shares for the acquisition of Verdélite as described in Note 6;
Issued 1,093,938 shares for the acquisition of Avalite as described in Note 6;
A total of 4,077,687 warrants were exercised at an exercise price of $0.27 for gross proceeds of $1,100,975;
A total of 443,350 warrants were exercised at an exercise price of $2.00 for gross proceeds of $886,700;
A total of 718,826 warrants were exercised at an exercise price of $2.60 for gross proceeds of $1,868,948;
A total of 3,000,000 warrants were exercised at an exercise price of $6.00 for gross proceeds of $18,000,000; and
A total of 1,410,195 stock options were exercised ranging in exercise price from $0.03 to $4.25 for gross proceeds of $1,194,530. During the year ended December 31, 2017, the outstanding share capital increased by 38,992,528 Common Shares due to the following transactions:
A prospectus offering (the “February Offering”), completed on February 10, 2017, for 10,235,000 units of the Company at a price of $1.35 per unit, for gross proceeds of $13,817,250. Each unit consisted of one Common Share and one-half of one common share purchase warrant of the Company, with each warrant entitling the holder to acquire an additional Common Share at an exercise price of $2.00 for a period of 24 months from the closing date;
A prospectus offering (the “April Offering”), completed on April 20, 2017, for 13,170,000 units of the Company at a price of $1.85 per unit, for gross proceeds of $24,364,500. Each unit consisted of one Common Share and one-half of one common share purchase warrant of the Company, with each warrant entitling the holder to acquire an additional Common Share at an exercise price of $2.60 for a period of 24 months from the closing date;
The issuance on April 21, 2017 of an
additional 1,465,100 shares of the Company at a price of $1.755 per share and 987,750 common share purchase warrants (on the
same terms as the warrants issued under the April Offering) at a price of $0.19 per warrant, for gross proceeds of $2,758,924
pursuant to the exercise of an over-allotment option granted to the underwriter in connection with the April Offering;
The exercise of compensation units that were issued under the February Offering for 307,050 units of the Company at a price of $1.35 per unit, for gross proceeds of $414,518. Each unit consisted of one Common Share and one-half of one common share purchase warrant of the Company, with each warrant entitling the holder to acquire an additional Common Share at an exercise price of $2.00 for a period of 24 months from the closing date;
The exercise of compensation units that were issued under the April Offering for 439,053 units of the Company at a price of $1.85 per unit, for gross proceeds of $812,248. Each unit consisted of one Common Share and one-half of one common share purchase warrant of the Company, with each warrant entitling the holder to acquire an additional Common Share at an exercise price of $2.60 for a period of 24 months from the closing date;
A total of 4,797,375 warrants were exercised at an exercise price of $2.00 for gross proceeds of $9,594,750;
A total of 7,047,700 warrants were exercised at an exercise price of $2.60 for gross proceeds of $18,324,020; and
A total of 1,531,250 stock options were exercised ranging in exercise price from $0.175 to $1.42 for gross proceeds of $1,120,060. Escrowed Common Shares The 4,955,947 shares issued as part of the purchase price of Verdélite were subject to an Escrow Agreement. Under the Escrow Agreement, 50% of the shares issued to the Vendors of Verdélite were to remain in escrow until May 1, 2019. These were released during the year ended December 31, 2019 (Note 7).</t>
  </si>
  <si>
    <t>Share Based Compensation</t>
  </si>
  <si>
    <t>14. Share-Based Compensation (a) Stock Options Accounting Policy: The Company grants options to directors, officers, employees and service providers under the Company’s Omnibus Incentive Plan. The fair value of share options granted to employees is recognized as an expense over the vesting period with a corresponding increase in equity. An individual is classified as an employee when the individual is an employee for legal or tax purposes (direct employee) or provides services similar to those performed by a direct employee, including directors of the Company. At each financial position reporting date, the amount recognized as an expense is adjusted to reflect the actual number of share options that are expected to vest. In situations where equity instruments are issued to non-employees and some or all of the goods or services received by the entity as consideration cannot be specifically identified, they are measured at fair value of the share-based payment. No expense is recognized for awards that do not ultimately vest except for equity settled transactions for which vesting is conditional upon a market or non-vesting condition. Share options with a graded vesting schedule are accounted for as separate grants with different vesting periods and fair values. The fair value is measured using the Black-Scholes option pricing model taking into account the terms and conditions upon which the share purchase options were granted. The Black-Scholes option pricing model relies on a number of estimated inputs, such as the expected life of the option, the volatility of the underlying share price, and the risk-free rate of return. Changes in the underlying estimated inputs may result in materially different results. Where the terms of an equity 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When an equity award is cancelled, it is treated as if it vests on the date of the cancellation and any expense not recognized for the award is recognized immediately. The Board of Directors has the discretion to determine to whom options will be granted, the number and exercise price of such options and the terms and time frames in which the options will vest and be exercisable. The exercise price of the options must be no less than the closing market price of the Common Shares on the day preceding the grant. The maximum number of common shares issuable upon the exercise or redemption and settlement of all awards granted shall not exceed 10% of the issued and outstanding shares at the time of granting of such award less the number of shares reserved for issuance under all other security based compensation arrangements of the Company. The following types of awards can be issued: stock options, share appreciation rights, restricted share units and other performance awards. The following table summarizes the stock options that remain outstanding as at December 31, 2019:
Weighted Average
Number of Options Exercise Price
$
Balance, December 31, 2016 5,758,200 0.53
Granted 5,905,000 2.67
Forfeited (270,836 ) 1.38
Exercised (1,531,250 ) 0.73
Balance, December 31, 2017 9,861,114 1.76
Granted 2,811,000 4.16
Forfeited (1,367,708 ) 3.62
Exercised (1,410,195 ) 0.85
Balance, December 31, 2018 9,894,211 2.31
Granted 6,615,500 3.77
Forfeited (2,564,934 ) 3.77
Exercised (1,563,143 ) 0.74
Balance, December 31, 2019 12,381,634 2.99 During the year ended December 31, 2019, the Company granted 6,615,500 stock options to employees and consultants. The stock options granted had exercise prices between $1.22 and $4.15, have expiry dates of five years and vest over three years. The weighted average fair value of the stock options granted was $2.33. The weighted average trading share price of the options exercised during the year ended December 31, 2019 was $3.16. The fair values of the options granted during the years ended December 31, 2019, 2018 and 2017 were determined on the date of the grant using the Black-Scholes option pricing model with the following assumptions:
December 31 December 31 December 31
2019 2018 2017
Risk free interest rate 1.29% - 1.85% 1.73%-2.31% 0.74%-1.70%
Expected life of options (years) 2.78 2.85 1-3
Expected annualized volatility 89.31% - 105.68% 80% - 121.16% 80 %
Expected dividend yield Nil Nil Nil
Weighted average Black-Scholes value of each option $ 2.33 $ 2.77 $ 1.37 Volatility was determined by using the historical volatility of the Company. The expected life in years represents the period of time that options granted are expected to be outstanding. The risk-free rate is based on Canada government bonds with a remaining term equal to the expected life of the options. Incentive stock options outstanding and exercisable at December 31, 2019 are summarized as follows:
Outstanding Exercisable
Weighted Weighted
Range of Remaining average average
exercise contractual exercise exercise
prices Quantity life (years) price Quantity price
$ $ $
0.175 - 0.43 10,000 1.65 0.34 10,000 0.34
0.44 - 0.50 1,500,000 0.32 0.45 1,500,000 0.45
0.51 - 0.94 978,194 1.75 0.72 978,194 0.72
0.95 - 1.25 824,945 5.53 1.21 634,252 1.20
1.26 - 1.49 237,745 3.07 1.43 174,557 1.42
1.50 - 3.40 1,811,750 3.96 2.70 821,375 2.79
3.41 - 4.23 4,787,750 4.36 4.07 1,995,262 4.08
4.24 - 4.25 1,728,750 5.95 4.25 1,338,750 4.25
4.26 - 5.44 277,500 3.64 4.52 157,500 4.53
5.45 - 6.68 225,000 3.17 5.68 112,500 5.68
12,381,634 3.84 2.99 7,722,390 2.57 The Company recorded share-based compensation expense related to the stock options of $10,488,121 for the year ended December 31, 2019 (December 31, 2018 and December 31, 2017 – $5,545,379 and $2,716,400, respectively). The expense has been charged to the consolidated statements of loss and comprehensive loss. (b) Restricted Share Units (“RSUs”) Accounting Policy: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pon the release of RSUs, the related share reserve is transferred to share capital. The Board of Directors has the discretion to determine to whom restricted share units (“RSUs”) will be granted, the number granted, and the terms and time frames in which the RSUs will vest and be settled.
Weighted average
fair value per
Number of RSUs unit at issue
$
Balance, December 31, 2016 - -
Granted 825,000 3.73
Balance, December 31, 2017 825,000 3.73
Granted 5,000 5.67
Balance, December 31, 2018 830,000 3.74
Granted 475,000 4.15
Settled (355,000 ) 4.27
Forfeited (280,000 ) 2.06
Balance, December 31, 2019 670,000 4.46 During the year ended December 31, 2019, the Company issued 475,000 RSUs to various employees and consultants, that vest over two years, on April 2, 2020 and April 2, 2021 and settle in Common Shares. The Company recorded share-based compensation expense related to the RSUs of $1,294,852 for the year ended December 31, 2019 (December 31, 2018 and December 31, 2017 – $1,953,071 and $106,095, respectively) to the consolidated statements of loss and comprehensive loss.</t>
  </si>
  <si>
    <t>Warrants</t>
  </si>
  <si>
    <t>Warrants [Abstract]</t>
  </si>
  <si>
    <t>15. Warrants Accounting Policy: The Company uses the residual value approach in respect of unit offerings whereby the amount assigned to the warrant is the excess of the unit price over the trading price of the Company’s shares at the date of issuance, if any, to a maximum fair value of the warrant determined by using the Black-Scholes Option-Pricing Model. Warrants classified as equity instruments are not subsequently re-measured.
Weighted
Number of Average
Warrants Exercise Price
$
Balance, December 31, 2016 8,489,451 0.57
Issued in February 2017 5,117,500 2.00
Issued in April 2017 7,572,750 2.60
Issued upon exercise of compensation units 153,525 2.00
Issued upon exercise of compensation units 219,526 2.60
Exercised (11,845,075 ) 2.36
Balance, December 31, 2017 9,707,677 0.80
Issued in January 2018 3,000,000 6.00
Issued in February 2018 3,000,000 7.00
Issued in May 2018 4,000,000 5.20
Exercised (8,239,863 ) 2.65
Expired (3,056,050 ) 6.91
Balance, December 31, 2018 8,411,764 2.92
Issued in September 2019 (a) 12,500,000 2.00
Issued in November 2019 (b) 4,385,965 0.75
Issued in December 2019 (c) 5,172,942 0.39
Expired (4,000,000 ) 5.20
Balance, December 31, 2019 26,470,671 1.29
Expire:
November 2021 4,411,764 0.85
September 2021 12,500,000 2.00
November 2024 4,385,965 0.75
December 2024 5,172,942 0.39
Balance, December 31, 2019 26,470,671 1.29 (a) See Note 12 for discussion of warrants issued as part of Convertible Note Units. (b) In November 2019, the Company closed a private placement resulting in the issuance of 4,385,965 units at a price of $0.57 per unit, for gross proceeds of $2,500,000. Each unit consists of one common share and one common share purchase warrants. The share purchase warrants were classified as equity instruments because a fixed amount of cash is to be exchanged for a fixed amount of common shares. Market price of the Company’s shares at the date of close was $0.42, leaving a residual value of $657,895 recorded to the warrants. (c) In December 2019, the Company closed a private placement resulting in the issuance of 5,172,942 units at a price of $0.29 per units, for gross proceeds of $1,500,153. Each unit consists of one common share and one common share purchase warrants. The share purchase warrants were classified as equity instruments because a fixed amount of cash is to be exchanged for a fixed amount of common shares. Market price of the Company’s shares at the date of close was $0.33, leaving no residual value to be recorded to the warrants.</t>
  </si>
  <si>
    <t>Long-term Investments</t>
  </si>
  <si>
    <t>16. Long-term Investments Accounting Policy: Marketable securities are initially measured at fair value and are subsequently measured at fair value through profit and loss. On November 27, 2017, the Company purchased 1,666,667 units of Avricore (Note 10), a related party, pursuant to a subscription agreement dated November 7, 2017. Each unit entitled the holder to 1,666,667 common shares and 1,666,667 common share purchase warrants. The common shares of Avricore are traded on the TSX Venture Exchange under the symbol “AVCR.” Each warrant entitles the holder to purchase one common share at the price of $0.20 per share. The warrants expire November 27, 2022, or earlier if the accelerated exercise provision is enacted. If the closing sales price trades at $0.25 or higher for 10 consecutive trading days, and Avricore, within 5 days of such event, provides notice by way of news release to the holders of the warrants of the early expiry of the warrants, then the warrants shall expire 30 days from the date of notice. As at December 31, 2019, no notice has been issued.
Fair value Fair value
December 31 Change in December 31
2018 fair value 2019
$ $
Avricore - shares (1) 166,668 (116,668 ) 50,000
Avricore - warrants (2) 115,841 (85,034 ) 30,807
Total 282,509 (201,702 ) 80,807
(1) Level 1 inputs on fair value hierarchy
(2) Level 2 inputs on fair value hierarchy The fair value of the warrants was calculated using the Black-Scholes option-pricing model with the following assumptions: expected life of 2.91 years, risk free interest rate of 1.68%, expected annualized volatility of 158.71% and Nil expected dividend yield. The fair value was determined to be $0.02. The share price used for fair value as at December 31, 2019 was $0.03 (December 31, 2018 - $0.10).</t>
  </si>
  <si>
    <t>Income Taxes</t>
  </si>
  <si>
    <t>Major components of tax expense (income) [abstract]</t>
  </si>
  <si>
    <t xml:space="preserve">17. Income Taxes Accounting Policy: Tax expense recognized in profit or loss comprises the sum of current and deferred taxes not recognized in other comprehensive loss or equity. Current tax assets and liabilities Current tax assets and/or liabilities comprise those claims from, or obligations
to, fiscal authorities relating to the current or prior reporting periods that are unpaid at the reporting date. Current tax is
payable on taxable profit,whichdiffers from profit or loss in the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loss or equity, in which case the related deferred tax is also recognized in other comprehensive loss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rates, changing interpretations of existing tax laws or regulations, changes in estimates of prior years’ items, results of tax audits by tax authorities, future levels of research and development spending, and changes in overall levels of pre-tax earnings. The realization of the Company’s deferred tax assets is primarily dependent on whether the Company is able to generate sufficient capital gains and taxable income prior to expiration of any loss carry forward balance. The recognition of a deferred tax asset requires significant judgment with regard to management’s assessment of the long-range forecast of future taxable income and the evaluation of tax planning initiatives. Adjustments to the deferred tax assets recognized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As the Company has recorded a net loss for accounting and income tax purposes in 2019, 2018 and 2017, no current income tax expense has been recorded in these financial statements. The income taxes shown in the Statements of Loss and Comprehensive Loss differ from the amounts obtained by applying statutory rates to the loss before income taxes due to the following:
December 31, December 31, December 31,
2019 2018 2017
Statutory tax rate 27 % 27 % 26 %
$ $ $
Loss for the year before income taxes (113,005,412 ) (31,007,019 ) (8,841,824 )
Expected income tax recovery (30,511,461 ) (8,371,895 ) (2,298,874 )
Non-deductible items 3,216,600 2,042,556 772,027
Non-taxable equity pick up from JV (5,289,758 ) (1,553,521 ) -
Non-taxable portion of capital gain on JV investment 3,378,092 - -
Non-deductible portion of capital loss 800,666 - -
Tax impact of rate change - - (58,725 )
Changes in recognition of deferred tax assets 27,306,975 7,859,249 1,585,572
Income tax recovery (1,098,886 ) (23,611 ) - Deferred taxes reflect the tax effects of temporary differences between the carrying amounts of assets and liabilities for financial reporting purposes. Deferred tax assets (liabilities) at December 31, 2019 and 2018 are comprised of the following:
December 31, December 31,
2019 2018
$ $
Deferred tax assets from:
Non-capital loss carryforwards and tax pool balances 6,018,942 2,000,455
Deferred tax liabilities from:
Investment in JV (3,378,092 ) (733,213 )
Intangible assets (611,286 ) (765,355 )
Bio Assets and inventory (1,221,861 ) (760,979 )
Plant and equipment (194,519 ) (34,794 )
Convertible Debenture (613,184 ) -
Long term investments - -
(6,018,942 ) (2,294,341 )
Deferred income tax liabilities, net - (293,886 )
Balance sheet presentation
Deferred income tax assets - -
Deferred income tax liabilities - (293,886 )
Deferred income tax liabilities, net - (293,886 ) Deferred tax assets are not recognized on the following temporary differences as it is not probable that sufficient taxable profits will be available to utilize such assets:
December 31, December 31,
2019 2018
$ $
Non-capital loss carryforwards and tax pools 69,596,751 37,158,261
Share issuance costs 2,579,274 2,394,797
Long term investments 100,851 192,080
Capital loss carryforwards 2,965,430 -
Other 375,761 -
75,618,066 39,745,138 Tax pool balances consist of Scientific Research and Experimental Development qualified expenditures of $329,749 which may be carried forward indefinitely and deducted against any Canadian business income. The Company has non-capital losses carry forward of approximately $69.6 million at December 31, 2019 (December 31, 2018 - $37.2 million) for which a deferred tax asset has not been recognized. These losses may be carried forward to apply against future year income tax for Canadian income tax purposes, subject to the final determination by taxation authorities, expire as follows:
Expires $
2032 135,387
2033 41,108
2034 1,266,202
2035 2,638,000
2036 2,260,865
2037 8,021,983
2038 26,938,191
2039 49,397,706 </t>
  </si>
  <si>
    <t>Leases</t>
  </si>
  <si>
    <t>Presentation of leases for lessee [abstract]</t>
  </si>
  <si>
    <t>18. Leases See Note 2 for Leases accounting policy and transition to IFRS 16. The Company’s leases consist primarily of land, office space, as well as miscellaneous production and other equipment. Information about the right-of-use assets and associated lease liabilities are seen below. a) Right-of-Use Assets
Land
Buildings
Equipment
Total
$
$
$
$
Costs:
Balance, applied January 1, 2019
3,634,227
1,371,759
178,179
5,184,165
Additions
-
1,773,559
21,238
1,794,797
Disposals
-
-
(37,527)
(37,527)
Balance, December 31, 2019
3,634,227
3,145,318
161,890
6,941,435
Accumulated Depreciation:
Balance, applied January 1, 2019
181,711
449,664
22,560
653,935
Depreciation during period
121,141
518,673
19,451
659,265
Balance, December 31, 2019
302,852
968,337
42,011
1,313,200
Carrying value:
December 31, 2019
3,331,375
2,176,981
119,879
5,628,235
December 31 2018
-
-
-
- b) Lease Liabilities The following table reconciles the opening and ending balances of the lease liabilities:
$
Lease liabilities recognized at January 1, 2019 4,729,324
Lease liability additions 1,797,366
Lease liability disposals (19,307 )
Lease payments (955,173 )
Interest incurred 391,709
Balance, December 31, 2019 5,943,919 The Company expects the following maturities of its undiscounted lease liabilities:
Contractual Undiscounted Cash Flows:
$
Within 1 year 1,279,175
1 - &lt;3 years 2,086,116
3 - &lt;5 years 810,135
Over 5 years 7,224,375
Balance, December 31, 2019 11,399,801 For the year ended December 31, 2019 an amount of $53,090 has been recorded in operating costs for the Company related to variable lease payments, and amounts relating to short term leases, and leases for low value assets.</t>
  </si>
  <si>
    <t xml:space="preserve">19. Revenue Accounting Policy: The Company generates revenue primarily from the sale of cannabis, cannabis related products and provision of services. The Company uses the following five-step contract-based analysis of transactions to determine if, when and how much revenue can be recognized: 1. Identify the contract with a customer;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 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Prior to January 1, 2018, the Company’s accounting policy related to revenue was to recognize revenue at the fair value of consideration received or receivable. Revenue from the sale of goods was recognized upon satisfying certain criteria, which was deemed to have occurred when the customer receives the goods. A summary of the Company’s sales by product line is provided in the table below:
December 31 December 31 December 31
2019 2018 2017
$ $ $
Dried Cannabis 17,517,882 1,297,517 582,245
Cannabis Oils 4,578,876 771,533 340,352
Other 240,878 41,353 15,057
Total 22,337,636 2,110,403 937,654 </t>
  </si>
  <si>
    <t>General and Administrative Expenses</t>
  </si>
  <si>
    <t>Disclosure Of General And Administrative Expense [Abstract]</t>
  </si>
  <si>
    <t xml:space="preserve">20. General and Administrative Expenses
December 31 December 31 December 31
2019 2018 2017
$ $ $
Professional, director and consulting fees 4,304,748 7,287,630 2,301,067
Corporate communications and media 1,448,091 2,377,219 1,026,299
Wages and benefits 5,479,642 2,297,988 854,430
Office and general 2,482,988 1,477,764 522,485
Travel and accommodations 543,708 552,897 366,166
Total 14,259,177 13,993,498 5,070,447 </t>
  </si>
  <si>
    <t>Segmented Information</t>
  </si>
  <si>
    <t>Segmented Information [Abstract]</t>
  </si>
  <si>
    <t>21. Segmented Information 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the Company’s CEO,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wo reportable segments. The two reportable segments are (i) Cannabis; and (ii) Other. The Company primarily operates in the Cannabis segment.
Cannabis Other Total
$ $ $
For the twelve months ended December 31, 2019
Sales 22,104,537 233,099 22,337,636
Interest revenue 806,829 146,048 952,877
Loss from operations (22,241,287 ) (28,770,438 ) (51,011,725 )
Net loss and comprehensive loss (80,712,433 ) (31,194,093 ) (111,906,526 )
Share of income from joint venture 19,591,697 - 19,591,697
For the twelve months ended December 31, 2018
Sales 2,087,299 23,104 2,110,403
Interest revenue 266,389 919,825 1,186,214
Loss from operations (14,545,511 ) (22,798,745 ) (37,344,256 )
Net loss and comprehensive loss (8,819,226 ) (22,164,182 ) (30,983,408 )
Share of income from joint venture 5,753,782 - 5,753,782
For the twelve months ended December 31, 2017
Sales 929,464 8,190 937,654
Interest revenue 65 161,453 161,518
Loss from operations (2,749,660 ) (6,347,771 ) (9,097,431 )
Net loss and comprehensive loss (2,910,720 ) (5,931,104 ) (8,841,824 )
Share of loss from joint venture (322,578 ) - (322,578 )</t>
  </si>
  <si>
    <t>Financial Instruments</t>
  </si>
  <si>
    <t>Disclosure of detailed information about financial instruments [abstract]</t>
  </si>
  <si>
    <t>22. Financial Instruments Accounting Policy: Under IFRS 9, financial instruments are measured either at fair value or amortized cost. Financial assets The Company classifies its financial assets initially at fair value at the time of acquisition. Subsequently, they are measured at amortized cost or at fair value through profit or loss. Upon initial recognition, management determines the classification of its financial assets based upon the purpose for which the financial assets were acquired. Measurement and classification of financial assets is determined based on the entity’s business model for managing the financial assets and the contractual cash flow characteristics of the financial asset. Management may, at initial recognition, irrevocably designate a financial asset as measured at fair value through profit or loss to prevent a measurement or recognition inconsistency. Financial Liabilities The Company initially recognizes financial liabilities at fair value and are subsequently measured at amortized cost.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The carrying value of the cash and cash equivalents, accounts receivable (excluding statutory receivable balances), due from related parties, refundable deposits, accounts payable and accrued liabilities, current portion of long-term debt, deferred payment, payable to joint venture and amounts due to related parties, approximate the fair value because of the short-term nature of these instruments. These are carried at amortized cost. The Company’s financial instruments that are recorded at fair value are presented in the following table:
Fair Value Measurement
Level 1
Level 2
Level 3
Total
As at December 31, 2019
$
$
$
Financial Assets
Long-term investments
50,000
30,807
-
80,807
As at December 31, 2018
Financial Assets
Long-term investments
166,668
115,841
-
282,509 The Company is exposed to varying degrees to a variety of financial instrument related risks: Currency risk The Company’s functional and presentation currency is the Canadian dollar and major purchases are transacted in Canadian dollars. As a result, the Company’s exposure to foreign currency risk is minimal. Credit risk Credit risk is the risk of an unexpected loss to the Company if a customer or third-party to a financial instrument fails to meet its contractual obligations. The Company’s maximum exposure to credit risk as at December 31, 2019 is the carrying value of its financial assets. The Company’s cash and redeemable short-term investment certificates are largely held in large Canadian financial institutions. The Company does not have any asset backed commercial paper. The Company maintains cash deposits with Schedule A financial institutions, which from time to time may exceed federally insured limits. With regards to receivables, the Company is not exposed to significant credit risk as the Company’s sales are to government bodies or are typically paid at the time of the transaction. The Company provides credit to some of its customers in the normal course of business. The majority of the trade receivables held are with crown corporations. Interest rate risk Interest rate risk is the risk the fair value or future cash flows of a financial instrument will fluctuate because of changes in market interest rates. Financial assets and liabilities with variable interest rates expose the Company to cash flow interest rate risk. The Company does not hold any financial liabilities with variable interest rates. The Company does maintain bank accounts and redeemable short-term investment certificates which earn interest at variable rates, but it does not believe it is currently subject to any significant interest rate risk. Liquidity risk Liquidity risk is the risk that the Company will not be able to meet its obligations associated with financial liabilities. As at December 31, 2019, the Company had negative working capital of $9,961,881 (December 31, 2018 – $27,612,457 working capital). The Company’s ability to continue as a going concern is dependent on management’s ability to raise required funding through future equity issuances and through short term borrowing. The Company manages its liquidity risk by forecasting cash flows from operations and anticipating any investing and financing activities. Management and the Board of Directors are actively involved in the review, planning and approval of significant expenditures and commitments.</t>
  </si>
  <si>
    <t>Capital Management</t>
  </si>
  <si>
    <t>Capital Management [Abstract]</t>
  </si>
  <si>
    <t>23. Capital Management As at December 31, 2019, the capital structure of the Company consists of $156.6 million (December 31, 2018 - $207.0 million) in shareholders’ equity and debt. The Company’s objective when managing its capital is to ensure sufficient equity financing to fund its planned operations in a way that maximizes the shareholder return given the assumed risks of its operations. The Company considers shareholders’ equity as capital. Through the ongoing management of its capital, the Company will modify the structure of its capital based on changing economic conditions. In doing so, the Company may issue new shares. Annual budgeting is the primary tool used to manage the Company’s capital. Updates are made as necessary to both capital expenditure and operational budgets in order to adapt to changes in risk factors, proposed expenditure programs and market conditions.</t>
  </si>
  <si>
    <t>Subsequent Events</t>
  </si>
  <si>
    <t>Disclosure of non-adjusting events after reporting period [abstract]</t>
  </si>
  <si>
    <t>24. Subsequent Events Debt Settlement On January 31, 2020, the Company settled $2,816,963 (the "Debt") of the aggregate debt owed by the Company to Sciences in exchange for the issuance of 9,713,666 Common Shares of the Company (each, a “Debt Share”) at a deemed value of $0.29 per Debt Share (the “Debt Settlement”). The Debt consists of: (i) $794,182 owed to Sciences pursuant to a previously disclosed loan agreement between the parties; and (ii) $2,022,781 owed to Sciences pursuant to trades payable. The Debt Settlement was approved by the independent members of the board of directors of the Company, who determined that the fair market value of the securities being issued under the Debt Settlement and the consideration therefor were reasonable. The Company also terminated both the amended hemp supply agreement and the sub-lease agreement that it had entered into with Sciences in late 2019. On February 6, 2020, the Company settled interest accrued to December 31, 2019 on its previously issued convertible debentures in the amount of $383,562 by issuing an additional 1,322,627 Common Shares at a deemed value of $0.29 per Common Share. Equity Financing On February 6, 2020, the Company closed the first tranche of its $3.0 million prospectus offering, issuing 7,596,551 units at a price of $0.29 per unit for total gross proceeds of $2,203,000. Each Unit consists of one Common Share of the Company (each, a "CommonShare") and one Common Share purchase warrant (each, a "Warrant"). Each Warrant will entitle the holder thereof to acquire one Common Share of the Company (each, a "Warrant Share") at a price of $0.385 per Warrant Share for a period of five years following the closing of the Offering. On February 14, 2020, the Company closed the final tranche of its $3,000,000 prospectus offering issued an aggregate of 2,748,276 Units at a price of $0.29 per Unit for total gross proceeds of $797,000. Each Unit consists of one Common Share of the Company and Warrant. Each Warrant will entitle the holder thereof to acquire one common share of the Company (each, a "Warrant Share") at a price of $0.385 per Warrant Share for a period of five years following the closing of the Offering. Options Subsequent to the year ended December 31, 2019, the Company granted an additional 4,580,000 stock options with exercise prices ranging from $0.29 to $0.32, and 375,000 restricted share units. These options vest over three years with an expiry date five years from the grant date, and these restricted share units vest one year from the grant date and convert into common shares of the Company at a fair market value of $0.29 per common shares. The Company also granted 1,500,000 options to directors that vested immediately at an exercise price of $0.165 and an expiry date of five years from the grant date. The stock options and restricted share units have been granted pursuant to the Company's Omnibus Incentive Plan Settlement Agreement with Joint Venture On March 6, 2020, the Company reached a Settlement Agreement with its Joint Venture partner. Pursuant to the Settlement Agreement, the Supply Agreements (collectively, the
"Supply Agreements") entered into between the Company and Pure Sunfarms dated December 21, 2018, which was for the 40% supply
provision by Pure Sunfarms to the Company in 2019, at a guaranteed price for 2019, and March 29, 2019, which was for the 25% supply
provision by Pure Sunfarms, at a guaranteed price adjusted on a semi-annual basis to the Company from 2020 to the end of 2022,
respectively, were both terminated effective as of December 31, 2019, and the Company was released from all previous, current,
and future obligations, liabilities and payments thereunder. The termination of the Supply Agreements removes the uncertainty
regarding the potential obligation of the Company to make any payments to Pure Sunfarms under the terms of those Agreements and
provides the Company with full flexibility regarding future access to, and supply of, wholesale cannabis. In exchange, the Company will forfeit all amounts due from Pure Sunfarms pursuant to a shareholder’s loan of $13 millionplus accrued interest of$1.1million that the Company previously advanced to Pure Sunfarms. This was effective as of December 31, 2019 as described above in Note 9. The Company will also issue a promissory note to Pure Sunfarms in the amount of $952,237. which will bear interest at a rate of 6.2% per annum and will mature on the earlier of (a) December 31, 2020; (b) the Company ceasing to be a shareholder of Pure Sunfarms; or (c) the acquisition by any party of a majority of the outstanding shares of the Company. The principal amount is the amount owed by the Company to Pure Sunfarms as remittance for bulk sales under the 2018 Supply Agreement. Effective November 18, 2019, the Company cancelled 5,940,000 of its common shares of Pure Sunfarms (previously held in escrow), fully resolving all issues in the arbitration process related to the Company’s decision to offset a $5.94 million payment against its shareholder loan in November 2019 regarding Delta 2. This reduced the Company’s share ownership to 46.47% as at the year ended December 31, 2019 as noted above in Note 9. The Company has also agreed to transfer 2.5% of its Pure Sunfarms equity to Village Farms. The Parties have agreed that $8,000,000 provided by Village Farms to Pure Sunfarms in 2020 will be converted into additional common shares of Pure Sunfarms. Upon completion of that conversion and the other transactions referred to above, the Company held a 42.6% equity interest in Pure Sunfarms and continued to retain three of six seats on the Pure Sunfarms board of directors. Joint Venture Expands Credit Facility On April 3, 2020, the Company announced that its Joint Venture had expanded its credit facility with its existing lender to $59 million, including accordion provisions of $22.5 million. The expanded credit facility (the “Credit Facility”) consists of a $7.5 million revolving operating loan (the “Revolver”) and a $10 million term loan (the “New Term Loan”), in addition to its existing $19 million term loan (the “Existing Term Loan”). The New Term Loan is specifically designated for the 1.1 million square foot Delta 2 greenhouse while the Existing Term Loan is specifically designated for the 1.1 million square foot Delta 3 greenhouse. The $7.5 million Revolver and the $10 million New Term Loan include an accordion provision that allows the Joint Venture to request additional lender commitments of up to an additional $7.5 million and $15 million, respectively, subject to an additional lender entering the syndicate on or before May 30, 2020. Each of the components of the Credit Facility, including the existing term loan, mature on February 7, 2022. As part of this transaction, Village Farms has completed an additional investment in the Joint Venture of $8.0 million, which reduced the Company’s equity position in the Joint Venture by 1.3% to 41.3%. Amended Warrant Terms On April 9, 2020, the Company amended the terms of certain common share purchase
warrants that were originally issued on September 9, 2019 (the“September Warrants”). Anaggregate of 12,500,000 September
Warrants were initially issued at an exercise price of $2.00 per Common Share of the Company in connection with a $25,000,000
convertible debenture financing. The Company amended the exercise price of the September Warrants such that: 6,250,000 September
Warrants will have an exercise price of $0.17 per Common Share (the "$0.17 Warrants"). If, at any time prior to the expiry date
of the $0.17 Warrants, the closing market price of the Common Shares on the TSXV is greater than $0.2125 for 10 consecutive trading
days, the Company may deliver a notice to the holder of the $0.17 Warrants accelerating the expiry date of the $0.17 Warrants
to the date that is 30 days following the date of such notice; and 6,250,000 Warrants will have an exercise price of $0.21 per
Common Share (the "$0.21 Warrants"). If, at any time prior to the expiry date of the $0.21 Warrants, the closing market price
of the Common Shares on the TSXV is greater than $0.2625 for 10 consecutive trading days, the Company may deliver a notice to
the holder of the $0.21 Warrants accelerating the expiry date of the $0.21 Warrants to the date that is 30 days following the
date of such notice (collectively, the “Warrant Repricing”). All other provisions of the September Warrants will remain the same and all Warrants will still expire on September 9, 2021. Upon TSXV approval, the holders of the $0.17 Warrants immediately exercised all such warrants for proceeds of $1,062,500 to the Company. COVID-19 Subsequent toDecember 31, 2019, the global financial markets have been negatively impacted by the novel Coronavirus (“COVID-19”), which was declared a pandemic by the World Health Organization on March 12, 2020. This has led to significant global economic uncertainty, and the current outbreak of COVID-19 could have a material adverse effect on the Company’s operations and the operations of the Company’s suppliers and customers. At this time, the Company has not had any stoppages related to the production and sales of its cannabis, however, this could change based on future developments. The Company has taken what it believes to be appropriate safety precautions at its facilities to safeguard the health of its employees including remote work plans and additional protective measures on site, and there have been no outbreaks to date at any of the Company's facilities. The extent to which COVID-19 impacts the Company’s operations will depend on future developments, which continue to be highly uncertain and cannot be predicted with confidence. The spread of COVID-19 is expected to have a material adverse effect on global and regional economies, and continues to negatively impact stock markets, including the trading price of the Company’s shares. The adverse effects on the economy, the stock market, and our share price could adversely impact the Company’s ability to raise capital, or its ability to pursue other strategic initiatives.</t>
  </si>
  <si>
    <t>Significant Accounting Policies and Judgements (Policies)</t>
  </si>
  <si>
    <t>Basis of Presentation and Measurement</t>
  </si>
  <si>
    <t>a) Basis of Presentation and Measurement These consolidated financial statements of the Company have been prepared in accordance with IFRS as issued by the International Accounting Standards Boards (“IASB”) and interpretations of the IFRS Interpretations Committee (“IFRIC”). Unless otherwise noted, all amounts are presented in Canadian dollars, except share and per share data. The consolidated financial statements were approved and authorized for issue by the Board of Directors of the Company on May 13, 2020.</t>
  </si>
  <si>
    <t>Basis of consolidation</t>
  </si>
  <si>
    <t>b) Basis of consolidation These consolidated financial statements include the accounts of the Company and its subsidiaries. All intercompany transactions and balances are eliminated on consolidation. Subsidiaries are all entities over which the Company has control. The Company controls an entity when the Company is exposed to, or has rights to, variable returns from its involvement with the entity and has the ability to affect those returns through its power over the entity. The subsidiaries of the Company at December 31, 2019 include the following:
Ownership Interest Ownership Interest
as at December 31 as at December 31
Name of Entity 2019 2018
Emerald Health Therapeutics Canada Inc. (EHTC) 100% 100%
Emerald Health Naturals Inc. (Naturals) 51% -
Avalite Sciences Inc. (Avalite) 100% 100%
Pure Sunfarms Corp. (Pure Sunfarms) 46.5% 50%
Verdélite Sciences Inc. (Verdélite) 100% 100%
Verdélite Property Holdings Inc. 100% 100% During the quarter ended December 31, 2019, the Company’s equity interest in its associate, its Joint Venture Pure Sunfarms Corp. (“Pure Sunfarms”) was reduced from 50% to 46.47%. See Note 9 for discussion on change in ownership interest. On May 2, 2018, the Company acquired 100% of the issued and outstanding shares of Verdélite Sciences Inc. and its affiliate Verdélite Property Holdings Inc. (together as “Verdélite,” formerly known as Agro-Biotech Sciences Inc.and Agro-Biotech Property Holdings Inc.).The principal business of Verdélite Sciences Inc. is the production of cannabis pursuant to the Cannabis Act. The principal business of Verdélite Property Holdings Inc. is to hold the land and building, located in Saint-Eustache, Quebec, occupied by Verdélite Sciences Inc. for cannabis production. Through EHTC’s 100% owned subsidiary, Avalite Sciences Inc. (“Avalite,” formerly known as Northern Vine Canada Inc.), a licensed dealer under the provisions of the Canadian Controlled Drugs and Substances Act, the Company operates a laboratory facility located in Langley, British Columbia. On January 10, 2019, the TSXV approved the Company’s agreement with Emerald Health Bioceuticals, Inc. (“EHB”), an entity with common directors, to form Emerald Health Naturals Inc. (“Naturals”). Naturals holds the Canadian distribution rights to EHB’s product line which focuses on health and wellness products that tap into the bodies Endocannabinoid System through the use of non cannabis based ingredients. See Note 7 for further discussion of the Company’s subsidiaries.</t>
  </si>
  <si>
    <t>Cash and cash equivalents</t>
  </si>
  <si>
    <t xml:space="preserve">c) Cash and cash equivalents Cash and cash equivalents are financial assets that are measured at amortized cost, which approximate fair value. Cash and cash equivalents include cash and redeemable short-term investment certificates held at major financial institutions as follows:
December 31 December 31
Interest Rate % 2019 2018
$ $
GIC - Matured October 1, 2019 1.40 % - 150,000
GIC - Maturing February 5, 2020 1.50 % 200,000 -
GIC - Maturing November 9, 2020 2.25 % 30,000 -
Total 230,000 150,000 </t>
  </si>
  <si>
    <t>Provisions</t>
  </si>
  <si>
    <t xml:space="preserve">d) Provisions The Company recognizes provisions if there is a present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t>
  </si>
  <si>
    <t>Loss per share</t>
  </si>
  <si>
    <t>e) Loss per share Basic loss per share is computed by dividing total net loss attributable to the Company for the year by the weighted average number of common shares of the Company (the “Common Shares”) outstanding during the year. The Company uses the treasury stock method for calculating diluted loss per share. When the Company is in a loss position, all potential share issuances on the exercise of options or warrants is anti-dilutive. In the event of a loss position, diluted loss per share is the same as basic loss per share.</t>
  </si>
  <si>
    <t>Foreign currency translation</t>
  </si>
  <si>
    <t xml:space="preserve">f) Foreign currency translation Transactions in currencies other than the Canadian dollar are recorded at exchange rates prevailing on the dates of the transactions. At the end of each reporting period, monetary assets and liabilities denominated in foreign currencies are translated at the period end exchange rate. Revenues and expenses are translated at the exchange rates approximating those in effect on the date of the transactions. Exchange gains and losses arising on translation are included in net loss. The functional currency of all entities is the Canadian dollar. </t>
  </si>
  <si>
    <t>Adoption of New Accounting Pronouncements</t>
  </si>
  <si>
    <t>g) Adoption of New Accounting Pronouncements (i) IFRS 16 Leases IFRS 16, Leases – replaced the guidance in IAS 17 Leases and established principles for the recognition, measurement, presentation and disclosure of leases, with the objective of ensuring that lessees and lessors provide relevant information that faithfully represents those transactions. The Company has applied IFRS 16 with an initial application date of January 1, 2019. The modified retrospective method was applied and as a result, the Company recognized the cumulative effect of initially applying IFRS 16 as an adjustment to the accumulated deficit as at January 1, 2019 without adjustment to prior periods. The IFRS 16 adjustment as at January 1, 2019, resulted in a debit to the Company’s accumulated deficit of $199,093. The Company’s lease accounting policy in accordance with IFRS 16 is provided below. At inception of a contract, the Company assesses whether a contract is, or contains, a lease. A contract is, or contains, a lease if the contract conveys the right to control the use of an identified asset for a period of time in exchange for consideration. The right-of-use asset is initially measured at cost and subsequently depreciated using the straight-line method from the commencement date to the earlier of the end of the useful life of the right-of-use asset or the end of the lease term. In addition, the right-of-use asset is subject to impairment assessment and adjusted for certain remeasurements of its associated lease liability. The lease liability is initially measured at the present value of the lease payments that are not paid at the commencement date, discounted using the Company's incremental borrowing rate or rate implicit in the lease.The lease liability is subsequently measured at amortized cost using the effective interest method. The incremental borrowing rate determined for the Company for the leases in transition is within a range of 6% - 8%. The lease liability is subsequently measured at amortized cost using the effective interest method.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of whether it will exercise a purchase, extension or termination option. When the lease liability is remeasured, a corresponding adjustment is made to the carrying amount of the right-of-use asset or is recorded in net earnings if the carrying amount of the right-of-use asset is nil. A lease modification is accounted for as a separate lease if there is an increase in the scope of a lease and a corresponding increase in consideration, such as adding the right to use one or more underlying assets in a contract. Otherwise, a lease modification is considered a remeasurement of the lease liability, as discussed above. Lease payments that depend on performance measures or usage of the underlying asset are considered variable lease payments, which are expensed as incurred. Transition The Company has elected not to recognize right-of-use assets and lease liabilities for short-term leases (lease term of 12 months or less) and leases for which the underlying asset is of low value. The Company recognizes the lease payments associated with these leases as an expense on a straight-line basis over the lease term. The Company’s lease liabilities are measured at the present value of the lease payments discounted using the applicable incremental borrowing rate or rate implicit in the lease. Determining the discount rate (incremental borrowing rate) requires significant judgment and may have a significant quantitative impact on lease liability valuations. Many of the Company’s lease liabilities contain one or several lease extension clauses, and could reasonably be extended beyond the lease extensions outlined in the contract. Determining the length of the lease to be used in the present value calculation of the lease obligation requires significant judgement and may have significant impact on lease liability valuations.
$
Operating Lease commitments as disclosed at December 31, 2018 10,298,432
Effect of discounting using the incremental borrowing rates at January 1, 2019 (5,569,108 )
Lease liabilities recognized at January 1, 2019 4,729,324
Initial Recognition of ROU assets at application date 5,184,165
Accumulated Depreciation as at application date (653,935 )
Net right-of-use assets recognized at January 1, 2019 4,530,230 (ii) IFRS 15, Revenue from Contracts with Customers Effective January 1, 2018, the Company adopted IFRS 15 Revenue from Contracts with Customers. The Company recognizes revenue from contracts with customers based on a five-step model, which is applied to all contracts with customers. Determining the amount of variable consideration to recognize, and whether the amount of variable consideration should be constrained, is dependent on management's estimate of the most likely amount to which the Company will be entitled and the probability of a significant reversal in that amount. These determinations require management to make estimates based on historical amounts received, current economic conditions, and current industry conditions, in Canada and abroad, adjusted for forward looking information. Cost of sales represents the deemed cost of inventory that arose from the fair value measurement of biological assets, subsequent post-harvest costs capitalized to inventory, purchased dried cannabis, costs to produce cannabis oils capitalized to inventory (including the deemed cost of dried inventory that arose from the fair value measurement of biological assets that were used to produce cannabis oils), and packaging costs. There were no changes required to the Company’s consolidated financial statements as a result of adopting this standard, other than enhanced disclosures. (iii) IFRS 9, Financial instruments Effective January 1, 2018, the Company adopted IFRS 9 Financial Instruments (“IFRS 9”), which replaced IAS 39 Financial Instruments: Recognition and Measurement (“IAS 39”). The standard eliminates the existing IAS 39 categories of held to maturity, available-for-sale and loans and receivable. The new classifications and measurements of the Company’s financial assets and liabilities are reflected in the accounting policies in these consolidated financial statements (Note 22). The adoption of this standard did not have a material impact on the measurement of the Company’s financial instruments in these consolidated financial statements, however additional disclosures have been provided. The adoption of IFRS 9 has fundamentally changed the Company's accounting of impairment losses for financial assets by replacing IAS 39's incurred loss approach with a forward-looking expected credit loss approach. There were no impairment losses recognized in these consolidated financial statements as a result of the adoption of IFRS 9 as at the date of initial application.</t>
  </si>
  <si>
    <t>Significant Accounting Policies and Judgements (Tables)</t>
  </si>
  <si>
    <t>Schedule of Summary of Subsidiaries</t>
  </si>
  <si>
    <t>Ownership Interest Ownership Interest
as at December 31 as at December 31
Name of Entity 2019 2018
Emerald Health Therapeutics Canada Inc. (EHTC) 100% 100%
Emerald Health Naturals Inc. (Naturals) 51% -
Avalite Sciences Inc. (Avalite) 100% 100%
Pure Sunfarms Corp. (Pure Sunfarms) 46.5% 50%
Verdélite Sciences Inc. (Verdélite) 100% 100%
Verdélite Property Holdings Inc. 100% 100%</t>
  </si>
  <si>
    <t>Schedule of Short-Term Investment Certificates</t>
  </si>
  <si>
    <t xml:space="preserve">Cash and cash equivalents include cash and redeemable short-term investment certificates held at major financial institutions as follows:
December 31 December 31
Interest Rate % 2019 2018
$ $
GIC - Matured October 1, 2019 1.40 % - 150,000
GIC - Maturing February 5, 2020 1.50 % 200,000 -
GIC - Maturing November 9, 2020 2.25 % 30,000 -
Total 230,000 150,000 </t>
  </si>
  <si>
    <t>Schedule of Right of Use Assets</t>
  </si>
  <si>
    <t xml:space="preserve">$
Operating Lease commitments as disclosed at December 31, 2018 10,298,432
Effect of discounting using the incremental borrowing rates at January 1, 2019 (5,569,108 )
Lease liabilities recognized at January 1, 2019 4,729,324
Initial Recognition of ROU assets at application date 5,184,165
Accumulated Depreciation as at application date (653,935 )
Net right-of-use assets recognized at January 1, 2019 4,530,230 </t>
  </si>
  <si>
    <t>Accounts Receivable (Tables)</t>
  </si>
  <si>
    <t>Schedule of Accounts Receivable</t>
  </si>
  <si>
    <t xml:space="preserve">December 31 December 31
2019 2018
$ $
Goods and services tax refund receivable 1,181,249 2,519,789
Trade receivables 696,539 801,756
Other receivables 46,801 257,726
1,924,589 3,579,271 </t>
  </si>
  <si>
    <t>Biological Assets (Tables)</t>
  </si>
  <si>
    <t>Schedule of Reconciliation of Changes in Biological Assets</t>
  </si>
  <si>
    <t xml:space="preserve">December 31 December 31
2019 2018
$ $
Carrying amount, beginning of year 1,088,528 114,559
Effect of unrealized changes in fair value of biological assets 3,703,195 2,818,442
Biological assets purchased 197,432 3,841
Biological asset expensed in research and development (169,022 ) -
Biological assets sold - (133,680 )
Transferred to inventory upon harvest (660,681 ) (1,714,634 )
Carrying amount, end of year 4,159,452 1,088,528 </t>
  </si>
  <si>
    <t>Inventory (Tables)</t>
  </si>
  <si>
    <t>Schedule of Inventories</t>
  </si>
  <si>
    <t xml:space="preserve">The Company’s inventory is comprised of:
December 31 December 31
2019 2018
$ $
Dried bulk cannabis and packaged inventory 3,544,538 5,778,176
Cannabis oils 2,464,954 337,314
Goods for resale 125 1,498
Supplies and consumables 577,993 655,537
6,587,610 6,772,525 </t>
  </si>
  <si>
    <t>Property, Plant and Equipment (Tables)</t>
  </si>
  <si>
    <t>Schedule of Property and Equipment</t>
  </si>
  <si>
    <t>Production, Lab
Leasehold
and Growing
Other
Land
Buildings
Improvement
Equipment
Computers
Equipment
Total
$
$
$
$
$
$
$
Costs:
Balance, December 31, 2017
-
-
274,471
992,725
57,881
36,392
1,361,469
Additions
-
6,747,648
1,407,177
1,457,537
138,641
556,928
10,317,931
Acquired Through Verdélite (Note 7)
476,041
5,265,894
-
237,793
73,642
257,753
6,311,123
Balance, December 31, 2018
476,041
12,013,542
1,681,648
2,688,055
270,164
861,073
17,990,523
Acquired Through Naturals (Note 7)
-
-
33,984
-
13,064
66,226
113,274
Additions
-
20,611,996
758,059
4,202,867
73,477
525,748
26,172,147
Impairment
-
Balance, December 31, 2019
476,041
32,625,538
2,473,691
6,890,922
356,705
1,453,047
44,275,944
Production, Lab
Leasehold
and Growing
Other
Land
Buildings
Improvement
Equipment
Computers
Equipment
Total
$
$
$
$
$
$
$
Accumulated Depreciation:
Balance, December 31, 2017
-
-
79,609
210,653
9,002
30,870
330,134
Additions
-
153,563
75,074
336,932
67,524
61,307
694,400
Balance, December 31, 2018
-
153,563
154,683
547,585
76,526
92,177
1,024,534
Additions
-
554,455
364,247
654,212
99,204
179,564
1,851,682
Balance, December 31, 2019
-
708,018
518,930
1,201,797
175,730
271,741
2,876,216
Production, Lab
Leasehold
and Growing
Other
Land
Buildings
Improvement
Equipment
Computers
Equipment
Total
$
$
$
$
$
$
$
Net book value:
December 31, 2019
476,041
31,917,520
1,954,761
5,689,125
180,975
1,181,306
41,399,728
December 31, 2018
476,041
11,859,979
1,526,965
2,140,470
193,638
768,896
16,965,989</t>
  </si>
  <si>
    <t>Business Combinations (Tables)</t>
  </si>
  <si>
    <t>Statement Line Items [Line Items]</t>
  </si>
  <si>
    <t>Schedule Purchase Price of Acquisition at Fair Value</t>
  </si>
  <si>
    <t xml:space="preserve">Net assets acquired Asset fair value Relative fair value
$ $
3 Natural Product Numbers 90,000 89,259
Plant and Equipment 102,824 101,976
Health Canada NHP Site Licence 150,000 148,765
342,824 340,000 </t>
  </si>
  <si>
    <t>Schedule of Summarized Financial Information for Naturals</t>
  </si>
  <si>
    <t>December 31
2019
$
Current assets 260,899
Non-current assets 8,721,861
Current liabilities (208,817 )
Non-current liabilities (534,464 )
Revenues for the year ended December 31, 2019 212,798
Net loss for the year ended December 31, 2019 (1,562,521 )
Total
$
Balance, December 31, 2018 -
Share of loss for the year (765,635 )
Balance, December 31, 2019 (765,635 )</t>
  </si>
  <si>
    <t>Verdelite Sciences Inc [Member]</t>
  </si>
  <si>
    <t xml:space="preserve">The total purchase price of the acquisition and the fair value of the net assets acquired of Verdélite as recorded in the year ended December 31, 2018 is as follows:
$
Cash 22,500,000
Deferred payment, present value of final $22.5 million cash payable May 2019 22,009,404
Portion specified as purchase of shareholder loans (3,933,591 )
9,911,894 Common Shares 45,000,000
Transaction costs 153,967
Total purchase price 85,729,780
$
Cash 19,906
Amounts receivable 100,304
Prepaid expenses -
Property and equipment 6,311,123
Intangible assets 86,103,549
Total assets 92,534,882
Accounts payable and accrued liabilities (285,067)
Current portion of long-term debt (2,586,444 )
Shareholder loans (3,933,591 )
Total liabilities (6,805,102 )
Net assets acquired 85,729,780 </t>
  </si>
  <si>
    <t>Intangible Assets and Goodwill (Tables)</t>
  </si>
  <si>
    <t>Schedule of intangible assets</t>
  </si>
  <si>
    <t>The Company’s intangible assets continuity is as follows:
Extraction
Health Canada
Computer
Patents
Assets
Licence
Software
Total
Cost:
$
$
$
$
$
Balance, December 31, 2017
-
-
2,922,096
62,135
2,984,231
Acquired through Verdélite (Note 7(b)(i))
-
-
86,103,549
-
86,103,549
Additions
368,531
-
-
133,032
501,563
-
-
Balance, December 31, 2018
368,531
-
89,025,645
195,167
89,589,343
Acquired through Naturals (Note 7(b)(ii))
89,259
-
148,765
11,069
249,093
Additions
343,792
370,280
-
1,030,817
1,744,889
Impairment
-
-
(65,122,136)
-
(65,122,136)
Balance, December 31, 2019
801,582
370,280
24,052,274
1,237,053
26,461,189
Extraction
Health Canada
Computer
Patents
Assets
Licence
Software
Total
Accumulated amortization:
$
$
$
$
$
Balance, December 31, 2017
-
-
87,446
44,930
132,376
Additions
-
-
2,829,015
15,316
2,844,331
Balance, December 31, 2018
-
-
2,916,461
60,246
2,976,707
Additions
-
-
3,679,789
278,947
3,958,736
Balance, December 31, 2019
-
-
6,596,250
339,193
6,935,443
Extraction
Health Canada
Computer
Patents
Assets
Licence
Software
Total
Net book value:
$
$
$
$
$
December 31, 2019
801,582
370,280
17,456,024
897,860
19,525,746
December 31, 2018
368,531
-
86,109,184
134,921
86,612,636 i. Revenue decline: Constraints in the provincial retail distribution network, including a slower than expected roll-out of retail stores across Canada, has resulted in a decrease in expected sales and profitability as compared to outcomes initially forecasted by management; ii. Decline in stock price and market capitalization: As at December 31, 2019, the carrying amount of the Company’s total net assets exceeded the Company’s market capitalization.</t>
  </si>
  <si>
    <t>Schedule of Recoverable Amount of the Verdelite CGU Tested for Impairment</t>
  </si>
  <si>
    <t xml:space="preserve">Verdelite
Terminal value growth rate 2.70 %
Discount rate 14.81 %
Budgeted revenue growth rate (average of next five years) 13.70 %
Fair value less cost to dispose $ 40,200,000 </t>
  </si>
  <si>
    <t>Investment in Joint Venture (Tables)</t>
  </si>
  <si>
    <t>Schedule of Investment Activities</t>
  </si>
  <si>
    <t xml:space="preserve">$
Balance at December 31, 2018 25,660,843
Investment in Joint Venture 19,060,000
Transaction costs 290,000
Share of income 19,591,696
Balance at December 31, 2019 64,602,539 </t>
  </si>
  <si>
    <t>Schedule of Financial Information About Joint Venture</t>
  </si>
  <si>
    <t>December 31 December 31 December 31
2019 2018 2017
$ $ $
Non-current assets 141,117,098 67,263,020 23,144,466
Current assets (a) 82,340,311 20,414,439 3,381,496
Total assets 223,457,409 87,677,459 26,525,962
Non-current liabilities 26,558,444 2,688,273 -
Current liabilities 60,115,463 39,465,718 1,171,118
Total liabilities 86,673,907 42,153,991 1,171,118
(a) includes cash and cash equivalents 9,555,204 2,361,948 2,906,910
December 31 December 31 December 31
2019 2018 2017
$ $ $
Sales 82,809,620 4,916,607 -
Cost of Sales (b) 20,020,954 1,542,231 -
Gross margin before fair value changes 62,788,666 3,374,376 -
Change in fair value of biological asset (16,850,240 ) (8,785,053 ) -
Impairment loss on inventory 2,131,913 - -
Gross margin 77,506,993 12,159,429 -
Selling, general and administrative expenses 10,444,812 3,385,500 880,247
Income (loss) from operations 67,062,181 8,773,929 (880,247 )
Other loss (1,337,166 ) (307,402 ) (3,529 )
Income (loss) before taxes 65,725,015 8,466,527 (883,776 )
Provision for income taxes (recovery) 18,524,980 2,297,903 (238,620 )
Net income (loss) 47,200,035 6,168,624 (645,156 )
(b) includes $1,885,636 of amortization expense (December 31, 2018 - $275,589)
Net Income (loss) 47,200,035 6,168,624 (645,156 )
Elimination of transactions with the Company (107,066 ) (2,589,838 ) -
Fair value adjustment (7,178,805 ) 7,928,778 -
Adjusted net income (loss) 39,914,164 11,507,564 (645,156 )
Share of income (loss) from Joint Venture (1) 19,591,697 5,753,782 (322,578 )
Share of income (loss) from joint venture net of fair value adjustment 15,040,401 (2,603,134 ) (322,578 ) (1) During the year ended December 31, 2019, the Company's share of income from the Joint Venture was 50% up until November 18, 2019. Subsequently, the Company’s share of ownership dropped to 46.47%.</t>
  </si>
  <si>
    <t>Schedule of Reconciliation of Summarized Financial Information About Joint Venture</t>
  </si>
  <si>
    <t xml:space="preserve">December 31 December 31
2019 2018
$ $
Total net assets of Pure Sunfarms 136,783,502 45,523,468
Ownership interest held by the Company 65,104,309 22,761,734
2018 cumulative adjustments carried forward 2,669,470 -
Fair value adjustment recognized during the year (3,563,032 ) 3,964,389
Elimination of transactions with the Company during the year (127,847 ) (1,294,919 )
Transaction costs cumulative 519,639 229,639
Carrying amount of the investment 64,602,539 25,660,843 </t>
  </si>
  <si>
    <t>Related Party Transactions (Tables)</t>
  </si>
  <si>
    <t>Schedule of Information About Key Management Personnel</t>
  </si>
  <si>
    <t xml:space="preserve">December 31 December 31 December 31
2019 2018 2017
$ $ $
Management compensation 1,907,430 973,318 670,667
Share-based compensation (Note 14) 5,168,172 4,102,295 1,318,058
7,075,602 5,075,613 1,988,725 </t>
  </si>
  <si>
    <t>Share Based Compensation (Tables)</t>
  </si>
  <si>
    <t>Schedule of Stock Options</t>
  </si>
  <si>
    <t xml:space="preserve">Weighted Average
Number of Options Exercise Price
$
Balance, December 31, 2016 5,758,200 0.53
Granted 5,905,000 2.67
Forfeited (270,836 ) 1.38
Exercised (1,531,250 ) 0.73
Balance, December 31, 2017 9,861,114 1.76
Granted 2,811,000 4.16
Forfeited (1,367,708 ) 3.62
Exercised (1,410,195 ) 0.85
Balance, December 31, 2018 9,894,211 2.31
Granted 6,615,500 3.77
Forfeited (2,564,934 ) 3.77
Exercised (1,563,143 ) 0.74
Balance, December 31, 2019 12,381,634 2.99 </t>
  </si>
  <si>
    <t>Schedule of Option Pricing Model</t>
  </si>
  <si>
    <t xml:space="preserve">December 31 December 31 December 31
2019 2018 2017
Risk free interest rate 1.29% - 1.85% 1.73%-2.31% 0.74%-1.70%
Expected life of options (years) 2.78 2.85 1-3
Expected annualized volatility 89.31% - 105.68% 80% - 121.16% 80 %
Expected dividend yield Nil Nil Nil
Weighted average Black-Scholes value of each option $ 2.33 $ 2.77 $ 1.37 </t>
  </si>
  <si>
    <t>Schedule of Incentive Stock Options Outstanding and Exercisable</t>
  </si>
  <si>
    <t>Outstanding Exercisable
Weighted Weighted
Range of Remaining average average
exercise contractual exercise exercise
prices Quantity life (years) price Quantity price
$ $ $
0.175 - 0.43 10,000 1.65 0.34 10,000 0.34
0.44 - 0.50 1,500,000 0.32 0.45 1,500,000 0.45
0.51 - 0.94 978,194 1.75 0.72 978,194 0.72
0.95 - 1.25 824,945 5.53 1.21 634,252 1.20
1.26 - 1.49 237,745 3.07 1.43 174,557 1.42
1.50 - 3.40 1,811,750 3.96 2.70 821,375 2.79
3.41 - 4.23 4,787,750 4.36 4.07 1,995,262 4.08
4.24 - 4.25 1,728,750 5.95 4.25 1,338,750 4.25
4.26 - 5.44 277,500 3.64 4.52 157,500 4.53
5.45 - 6.68 225,000 3.17 5.68 112,500 5.68
12,381,634 3.84 2.99 7,722,390 2.57</t>
  </si>
  <si>
    <t>Schedule of Restricted Share Units</t>
  </si>
  <si>
    <t xml:space="preserve">Weighted average
fair value per
Number of RSUs unit at issue
$
Balance, December 31, 2016 - -
Granted 825,000 3.73
Balance, December 31, 2017 825,000 3.73
Granted 5,000 5.67
Balance, December 31, 2018 830,000 3.74
Granted 475,000 4.15
Settled (355,000 ) 4.27
Forfeited (280,000 ) 2.06
Balance, December 31, 2019 670,000 4.46 </t>
  </si>
  <si>
    <t>Warrants (Tables)</t>
  </si>
  <si>
    <t>Schedule of Warrants</t>
  </si>
  <si>
    <t>Weighted
Number of Average
Warrants Exercise Price
$
Balance, December 31, 2016 8,489,451 0.57
Issued in February 2017 5,117,500 2.00
Issued in April 2017 7,572,750 2.60
Issued upon exercise of compensation units 153,525 2.00
Issued upon exercise of compensation units 219,526 2.60
Exercised (11,845,075 ) 2.36
Balance, December 31, 2017 9,707,677 0.80
Issued in January 2018 3,000,000 6.00
Issued in February 2018 3,000,000 7.00
Issued in May 2018 4,000,000 5.20
Exercised (8,239,863 ) 2.65
Expired (3,056,050 ) 6.91
Balance, December 31, 2018 8,411,764 2.92
Issued in September 2019 (a) 12,500,000 2.00
Issued in November 2019 (b) 4,385,965 0.75
Issued in December 2019 (c) 5,172,942 0.39
Expired (4,000,000 ) 5.20
Balance, December 31, 2019 26,470,671 1.29
Expire:
November 2021 4,411,764 0.85
September 2021 12,500,000 2.00
November 2024 4,385,965 0.75
December 2024 5,172,942 0.39
Balance, December 31, 2019 26,470,671 1.29 (a) See Note 12 for discussion of warrants issued as part of Convertible Note Units. (b) In November 2019, the Company closed a private placement resulting in the issuance of 4,385,965 units at a price of $0.57 per unit, for gross proceeds of $2,500,000. Each unit consists of one common share and one common share purchase warrants. The share purchase warrants were classified as equity instruments because a fixed amount of cash is to be exchanged for a fixed amount of common shares. Market price of the Company’s shares at the date of close was $0.42, leaving a residual value of $657,895 recorded to the warrants. (c) In December 2019, the Company closed a private placement resulting in the issuance of 5,172,942 units at a price of $0.29 per units, for gross proceeds of $1,500,153. Each unit consists of one common share and one common share purchase warrants. The share purchase warrants were classified as equity instruments because a fixed amount of cash is to be exchanged for a fixed amount of common shares. Market price of the Company’s shares at the date of close was $0.33, leaving no residual value to be recorded to the warrants.</t>
  </si>
  <si>
    <t>Long-term Investments (Tables)</t>
  </si>
  <si>
    <t>Schedule of Warrant Issued</t>
  </si>
  <si>
    <t>Fair value Fair value
December 31 Change in December 31
2018 fair value 2019
$ $
Avricore - shares (1) 166,668 (116,668 ) 50,000
Avricore - warrants (2) 115,841 (85,034 ) 30,807
Total 282,509 (201,702 ) 80,807
(1) Level 1 inputs on fair value hierarchy
(2) Level 2 inputs on fair value hierarchy</t>
  </si>
  <si>
    <t>Income Taxes (Tables)</t>
  </si>
  <si>
    <t>Schedule of Income Tax</t>
  </si>
  <si>
    <t xml:space="preserve">December 31, December 31, December 31,
2019 2018 2017
Statutory tax rate 27 % 27 % 26 %
$ $ $
Loss for the year before income taxes (113,005,412 ) (31,007,019 ) (8,841,824 )
Expected income tax recovery (30,511,461 ) (8,371,895 ) (2,298,874 )
Non-deductible items 3,216,600 2,042,556 772,027
Non-taxable equity pick up from JV (5,289,758 ) (1,553,521 ) -
Non-taxable portion of capital gain on JV investment 3,378,092 - -
Non-deductible portion of capital loss 800,666 - -
Tax impact of rate change - - (58,725 )
Changes in recognition of deferred tax assets 27,306,975 7,859,249 1,585,572
Income tax recovery (1,098,886 ) (23,611 ) - </t>
  </si>
  <si>
    <t>Schedule of Deferred Taxes</t>
  </si>
  <si>
    <t xml:space="preserve">December 31, December 31,
2019 2018
$ $
Deferred tax assets from:
Non-capital loss carryforwards and tax pool balances 6,018,942 2,000,455
Deferred tax liabilities from:
Investment in JV (3,378,092 ) (733,213 )
Intangible assets (611,286 ) (765,355 )
Bio Assets and inventory (1,221,861 ) (760,979 )
Plant and equipment (194,519 ) (34,794 )
Convertible Debenture (613,184 ) -
Long term investments - -
(6,018,942 ) (2,294,341 )
Deferred income tax liabilities, net - (293,886 )
Balance sheet presentation
Deferred income tax assets - -
Deferred income tax liabilities - (293,886 )
Deferred income tax liabilities, net - (293,886 )
December 31, December 31,
2019 2018
$ $
Non-capital loss carryforwards and tax pools 69,596,751 37,158,261
Share issuance costs 2,579,274 2,394,797
Long term investments 100,851 192,080
Capital loss carryforwards 2,965,430 -
Other 375,761 -
75,618,066 39,745,138 </t>
  </si>
  <si>
    <t>Schedule of Taxation Authorities Expire</t>
  </si>
  <si>
    <t xml:space="preserve">Expires $
2032 135,387
2033 41,108
2034 1,266,202
2035 2,638,000
2036 2,260,865
2037 8,021,983
2038 26,938,191
2039 49,397,706 </t>
  </si>
  <si>
    <t>Leases (Tables)</t>
  </si>
  <si>
    <t>Schedule of associated lease liabilities</t>
  </si>
  <si>
    <t>Land
Buildings
Equipment
Total
$
$
$
$
Costs:
Balance, applied January 1, 2019
3,634,227
1,371,759
178,179
5,184,165
Additions
-
1,773,559
21,238
1,794,797
Disposals
-
-
(37,527)
(37,527)
Balance, December 31, 2019
3,634,227
3,145,318
161,890
6,941,435
Accumulated Depreciation:
Balance, applied January 1, 2019
181,711
449,664
22,560
653,935
Depreciation during period
121,141
518,673
19,451
659,265
Balance, December 31, 2019
302,852
968,337
42,011
1,313,200
Carrying value:
December 31, 2019
3,331,375
2,176,981
119,879
5,628,235
December 31 2018
-
-
-</t>
  </si>
  <si>
    <t>Schedule of lease liabilities</t>
  </si>
  <si>
    <t xml:space="preserve">The following table reconciles the opening and ending balances of the lease liabilities:
$
Lease liabilities recognized at January 1, 2019 4,729,324
Lease liability additions 1,797,366
Lease liability disposals (19,307 )
Lease payments (955,173 )
Interest incurred 391,709
Balance, December 31, 2019 5,943,919 </t>
  </si>
  <si>
    <t>Schedule of maturity analysis of operating lease payments</t>
  </si>
  <si>
    <t xml:space="preserve">The Company expects the following maturities of its undiscounted lease liabilities:
Contractual Undiscounted Cash Flows:
$
Within 1 year 1,279,175
1 - &lt;3 years 2,086,116
3 - &lt;5 years 810,135
Over 5 years 7,224,375
Balance, December 31, 2019 11,399,801 </t>
  </si>
  <si>
    <t>Revenue (Tables)</t>
  </si>
  <si>
    <t>Schedule of sales by product line</t>
  </si>
  <si>
    <t xml:space="preserve">December 31 December 31 December 31
2019 2018 2017
$ $ $
Dried Cannabis 17,517,882 1,297,517 582,245
Cannabis Oils 4,578,876 771,533 340,352
Other 240,878 41,353 15,057
Total 22,337,636 2,110,403 937,654 </t>
  </si>
  <si>
    <t>General and Administrative Expenses (Tables)</t>
  </si>
  <si>
    <t>Schedule of general and administrative expenses</t>
  </si>
  <si>
    <t xml:space="preserve">December 31 December 31 December 31
2019 2018 2017
$ $ $
Professional, director and consulting fees 4,304,748 7,287,630 2,301,067
Corporate communications and media 1,448,091 2,377,219 1,026,299
Wages and benefits 5,479,642 2,297,988 854,430
Office and general 2,482,988 1,477,764 522,485
Travel and accommodations 543,708 552,897 366,166
Total 14,259,177 13,993,498 5,070,447 </t>
  </si>
  <si>
    <t>Segmented Information (Tables)</t>
  </si>
  <si>
    <t>Schedule of Segmented Information</t>
  </si>
  <si>
    <t>Cannabis Other Total
$ $ $
For the twelve months ended December 31, 2019
Sales 22,104,537 233,099 22,337,636
Interest revenue 806,829 146,048 952,877
Loss from operations (22,241,287 ) (28,770,438 ) (51,011,725 )
Net loss and comprehensive loss (80,712,433 ) (31,194,093 ) (111,906,526 )
Share of income from joint venture 19,591,697 - 19,591,697
For the twelve months ended December 31, 2018
Sales 2,087,299 23,104 2,110,403
Interest revenue 266,389 919,825 1,186,214
Loss from operations (14,545,511 ) (22,798,745 ) (37,344,256 )
Net loss and comprehensive loss (8,819,226 ) (22,164,182 ) (30,983,408 )
Share of income from joint venture 5,753,782 - 5,753,782
For the twelve months ended December 31, 2017
Sales 929,464 8,190 937,654
Interest revenue 65 161,453 161,518
Loss from operations (2,749,660 ) (6,347,771 ) (9,097,431 )
Net loss and comprehensive loss (2,910,720 ) (5,931,104 ) (8,841,824 )
Share of loss from joint venture (322,578 ) - (322,578 )</t>
  </si>
  <si>
    <t>Financial Instruments (Tables)</t>
  </si>
  <si>
    <t>Schedule of Financial Instruments</t>
  </si>
  <si>
    <t>Fair Value Measurement
Level 1
Level 2
Level 3
Total
As at December 31, 2019
$
$
$
Financial Assets
Long-term investments
50,000
30,807
-
80,807
As at December 31, 2018
Financial Assets
Long-term investments
166,668
115,841
-
282,509</t>
  </si>
  <si>
    <t>Nature and Continuance of Operations (Detail Textuals) - CAD ($)</t>
  </si>
  <si>
    <t>Dec. 31, 2016</t>
  </si>
  <si>
    <t>Net income loss</t>
  </si>
  <si>
    <t>Gross proceeds of Borrowing</t>
  </si>
  <si>
    <t>Exercise of warrants</t>
  </si>
  <si>
    <t>Significant Accounting Policies and Judgements (Details)</t>
  </si>
  <si>
    <t>Emerald Health Therapeutics Canada Inc [Member]</t>
  </si>
  <si>
    <t>Disclosure of subsidiaries [line items]</t>
  </si>
  <si>
    <t>Ownership Interest</t>
  </si>
  <si>
    <t>100.00%</t>
  </si>
  <si>
    <t>Emerald Health Naturals Inc. (Naturals) [Member]</t>
  </si>
  <si>
    <t>51.00%</t>
  </si>
  <si>
    <t>Avalite Sciences Inc. (Avalite) [Member]</t>
  </si>
  <si>
    <t>Pure Sunfarms Corp [Member]</t>
  </si>
  <si>
    <t>46.50%</t>
  </si>
  <si>
    <t>50.00%</t>
  </si>
  <si>
    <t>Verd Lite Sciences Inc [Member]</t>
  </si>
  <si>
    <t>Verdelite Property Holdings Inc [Member]</t>
  </si>
  <si>
    <t>Significant Accounting Policies and Judgements (Details 1) - CAD ($)</t>
  </si>
  <si>
    <t>Disclosure of financial assets [line items]</t>
  </si>
  <si>
    <t>Short-term investment certificates</t>
  </si>
  <si>
    <t>GIC Matured October 1, 2019 [Member]</t>
  </si>
  <si>
    <t>Interest Rate %</t>
  </si>
  <si>
    <t>1.40%</t>
  </si>
  <si>
    <t>GIC Maturing February 5, 2020 [Member]</t>
  </si>
  <si>
    <t>1.50%</t>
  </si>
  <si>
    <t>GIC Maturing November 9, 2020 [Member]</t>
  </si>
  <si>
    <t>2.25%</t>
  </si>
  <si>
    <t>Significant Accounting Policies and Judgements (Details 2) - CAD ($)</t>
  </si>
  <si>
    <t>Operating Lease commitments as disclosed at December 31, 2018</t>
  </si>
  <si>
    <t>Effect of discounting using the incremental borrowing rates at January 1, 2019</t>
  </si>
  <si>
    <t>Lease liabilities recognized at January 1, 2019</t>
  </si>
  <si>
    <t>Initial Recognition of ROU assets at application date</t>
  </si>
  <si>
    <t>Accumulated Depreciation as at application date</t>
  </si>
  <si>
    <t>Net right-of-use assets recognized at January 1, 2019</t>
  </si>
  <si>
    <t>Significant Accounting Policies and Judgements (Details Textuals) - CAD ($)</t>
  </si>
  <si>
    <t>May 02, 2018</t>
  </si>
  <si>
    <t>Ifrs 16 [Member]</t>
  </si>
  <si>
    <t>Bottom of range [Member]</t>
  </si>
  <si>
    <t>Incremental borrowing rate</t>
  </si>
  <si>
    <t>6.00%</t>
  </si>
  <si>
    <t>Top of range [member]</t>
  </si>
  <si>
    <t>8.00%</t>
  </si>
  <si>
    <t>Pure Sunfarms Corp. (Pure Sunfarms) [Member]</t>
  </si>
  <si>
    <t>Pure Sunfarms Corp. (Pure Sunfarms) [Member] | Bottom of range [Member]</t>
  </si>
  <si>
    <t>46.47%</t>
  </si>
  <si>
    <t>Pure Sunfarms Corp. (Pure Sunfarms) [Member] | Top of range [member]</t>
  </si>
  <si>
    <t>Percentage of shares acquired</t>
  </si>
  <si>
    <t>Accounts Receivable (Details) - CAD ($)</t>
  </si>
  <si>
    <t>Goods and services tax refund receivable</t>
  </si>
  <si>
    <t>Trade receivables</t>
  </si>
  <si>
    <t>Other receivables</t>
  </si>
  <si>
    <t>Total accounts receivable</t>
  </si>
  <si>
    <t>Biological Assets (Details) - CAD ($)</t>
  </si>
  <si>
    <t>Carrying amount, beginning of year</t>
  </si>
  <si>
    <t>Effect of unrealized changes in fair value of biological assets</t>
  </si>
  <si>
    <t>Biological assets purchased</t>
  </si>
  <si>
    <t>Biological asset expensed in research and development</t>
  </si>
  <si>
    <t>Biological assets sold</t>
  </si>
  <si>
    <t>Transferred to inventory upon harvest</t>
  </si>
  <si>
    <t>Carrying amount, end of year</t>
  </si>
  <si>
    <t>Biological Assets (Detail Textuals) - CAD ($)</t>
  </si>
  <si>
    <t>Disclosure of detailed information about biological assets [line items]</t>
  </si>
  <si>
    <t>Biological assets</t>
  </si>
  <si>
    <t>Percentage of biological assets complete as to next expected harvest date</t>
  </si>
  <si>
    <t>45.00%</t>
  </si>
  <si>
    <t>39.00%</t>
  </si>
  <si>
    <t>Sensitivity analysis, Impact of 5% increase (decrease) in estimated yield of cannabis per plant, Increase (decrease) in fair value of biological assets</t>
  </si>
  <si>
    <t>Sensitivity analysis, Impact of 5% increase (decrease) in average selling price per gram less cost to sell, Increase (decrease) in fair value of biological assets</t>
  </si>
  <si>
    <t>Seeds [Member]</t>
  </si>
  <si>
    <t>Plants [member]</t>
  </si>
  <si>
    <t>Inventory (Details) - CAD ($)</t>
  </si>
  <si>
    <t>Dried bulk cannabis and packaged inventory</t>
  </si>
  <si>
    <t>Cannabis oils</t>
  </si>
  <si>
    <t>Goods for resale</t>
  </si>
  <si>
    <t>Supplies and consumables</t>
  </si>
  <si>
    <t>Total current inventories</t>
  </si>
  <si>
    <t>Inventory (Detail Textuals) - CAD ($)</t>
  </si>
  <si>
    <t>Inventory expensed and included in cost of sales</t>
  </si>
  <si>
    <t>Fair value change in biological assets</t>
  </si>
  <si>
    <t>Provision related to product deterioration and limited remaining shelf life</t>
  </si>
  <si>
    <t>Inventory write off related to hemp harvested that did not meet the quality standards</t>
  </si>
  <si>
    <t>Property, Plant and Equipment (Details) - CAD ($)</t>
  </si>
  <si>
    <t>Disclosure of detailed information about property, plant and equipment [line items]</t>
  </si>
  <si>
    <t>Balance</t>
  </si>
  <si>
    <t>Additions</t>
  </si>
  <si>
    <t>Acquired Through Verdélite (Note 7)</t>
  </si>
  <si>
    <t>Disposals</t>
  </si>
  <si>
    <t>Costs [Member]</t>
  </si>
  <si>
    <t>Acquired Through Naturals (Note 7)</t>
  </si>
  <si>
    <t>Impairment</t>
  </si>
  <si>
    <t>Accumulated depreciation and amortisation [member]</t>
  </si>
  <si>
    <t>Land [Member]</t>
  </si>
  <si>
    <t>Land [Member] | Costs [Member]</t>
  </si>
  <si>
    <t>Land [Member] | Accumulated depreciation and amortisation [member]</t>
  </si>
  <si>
    <t>Buildings [member]</t>
  </si>
  <si>
    <t>Buildings [member] | Costs [Member]</t>
  </si>
  <si>
    <t>Buildings [member] | Accumulated depreciation and amortisation [member]</t>
  </si>
  <si>
    <t>Leasehold improvements [member]</t>
  </si>
  <si>
    <t>Leasehold improvements [member] | Costs [Member]</t>
  </si>
  <si>
    <t>Leasehold improvements [member] | Accumulated depreciation and amortisation [member]</t>
  </si>
  <si>
    <t>Production Lab And Growing Equipment [Member]</t>
  </si>
  <si>
    <t>Production Lab And Growing Equipment [Member] | Costs [Member]</t>
  </si>
  <si>
    <t>Production Lab And Growing Equipment [Member] | Accumulated depreciation and amortisation [member]</t>
  </si>
  <si>
    <t>Computer equipment [member]</t>
  </si>
  <si>
    <t>Computer equipment [member] | Costs [Member]</t>
  </si>
  <si>
    <t>Computer equipment [member] | Accumulated depreciation and amortisation [member]</t>
  </si>
  <si>
    <t>Other Equipment [Member]</t>
  </si>
  <si>
    <t>Other Equipment [Member] | Costs [Member]</t>
  </si>
  <si>
    <t>Other Equipment [Member] | Accumulated depreciation and amortisation [member]</t>
  </si>
  <si>
    <t>Property, Plant and Equipment (Detail Textuals) - CAD ($)</t>
  </si>
  <si>
    <t>Depreciation of cost of goods sold</t>
  </si>
  <si>
    <t>Property plant and equipment</t>
  </si>
  <si>
    <t>Expenditures were capitalized</t>
  </si>
  <si>
    <t>Estimated useful lives and depreciation</t>
  </si>
  <si>
    <t>3 years</t>
  </si>
  <si>
    <t>5 10 years</t>
  </si>
  <si>
    <t>15 25 years</t>
  </si>
  <si>
    <t>lesser of useful life or term of lease</t>
  </si>
  <si>
    <t>Construction [Member]</t>
  </si>
  <si>
    <t>Business Combinations (Details)</t>
  </si>
  <si>
    <t>Dec. 31, 2019CAD ($)</t>
  </si>
  <si>
    <t>Asset fair value [Member]</t>
  </si>
  <si>
    <t>Disclosure of detailed information about business combination [line items]</t>
  </si>
  <si>
    <t>3 Natural Product Numbers</t>
  </si>
  <si>
    <t>Plant and Equipment</t>
  </si>
  <si>
    <t>Health Canada NHP Site Licence</t>
  </si>
  <si>
    <t>Net assets acquired</t>
  </si>
  <si>
    <t>Relative fair value [Member]</t>
  </si>
  <si>
    <t>Business Combinations (Details 1) - Emerald Health Naturals [Member]</t>
  </si>
  <si>
    <t>Current assets</t>
  </si>
  <si>
    <t>Non-current assets</t>
  </si>
  <si>
    <t>Non-current liabilities</t>
  </si>
  <si>
    <t>Revenues for the year ended December 31, 2019</t>
  </si>
  <si>
    <t>Net loss for the year ended December 31, 2019</t>
  </si>
  <si>
    <t>Business Combinations (Details 2) - Emerald Health Naturals [Member]</t>
  </si>
  <si>
    <t>Balance, December 31, 2018</t>
  </si>
  <si>
    <t>Share of loss for the year</t>
  </si>
  <si>
    <t>Balance, December 31, 2019</t>
  </si>
  <si>
    <t>Business Combinations (Details 3)</t>
  </si>
  <si>
    <t>Dec. 31, 2018CAD ($)shares</t>
  </si>
  <si>
    <t>Deferred payment, present value of final $22.5 million cash payable May 2019</t>
  </si>
  <si>
    <t>Cash</t>
  </si>
  <si>
    <t>Portion specified as purchase of shareholder loans</t>
  </si>
  <si>
    <t>9,911,894 Common Shares</t>
  </si>
  <si>
    <t>Transaction costs</t>
  </si>
  <si>
    <t>Total purchase price</t>
  </si>
  <si>
    <t>Amounts receivable</t>
  </si>
  <si>
    <t>Prepaid expenses</t>
  </si>
  <si>
    <t>Property and equipment</t>
  </si>
  <si>
    <t>Intangible assets</t>
  </si>
  <si>
    <t>Total assets</t>
  </si>
  <si>
    <t>Accounts payable and accrued liabilities</t>
  </si>
  <si>
    <t>Current portion of long-term debt</t>
  </si>
  <si>
    <t>Shareholder loans</t>
  </si>
  <si>
    <t>Total liabilities</t>
  </si>
  <si>
    <t>Number of share issued in acquisition | shares</t>
  </si>
  <si>
    <t>Business Combinations (Details Textuals)</t>
  </si>
  <si>
    <t>May 01, 2019CAD ($)Option</t>
  </si>
  <si>
    <t>Jan. 10, 2019CAD ($)</t>
  </si>
  <si>
    <t>May 02, 2018CAD ($)shares</t>
  </si>
  <si>
    <t>May 30, 2020CAD ($)</t>
  </si>
  <si>
    <t>Dec. 31, 2019CAD ($)shares</t>
  </si>
  <si>
    <t>Dec. 31, 2018CAD ($)</t>
  </si>
  <si>
    <t>Dec. 31, 2017CAD ($)</t>
  </si>
  <si>
    <t>May 30, 2019CAD ($)</t>
  </si>
  <si>
    <t>May 01, 2019$ / shares</t>
  </si>
  <si>
    <t>Aug. 14, 2018CAD ($)Option</t>
  </si>
  <si>
    <t>May 15, 2018CAD ($)</t>
  </si>
  <si>
    <t>Nov. 17, 2017</t>
  </si>
  <si>
    <t>Invested amount</t>
  </si>
  <si>
    <t>Rate of interest</t>
  </si>
  <si>
    <t>5.00%</t>
  </si>
  <si>
    <t>Gab Innovations, Inc. ("GAB") [Member]</t>
  </si>
  <si>
    <t>Cash Consideration Transferred</t>
  </si>
  <si>
    <t>Verdélite Sciences Inc. (Verdélite) [Member]</t>
  </si>
  <si>
    <t>Percentage of voting equity interests acquired</t>
  </si>
  <si>
    <t>Total purchase price</t>
  </si>
  <si>
    <t>Percentage of acquisitions adjustment payable in cash</t>
  </si>
  <si>
    <t>Percentage of acquisitions adjustment payable in common shares</t>
  </si>
  <si>
    <t>Amount of remaining total consideration transferred</t>
  </si>
  <si>
    <t>Number of share issued in acquisition</t>
  </si>
  <si>
    <t>Number of share held in escrow | shares</t>
  </si>
  <si>
    <t>Amount of remaining cash is payable in acquisition</t>
  </si>
  <si>
    <t>Remaining cash payable amount</t>
  </si>
  <si>
    <t>Discount on weighted average share price</t>
  </si>
  <si>
    <t>10.00%</t>
  </si>
  <si>
    <t>Deemed share price | $ / shares</t>
  </si>
  <si>
    <t>Fair value (per share) | $ / shares</t>
  </si>
  <si>
    <t>Loss on remeasurement of fair value of equity issued</t>
  </si>
  <si>
    <t>Initially recorded liability</t>
  </si>
  <si>
    <t>Working capital adjustments</t>
  </si>
  <si>
    <t>Loss recognized on renegotiation</t>
  </si>
  <si>
    <t>Monthly payments commencing mid July through to mid November 2019</t>
  </si>
  <si>
    <t>Final payable plus accrued interest</t>
  </si>
  <si>
    <t>Borrowings</t>
  </si>
  <si>
    <t>Emerald Health Naturals Inc. [Member]</t>
  </si>
  <si>
    <t>Equity interests of acquirer</t>
  </si>
  <si>
    <t>Percentage Of Ownership For Product Line</t>
  </si>
  <si>
    <t>49.00%</t>
  </si>
  <si>
    <t>65.00%</t>
  </si>
  <si>
    <t>53.00%</t>
  </si>
  <si>
    <t>Number of share issued in acquisition | Option</t>
  </si>
  <si>
    <t>Minimum amount of gross revenue received within thirty-six months ended August 9, 2021 to issue additional Common Shares</t>
  </si>
  <si>
    <t>Deemed value of additional shares issued in event of gross revenue received</t>
  </si>
  <si>
    <t>Increase in net loss attributable to the company</t>
  </si>
  <si>
    <t>Decrease in net loss attributable to the non-controlling interest</t>
  </si>
  <si>
    <t>Intangible Assets and Goodwill (Details) - CAD ($)</t>
  </si>
  <si>
    <t>Disclosure of detailed information about intangible assets [line items]</t>
  </si>
  <si>
    <t>Acquired through Verdélite (Note 7(b))</t>
  </si>
  <si>
    <t>Patent [Member]</t>
  </si>
  <si>
    <t>Extraction Assets [Member]</t>
  </si>
  <si>
    <t>Health Canada Licences [Member]</t>
  </si>
  <si>
    <t>Computer software [member]</t>
  </si>
  <si>
    <t>[1]</t>
  </si>
  <si>
    <t>Acquired through Naturals (Note 7(b))</t>
  </si>
  <si>
    <t>[2]</t>
  </si>
  <si>
    <t>Costs [Member] | Patent [Member]</t>
  </si>
  <si>
    <t>Costs [Member] | Extraction Assets [Member]</t>
  </si>
  <si>
    <t>Costs [Member] | Health Canada Licences [Member]</t>
  </si>
  <si>
    <t>Costs [Member] | Computer software [member]</t>
  </si>
  <si>
    <t>Accumulated depreciation and amortisation [member] | Patent [Member]</t>
  </si>
  <si>
    <t>Accumulated depreciation and amortisation [member] | Extraction Assets [Member]</t>
  </si>
  <si>
    <t>Accumulated depreciation and amortisation [member] | Health Canada Licences [Member]</t>
  </si>
  <si>
    <t>Accumulated depreciation and amortisation [member] | Computer software [member]</t>
  </si>
  <si>
    <t>Revenue decline: Constraints in the provincial retail distribution network, including a slower than expected roll-out of retail stores across Canada, has resulted in a decrease in expected sales and profitability as compared to outcomes initially forecasted by management;</t>
  </si>
  <si>
    <t>Decline in stock price and market capitalization: As at December 31, 2019, the carrying amount of the Company's total net assets exceeded the Company's market capitalization.</t>
  </si>
  <si>
    <t>Intangible Assets and Goodwill (Details 1)</t>
  </si>
  <si>
    <t>Terminal value growth rate</t>
  </si>
  <si>
    <t>270.00%</t>
  </si>
  <si>
    <t>Discount rate</t>
  </si>
  <si>
    <t>14.81%</t>
  </si>
  <si>
    <t>Budgeted revenue growth rate (average of next five years)</t>
  </si>
  <si>
    <t>13.70 %</t>
  </si>
  <si>
    <t>Fair value less cost to dispose</t>
  </si>
  <si>
    <t>40,200,000</t>
  </si>
  <si>
    <t>Intangible Assets and Goodwill (Detail Textuals) - CAD ($)</t>
  </si>
  <si>
    <t>Impairment loss</t>
  </si>
  <si>
    <t>Recoverable amount allocated to Verdelite CGU's intangible assets</t>
  </si>
  <si>
    <t>Amount of impairment loss if discount rate were increased to 16%</t>
  </si>
  <si>
    <t>Amount of impairment loss if discount rate were decreased to 14%</t>
  </si>
  <si>
    <t>Estimated useful lives of intangible assets</t>
  </si>
  <si>
    <t>2 to 3 years straight line</t>
  </si>
  <si>
    <t>term, plus life of building or renewal term of leased facility site</t>
  </si>
  <si>
    <t>straight line over the life of the patent</t>
  </si>
  <si>
    <t>Investment in Joint Venture (Details) - CAD ($)</t>
  </si>
  <si>
    <t>Disclosure of joint ventures [line items]</t>
  </si>
  <si>
    <t>Beginning Balance</t>
  </si>
  <si>
    <t>Share of income</t>
  </si>
  <si>
    <t>Ending Balance</t>
  </si>
  <si>
    <t>Pure Sunfarms [Member]</t>
  </si>
  <si>
    <t>Transaction costs</t>
  </si>
  <si>
    <t>Investment in Joint Venture (Details 1) - CAD ($)</t>
  </si>
  <si>
    <t>Total assets</t>
  </si>
  <si>
    <t>Total liabilities</t>
  </si>
  <si>
    <t>Sales</t>
  </si>
  <si>
    <t>Cost of Sales</t>
  </si>
  <si>
    <t>Change in fair value of biological asset</t>
  </si>
  <si>
    <t>Impairment loss on inventory</t>
  </si>
  <si>
    <t>Income (loss) from operations</t>
  </si>
  <si>
    <t>Income (loss) before taxes</t>
  </si>
  <si>
    <t>Provision for income taxes (recovery)</t>
  </si>
  <si>
    <t>Net income (loss)</t>
  </si>
  <si>
    <t>Gross margin before fair value changes</t>
  </si>
  <si>
    <t>Selling, general and administrative expenses</t>
  </si>
  <si>
    <t>Other loss</t>
  </si>
  <si>
    <t>Elimination of transactions with the Company</t>
  </si>
  <si>
    <t>Fair value adjustment</t>
  </si>
  <si>
    <t>Adjusted net income (loss)</t>
  </si>
  <si>
    <t>Share of income (loss) from Joint Venture</t>
  </si>
  <si>
    <t>[3]</t>
  </si>
  <si>
    <t>Share of income (loss) from joint venture net of fair value adjustment</t>
  </si>
  <si>
    <t>includes cash and cash equivalents</t>
  </si>
  <si>
    <t>includes $1,885,636 of amortization expense (December 31, 2018 - $275,589)</t>
  </si>
  <si>
    <t>During the year ended December 31, 2019, the Company's share of income from the Joint Venture was 50% up until November 18, 2019. Subsequently, the Company's share of ownership dropped to 46.47%.</t>
  </si>
  <si>
    <t>Investment in Joint Venture (Details 2) - CAD ($)</t>
  </si>
  <si>
    <t>Carrying amount of the investment</t>
  </si>
  <si>
    <t>Total net assets of Pure Sunfarms</t>
  </si>
  <si>
    <t>Ownership interest held by the Company</t>
  </si>
  <si>
    <t>2018 cumulative adjustments carried forward</t>
  </si>
  <si>
    <t>Fair value adjustment recognized during the year</t>
  </si>
  <si>
    <t>Elimination of transactions with the Company during the year</t>
  </si>
  <si>
    <t>Transaction costs cumulative</t>
  </si>
  <si>
    <t>Investment in Joint Venture (Detail Textuals)</t>
  </si>
  <si>
    <t>1 Months Ended</t>
  </si>
  <si>
    <t>Nov. 18, 2019</t>
  </si>
  <si>
    <t>Mar. 29, 2019</t>
  </si>
  <si>
    <t>Dec. 31, 2019CAD ($)Square_feet</t>
  </si>
  <si>
    <t>Nov. 30, 2019CAD ($)</t>
  </si>
  <si>
    <t>Goods and Service Tax</t>
  </si>
  <si>
    <t>Interest rate</t>
  </si>
  <si>
    <t>Village Farms [Member]</t>
  </si>
  <si>
    <t>Cash contributed in joint venture</t>
  </si>
  <si>
    <t>Area Of Property For Cannabis Operation | Square_feet</t>
  </si>
  <si>
    <t>Investments In Joint Ventures Accounted For Using Equity Method During Period</t>
  </si>
  <si>
    <t>Amortization expense</t>
  </si>
  <si>
    <t>Proportion of ownership interest in joint venture</t>
  </si>
  <si>
    <t>Amount of demand loan given to joint ventures</t>
  </si>
  <si>
    <t>Interest rate of demand loan given to joint ventures</t>
  </si>
  <si>
    <t>6.20%</t>
  </si>
  <si>
    <t>Percentage of supply provision</t>
  </si>
  <si>
    <t>25.00%</t>
  </si>
  <si>
    <t>40.00%</t>
  </si>
  <si>
    <t>Amount of obligation</t>
  </si>
  <si>
    <t>Amount held in Escrow</t>
  </si>
  <si>
    <t>Other expenses</t>
  </si>
  <si>
    <t>Promissory Note principal amount</t>
  </si>
  <si>
    <t>Amount of loans receivables</t>
  </si>
  <si>
    <t>Accrued interest</t>
  </si>
  <si>
    <t>Loss on Settlement of principal and interest receivable</t>
  </si>
  <si>
    <t>Related Party Transactions (Details) - CAD ($)</t>
  </si>
  <si>
    <t>Management compensation</t>
  </si>
  <si>
    <t>Share-based compensation (Note 14)</t>
  </si>
  <si>
    <t>Remuneration of directors and key management</t>
  </si>
  <si>
    <t>Related Party Transactions (Detail Textuals)</t>
  </si>
  <si>
    <t>Dec. 31, 2019CAD ($)Warrantsshares</t>
  </si>
  <si>
    <t>Dec. 31, 2018CAD ($)Warrantsshares</t>
  </si>
  <si>
    <t>Jul. 31, 2019CAD ($)</t>
  </si>
  <si>
    <t>Disclosure of transactions between related parties [line items]</t>
  </si>
  <si>
    <t>Research and development expense</t>
  </si>
  <si>
    <t>General and administrative expense</t>
  </si>
  <si>
    <t>Interest expense on borrowings</t>
  </si>
  <si>
    <t>Borrowings, interest rate</t>
  </si>
  <si>
    <t>Proceeds from loan</t>
  </si>
  <si>
    <t>Emerald Health Sciences Inc [Member]</t>
  </si>
  <si>
    <t>Related party transactions services fees</t>
  </si>
  <si>
    <t>Related party transactions as invoices paid on behalf of company</t>
  </si>
  <si>
    <t>Amount payable to related party</t>
  </si>
  <si>
    <t>Amount receivable from related party</t>
  </si>
  <si>
    <t>Number of common shares issued and outstanding | shares</t>
  </si>
  <si>
    <t>Number of common share purchase warrants held | Warrants</t>
  </si>
  <si>
    <t>Percentage of share held under related party transactions</t>
  </si>
  <si>
    <t>18.00%</t>
  </si>
  <si>
    <t>31.00%</t>
  </si>
  <si>
    <t>Pure Sunfarms [Member] | Supply agreement [Member]</t>
  </si>
  <si>
    <t>Sciences [Member]</t>
  </si>
  <si>
    <t>Amended Loan Agreement With Emerald Health Sciences Inc [Member] | Emerald Health Sciences Inc [Member]</t>
  </si>
  <si>
    <t>12.00%</t>
  </si>
  <si>
    <t>Amended Loan Agreement With Emerald Health Sciences Inc [Member] | Emerald Health Sciences Inc [Member] | Top Of Range [Member]</t>
  </si>
  <si>
    <t>Ifrs Line of Credit Facility, Maximum Borrowing Capacity</t>
  </si>
  <si>
    <t>Related Party Transactions (Detail Textuals 1)</t>
  </si>
  <si>
    <t>Oct. 04, 2019a</t>
  </si>
  <si>
    <t>Nov. 27, 2017shares</t>
  </si>
  <si>
    <t>Key management personnel compensation</t>
  </si>
  <si>
    <t>Lease liabilities</t>
  </si>
  <si>
    <t>Emerald Health Naturals [Member]</t>
  </si>
  <si>
    <t>Number Of Share Issued To Purchase Of Warrants | shares</t>
  </si>
  <si>
    <t>Area of land subleased (in acres) | a</t>
  </si>
  <si>
    <t>Avricore Health Inc. ("Avricore", formerly VANC Pharmaceuticals Inc.) [Member]</t>
  </si>
  <si>
    <t>Avricore Health Inc. ("Avricore", formerly VANC Pharmaceuticals Inc.) [Member] | Subscription agreement [Member]</t>
  </si>
  <si>
    <t>Number of units purchased | shares</t>
  </si>
  <si>
    <t>Number of shares issued | shares</t>
  </si>
  <si>
    <t>Executive Chairman [Member]</t>
  </si>
  <si>
    <t>Term of lease</t>
  </si>
  <si>
    <t>30 years</t>
  </si>
  <si>
    <t>Rent charge</t>
  </si>
  <si>
    <t>Services received, related party transactions</t>
  </si>
  <si>
    <t>Settlement of liabilities by entity on behalf of related party, related party transactions</t>
  </si>
  <si>
    <t>Amounts payable, related party transactions</t>
  </si>
  <si>
    <t>Deposits (Detail Textuals) - CAD ($)</t>
  </si>
  <si>
    <t>Deposits on equipment funds held in trust for materials</t>
  </si>
  <si>
    <t>Convertible Debenture (Details)</t>
  </si>
  <si>
    <t>Sep. 10, 2019CAD ($)Warrantsshares</t>
  </si>
  <si>
    <t>Sep. 10, 2019CAD ($)$ / shares</t>
  </si>
  <si>
    <t>Sep. 30, 2019CAD ($)Day</t>
  </si>
  <si>
    <t>Sep. 30, 2019$ / shares</t>
  </si>
  <si>
    <t>Dec. 31, 2019CAD ($)Year</t>
  </si>
  <si>
    <t>Dec. 31, 2019CAD ($)$ / shares</t>
  </si>
  <si>
    <t>Dec. 31, 2018CAD ($)Year</t>
  </si>
  <si>
    <t>Dec. 31, 2018$ / shares</t>
  </si>
  <si>
    <t>Dec. 31, 2017$ / shares</t>
  </si>
  <si>
    <t>Dec. 31, 2019$ / shares</t>
  </si>
  <si>
    <t>Disclosure of detailed information about borrowings [line items]</t>
  </si>
  <si>
    <t>Gross proceeds from issuing debenture units</t>
  </si>
  <si>
    <t>Number of common share purchases warrants per debenture unit | Warrants</t>
  </si>
  <si>
    <t>Convertible debentures maturity term</t>
  </si>
  <si>
    <t>24 months</t>
  </si>
  <si>
    <t>Conversion price | $ / shares</t>
  </si>
  <si>
    <t>Stock price trigger | $ / shares</t>
  </si>
  <si>
    <t>Consecutive trading days when the stock price is above a certain limit | Day</t>
  </si>
  <si>
    <t>Period of notice for conversion of debentures | Day</t>
  </si>
  <si>
    <t>Exercise price of warrants | $ / shares</t>
  </si>
  <si>
    <t>Warrants term</t>
  </si>
  <si>
    <t>Fair value of liability component of the Convertible Debentures</t>
  </si>
  <si>
    <t>Equity component of the conversion feature</t>
  </si>
  <si>
    <t>Debenture Warrants</t>
  </si>
  <si>
    <t>Issuance costs</t>
  </si>
  <si>
    <t>Issuance costs allocated against the liability component</t>
  </si>
  <si>
    <t>Issuance costs allocated against the equity component</t>
  </si>
  <si>
    <t>Interest expense</t>
  </si>
  <si>
    <t>Accretion expense</t>
  </si>
  <si>
    <t>Deferred tax recovery</t>
  </si>
  <si>
    <t>Corresponding deferred tax asset for the Debenture Warrants</t>
  </si>
  <si>
    <t>Corresponding deferred tax asset for the equity component of the Convertible Debenture</t>
  </si>
  <si>
    <t>Expected life | Year</t>
  </si>
  <si>
    <t>Expected annualized volatility</t>
  </si>
  <si>
    <t>80.00%</t>
  </si>
  <si>
    <t>Expected dividend yield</t>
  </si>
  <si>
    <t>Fair value | $ / shares</t>
  </si>
  <si>
    <t>Risk free interest rate</t>
  </si>
  <si>
    <t>1.60%</t>
  </si>
  <si>
    <t>94.06%</t>
  </si>
  <si>
    <t>Fair value as at issuance date | $ / shares</t>
  </si>
  <si>
    <t>Secured convertible debentures [Member]</t>
  </si>
  <si>
    <t>Number of debenture units issued | shares</t>
  </si>
  <si>
    <t>Price per debenture unit | $ / shares</t>
  </si>
  <si>
    <t>Number of secured convertible debenture per debenture unit</t>
  </si>
  <si>
    <t>Principal amount of each debenture</t>
  </si>
  <si>
    <t>Share Capital (Details)</t>
  </si>
  <si>
    <t>Dec. 07, 2018CAD ($)shares</t>
  </si>
  <si>
    <t>Dec. 07, 2018$ / shares</t>
  </si>
  <si>
    <t>Jan. 08, 2018CAD ($)shares</t>
  </si>
  <si>
    <t>Jan. 08, 2018$ / shares</t>
  </si>
  <si>
    <t>Feb. 10, 2017CAD ($)shares</t>
  </si>
  <si>
    <t>Feb. 10, 2017$ / shares</t>
  </si>
  <si>
    <t>Dec. 31, 2019$ / sharesshares</t>
  </si>
  <si>
    <t>Nov. 30, 2019CAD ($)shares</t>
  </si>
  <si>
    <t>Nov. 30, 2019$ / shares</t>
  </si>
  <si>
    <t>May 22, 2018CAD ($)shares</t>
  </si>
  <si>
    <t>May 22, 2018$ / shares</t>
  </si>
  <si>
    <t>Feb. 14, 2018CAD ($)shares</t>
  </si>
  <si>
    <t>Feb. 14, 2018$ / shares</t>
  </si>
  <si>
    <t>Apr. 30, 2017CAD ($)shares</t>
  </si>
  <si>
    <t>Apr. 30, 2017$ / shares</t>
  </si>
  <si>
    <t>Apr. 21, 2017CAD ($)shares</t>
  </si>
  <si>
    <t>Apr. 21, 2017$ / shares</t>
  </si>
  <si>
    <t>Apr. 20, 2017CAD ($)shares</t>
  </si>
  <si>
    <t>Apr. 20, 2017$ / shares</t>
  </si>
  <si>
    <t>Feb. 28, 2017CAD ($)shares</t>
  </si>
  <si>
    <t>Feb. 28, 2017$ / shares</t>
  </si>
  <si>
    <t>Dec. 31, 2019CAD ($)sharesOption</t>
  </si>
  <si>
    <t>Dec. 31, 2018$ / sharesshares</t>
  </si>
  <si>
    <t>Dec. 31, 2017CAD ($)shares</t>
  </si>
  <si>
    <t>Dec. 31, 2017$ / sharesshares</t>
  </si>
  <si>
    <t>May 01, 2019Option</t>
  </si>
  <si>
    <t>Aug. 14, 2018shares</t>
  </si>
  <si>
    <t>May 02, 2018shares</t>
  </si>
  <si>
    <t>Dec. 31, 2016shares</t>
  </si>
  <si>
    <t>Disclosure of classes of share capital [line items]</t>
  </si>
  <si>
    <t>Number of stock options exercised</t>
  </si>
  <si>
    <t>Gross proceeds from stock options exercised | $</t>
  </si>
  <si>
    <t>Stock options exercise price | $ / shares</t>
  </si>
  <si>
    <t>RSUs [Member]</t>
  </si>
  <si>
    <t>Number of shares issued</t>
  </si>
  <si>
    <t>Number of other equity instruments exercised or vested in share-based payment arrangement</t>
  </si>
  <si>
    <t>Avalite Sciences Inc [Member]</t>
  </si>
  <si>
    <t>Percentage of share held in escrow</t>
  </si>
  <si>
    <t>Number of share held in escrow</t>
  </si>
  <si>
    <t>Warrant Three [Member]</t>
  </si>
  <si>
    <t>Warrant exercise price | $ / shares</t>
  </si>
  <si>
    <t>Number of warrant exercised</t>
  </si>
  <si>
    <t>Gross proceeds from warrant exercised | $</t>
  </si>
  <si>
    <t>Warrant One [Member]</t>
  </si>
  <si>
    <t>Warrant Two [Member]</t>
  </si>
  <si>
    <t>Ordinary shares [Member]</t>
  </si>
  <si>
    <t>Number of shares increased</t>
  </si>
  <si>
    <t>Preference shares [Member]</t>
  </si>
  <si>
    <t>Private placement [Member]</t>
  </si>
  <si>
    <t>Number of unit issued</t>
  </si>
  <si>
    <t>Unit issued price per unit | $ / shares</t>
  </si>
  <si>
    <t>Gross proceeds from unit issued | $</t>
  </si>
  <si>
    <t>Prospectus offering [Member]</t>
  </si>
  <si>
    <t>Number of share and warrant consist in each unit</t>
  </si>
  <si>
    <t>Each unit consisted of one Common Share</t>
  </si>
  <si>
    <t>Each unit consisted of one Common Share and one common share purchase warrant of the Company</t>
  </si>
  <si>
    <t>Each unit consisted of one Common Share and one-half of one common share purchase warrant of the Company</t>
  </si>
  <si>
    <t>Prospectus offering [Member] | Warrants [Member]</t>
  </si>
  <si>
    <t>Warrant exercise period</t>
  </si>
  <si>
    <t>36 months</t>
  </si>
  <si>
    <t>18 months</t>
  </si>
  <si>
    <t>6 months</t>
  </si>
  <si>
    <t>ATM Program [Member]</t>
  </si>
  <si>
    <t>Share Based Compensation (Details)</t>
  </si>
  <si>
    <t>Dec. 31, 2019Option$ / shares</t>
  </si>
  <si>
    <t>Dec. 31, 2018sharesOption$ / shares</t>
  </si>
  <si>
    <t>Dec. 31, 2017sharesOption$ / shares</t>
  </si>
  <si>
    <t>Number of Options</t>
  </si>
  <si>
    <t>Balance at beginning of period | Option</t>
  </si>
  <si>
    <t>Granted | Option</t>
  </si>
  <si>
    <t>Forfeited | Option</t>
  </si>
  <si>
    <t>Exercised</t>
  </si>
  <si>
    <t>Balance at end of period | Option</t>
  </si>
  <si>
    <t>Weighted Average Exercise Price</t>
  </si>
  <si>
    <t>Balance at beginning of period</t>
  </si>
  <si>
    <t>Granted</t>
  </si>
  <si>
    <t>Forfeited</t>
  </si>
  <si>
    <t>Balance at end of period</t>
  </si>
  <si>
    <t>Share Based Compensation (Details 1)</t>
  </si>
  <si>
    <t>Dec. 31, 2019Year$ / shares</t>
  </si>
  <si>
    <t>Dec. 31, 2018Year$ / shares</t>
  </si>
  <si>
    <t>Dec. 31, 2017Year$ / shares</t>
  </si>
  <si>
    <t>Disclosure of terms and conditions of share-based payment arrangement [line items]</t>
  </si>
  <si>
    <t>Expected life of options (years) | Year</t>
  </si>
  <si>
    <t>Weighted average Black-Scholes value of each option | $ / shares</t>
  </si>
  <si>
    <t>1.29%</t>
  </si>
  <si>
    <t>1.73%</t>
  </si>
  <si>
    <t>0.74%</t>
  </si>
  <si>
    <t>89.31%</t>
  </si>
  <si>
    <t>1.85%</t>
  </si>
  <si>
    <t>2.31%</t>
  </si>
  <si>
    <t>1.70%</t>
  </si>
  <si>
    <t>105.68%</t>
  </si>
  <si>
    <t>121.16%</t>
  </si>
  <si>
    <t>Share Based Compensation (Details 2)</t>
  </si>
  <si>
    <t>Dec. 31, 2018Option$ / shares</t>
  </si>
  <si>
    <t>Dec. 31, 2017Option$ / shares</t>
  </si>
  <si>
    <t>Dec. 31, 2016Option$ / shares</t>
  </si>
  <si>
    <t>Outstanding Quantity | Option</t>
  </si>
  <si>
    <t>Outstanding Remaining contractual life (years)</t>
  </si>
  <si>
    <t>3 years 10 months 3 days</t>
  </si>
  <si>
    <t>Outstanding Weighted average exercise price | $ / shares</t>
  </si>
  <si>
    <t>Exercisable Quantity | Option</t>
  </si>
  <si>
    <t>Exercisable Weighted average exercise price | $ / shares</t>
  </si>
  <si>
    <t>0.175 - 0.43 [Member]</t>
  </si>
  <si>
    <t>1 year 7 months 24 days</t>
  </si>
  <si>
    <t>0.44 - 0.50 [Member]</t>
  </si>
  <si>
    <t>3 months 26 days</t>
  </si>
  <si>
    <t>0.51 - 0.94 [Member]</t>
  </si>
  <si>
    <t>1 year 9 months</t>
  </si>
  <si>
    <t>0.95 - 1.25 [Member]</t>
  </si>
  <si>
    <t>5 years 6 months 10 days</t>
  </si>
  <si>
    <t>1.26 - 1.49 [Member]</t>
  </si>
  <si>
    <t>3 years 26 days</t>
  </si>
  <si>
    <t>1.50 - 3.40 [Member]</t>
  </si>
  <si>
    <t>3 years 11 months 15 days</t>
  </si>
  <si>
    <t>3.41 - 4.23 [Member]</t>
  </si>
  <si>
    <t>4 years 4 months 9 days</t>
  </si>
  <si>
    <t>4.24 - 4.25 [Member]</t>
  </si>
  <si>
    <t>5 years 11 months 12 days</t>
  </si>
  <si>
    <t>4.26 - 5.44 [Member]</t>
  </si>
  <si>
    <t>3 years 7 months 21 days</t>
  </si>
  <si>
    <t>5.45 - 6.68 [Member]</t>
  </si>
  <si>
    <t>3 years 2 months 1 day</t>
  </si>
  <si>
    <t>Share Based Compensation (Details 3)</t>
  </si>
  <si>
    <t>Dec. 31, 2019Option$ / sharesshares</t>
  </si>
  <si>
    <t>Number of RSUs</t>
  </si>
  <si>
    <t>Settled | shares</t>
  </si>
  <si>
    <t>Weighted average fair value per unit at issue</t>
  </si>
  <si>
    <t>Settled</t>
  </si>
  <si>
    <t>Share Based Compensation (Detail Textuals)</t>
  </si>
  <si>
    <t>Dec. 31, 2019CAD ($)sharesYearOption</t>
  </si>
  <si>
    <t>Dec. 31, 2018CAD ($)YearOption</t>
  </si>
  <si>
    <t>Dec. 31, 2017CAD ($)YearOption</t>
  </si>
  <si>
    <t>Number of share options granted | Option</t>
  </si>
  <si>
    <t>Weighted average fair value of the stock options granted</t>
  </si>
  <si>
    <t>Expected life of share option granted | Year</t>
  </si>
  <si>
    <t>Exercise price of share options granted</t>
  </si>
  <si>
    <t>Number of restricted share units granted | Option</t>
  </si>
  <si>
    <t>Share-based compensation expense | $</t>
  </si>
  <si>
    <t>Employees And Consultants [Member]</t>
  </si>
  <si>
    <t>Number of share options granted | shares</t>
  </si>
  <si>
    <t>Weighted average trading share price of the options exercised</t>
  </si>
  <si>
    <t>Stock Options [Member]</t>
  </si>
  <si>
    <t>RSUs [Member] | Employee [Member]</t>
  </si>
  <si>
    <t>Number of restricted share units granted | shares</t>
  </si>
  <si>
    <t>Warrants (Details)</t>
  </si>
  <si>
    <t>Number of warrants</t>
  </si>
  <si>
    <t>Balance at | shares</t>
  </si>
  <si>
    <t>Exercised | shares</t>
  </si>
  <si>
    <t>Expired | shares</t>
  </si>
  <si>
    <t>Balance at</t>
  </si>
  <si>
    <t>Expired</t>
  </si>
  <si>
    <t>Issued in February 2017 [Member]</t>
  </si>
  <si>
    <t>Issued | shares</t>
  </si>
  <si>
    <t>Issued</t>
  </si>
  <si>
    <t>Issued in April 2017 [Member]</t>
  </si>
  <si>
    <t>Issued upon exercise of compensation units [Member]</t>
  </si>
  <si>
    <t>Issued upon exercise of compensation units Two [Member]</t>
  </si>
  <si>
    <t>Warrantsissued In January 2018 [Member]</t>
  </si>
  <si>
    <t>Warrantsissued In February 2018 [Member]</t>
  </si>
  <si>
    <t>Warrantsissued In May 2018 [Member]</t>
  </si>
  <si>
    <t>Issued In September 2019 [Member]</t>
  </si>
  <si>
    <t>Issued In November 2019 [Member]</t>
  </si>
  <si>
    <t>Gross proceeds from issuance of units under private placement | $</t>
  </si>
  <si>
    <t>Warrants issued value on private placement | $</t>
  </si>
  <si>
    <t>Unit issued price per unit</t>
  </si>
  <si>
    <t>Market price of shares</t>
  </si>
  <si>
    <t>Issued In December 2019 [Member]</t>
  </si>
  <si>
    <t>Expire November 2021 [Member]</t>
  </si>
  <si>
    <t>Expire September 2021 [Member]</t>
  </si>
  <si>
    <t>Expire November 2024 [Member]</t>
  </si>
  <si>
    <t>Expire December 2024 [Member]</t>
  </si>
  <si>
    <t>See Note 12 for discussion of warrants issued as part of Convertible Note Units.</t>
  </si>
  <si>
    <t>In November 2019, the Company closed a private placement resulting in the issuance of 4,385,965 units at a price of $0.57 per unit, for gross proceeds of $2,500,000. Each unit consists of one common share and one common share purchase warrants. The share purchase warrants were classified as equity instruments because a fixed amount of cash is to be exchanged for a fixed amount of common shares. Market price of the Company's shares at the date of close was $0.42, leaving a residual value of $657,895 recorded to the warrants.</t>
  </si>
  <si>
    <t>In December 2019, the Company closed a private placement resulting in the issuance of 5,172,942 units at a price of $0.29 per units, for gross proceeds of $1,500,153. Each unit consists of one common share and one common share purchase warrants. The share purchase warrants were classified as equity instruments because a fixed amount of cash is to be exchanged for a fixed amount of common shares. Market price of the Company's shares at the date of close was $0.33, leaving no residual value to be recorded to the warrants.</t>
  </si>
  <si>
    <t>Long-term Investments (Details)</t>
  </si>
  <si>
    <t>Disclosure of fair value measurement of assets [line items]</t>
  </si>
  <si>
    <t>Fair value, Begining</t>
  </si>
  <si>
    <t>Change in fair value</t>
  </si>
  <si>
    <t>Fair value, Ending</t>
  </si>
  <si>
    <t>Avricore - shares [Member] | Level 1 [Member]</t>
  </si>
  <si>
    <t>Avricore - warrants [Member] | Level 2 [Member]</t>
  </si>
  <si>
    <t>Level 1 inputs on fair value hierarchy</t>
  </si>
  <si>
    <t>Level 2 inputs on fair value hierarchy</t>
  </si>
  <si>
    <t>Long-term Investments (Detail Textuals)</t>
  </si>
  <si>
    <t>Nov. 27, 2017sharesDay$ / shares</t>
  </si>
  <si>
    <t>Dec. 31, 2019Year$ / sharesshares</t>
  </si>
  <si>
    <t>1.68%</t>
  </si>
  <si>
    <t>158.71%</t>
  </si>
  <si>
    <t>Fair value of warrants</t>
  </si>
  <si>
    <t>Share price used for fair value</t>
  </si>
  <si>
    <t>Number of common shares issued to purchase warrant | shares</t>
  </si>
  <si>
    <t>Share price</t>
  </si>
  <si>
    <t>Closing price</t>
  </si>
  <si>
    <t>Expiry date of warrant</t>
  </si>
  <si>
    <t>Nov. 27,
		2022</t>
  </si>
  <si>
    <t>Notice period of agreement</t>
  </si>
  <si>
    <t>30 days</t>
  </si>
  <si>
    <t>Number of common share entitle | shares</t>
  </si>
  <si>
    <t>Number of consecutive trading days | Day</t>
  </si>
  <si>
    <t>Income Taxes (Details) - CAD ($)</t>
  </si>
  <si>
    <t>Statutory tax rate</t>
  </si>
  <si>
    <t>27.00%</t>
  </si>
  <si>
    <t>26.00%</t>
  </si>
  <si>
    <t>Loss for the year before income taxes</t>
  </si>
  <si>
    <t>Expected income tax recovery</t>
  </si>
  <si>
    <t>Non-deductible items</t>
  </si>
  <si>
    <t>Non-taxable equity pick up from JV</t>
  </si>
  <si>
    <t>Non-taxable portion of capital gain on JV investment</t>
  </si>
  <si>
    <t>Non-deductible portion of capital loss</t>
  </si>
  <si>
    <t>Tax impact of rate change</t>
  </si>
  <si>
    <t>Changes in recognition of deferred tax assets</t>
  </si>
  <si>
    <t>Income tax recovery</t>
  </si>
  <si>
    <t>Income Taxes (Details 1) - CAD ($)</t>
  </si>
  <si>
    <t>Disclosure of temporary difference, unused tax losses and unused tax credits [line items]</t>
  </si>
  <si>
    <t>Deferred tax liabilities</t>
  </si>
  <si>
    <t>Deferred income tax liabilites, net</t>
  </si>
  <si>
    <t>Non-capital loss carryforwards and tax pool balances [Member]</t>
  </si>
  <si>
    <t>Deferred tax assets</t>
  </si>
  <si>
    <t>Investment in JV [Member]</t>
  </si>
  <si>
    <t>Intangible assets [Member]</t>
  </si>
  <si>
    <t>Bio Assets and inventory [Member]</t>
  </si>
  <si>
    <t>Plant and Equipment [Member]</t>
  </si>
  <si>
    <t>Convertible Debenture [Member]</t>
  </si>
  <si>
    <t>Long term investments [Member]</t>
  </si>
  <si>
    <t>Balance sheet presentation [Member]</t>
  </si>
  <si>
    <t>Income Taxes (Details 2) - CAD ($)</t>
  </si>
  <si>
    <t>Deferred tax assets through acquisition</t>
  </si>
  <si>
    <t>Non-capital loss carryforwards and tax pools [Member]</t>
  </si>
  <si>
    <t>Share issuance costs [Member]</t>
  </si>
  <si>
    <t>Capital loss carryforwards [Member]</t>
  </si>
  <si>
    <t>Other [Member]</t>
  </si>
  <si>
    <t>Income Taxes (Details 3) - CAD ($)</t>
  </si>
  <si>
    <t>Disclosure Of Income Tax Authority [Line Items]</t>
  </si>
  <si>
    <t>Non-capital losses carry forward</t>
  </si>
  <si>
    <t>2032 [Member]</t>
  </si>
  <si>
    <t>2033 [Member]</t>
  </si>
  <si>
    <t>2034 [Member]</t>
  </si>
  <si>
    <t>2035 [Member]</t>
  </si>
  <si>
    <t>2036 [Member]</t>
  </si>
  <si>
    <t>2037 [Member]</t>
  </si>
  <si>
    <t>2038 [Member]</t>
  </si>
  <si>
    <t>2039 [Member]</t>
  </si>
  <si>
    <t>Income Taxes (Detail Textuals) - CAD ($)</t>
  </si>
  <si>
    <t>Scientific Research and Experimental Development qualified expenditures</t>
  </si>
  <si>
    <t>Leases (Details)</t>
  </si>
  <si>
    <t>Disclosure Of Leases [Line Items]</t>
  </si>
  <si>
    <t>Depreciation during period</t>
  </si>
  <si>
    <t>Land [member]</t>
  </si>
  <si>
    <t>Buildings [Member]</t>
  </si>
  <si>
    <t>Equipment [Member]</t>
  </si>
  <si>
    <t>Costs [Member] | Land [member]</t>
  </si>
  <si>
    <t>Costs [Member] | Buildings [Member]</t>
  </si>
  <si>
    <t>Costs [Member] | Equipment [Member]</t>
  </si>
  <si>
    <t>Accumulated depreciation and amortisation [member] | Land [member]</t>
  </si>
  <si>
    <t>Accumulated depreciation and amortisation [member] | Buildings [Member]</t>
  </si>
  <si>
    <t>Accumulated depreciation and amortisation [member] | Equipment [Member]</t>
  </si>
  <si>
    <t>Leases (Details 1)</t>
  </si>
  <si>
    <t>Lease liability additions</t>
  </si>
  <si>
    <t>Lease liability disposals</t>
  </si>
  <si>
    <t>Lease payments</t>
  </si>
  <si>
    <t>Interest Incurred</t>
  </si>
  <si>
    <t>Leases (Details 2)</t>
  </si>
  <si>
    <t>Undiscounted lease liabilities</t>
  </si>
  <si>
    <t>Within 1 year [Member]</t>
  </si>
  <si>
    <t>1 and greater than 3 years [Member]</t>
  </si>
  <si>
    <t>3 and greater than 5 years [Member]</t>
  </si>
  <si>
    <t>Over 5 years [Member]</t>
  </si>
  <si>
    <t>Leases (Detail Textuals)</t>
  </si>
  <si>
    <t>Operating costs lease payments</t>
  </si>
  <si>
    <t>Revenue (Details) - CAD ($)</t>
  </si>
  <si>
    <t>Disclosure Of Sales By Product Line [Line Items]</t>
  </si>
  <si>
    <t>Dried Cannabis [Member]</t>
  </si>
  <si>
    <t>Cannabis Oils [Member]</t>
  </si>
  <si>
    <t>General and Administrative Expenses (Details) - CAD ($)</t>
  </si>
  <si>
    <t>Professional, director and consulting fees</t>
  </si>
  <si>
    <t>Corporate communications and media</t>
  </si>
  <si>
    <t>Wages and benefits</t>
  </si>
  <si>
    <t>Office and general</t>
  </si>
  <si>
    <t>Travel and accommodations</t>
  </si>
  <si>
    <t>Segmented Information (Details) - CAD ($)</t>
  </si>
  <si>
    <t>Disclosure Of Reportable Segments [Line Items]</t>
  </si>
  <si>
    <t>Interest revenue</t>
  </si>
  <si>
    <t>Cannabis [Member]</t>
  </si>
  <si>
    <t>Segmented Information (Detail Textuals)</t>
  </si>
  <si>
    <t>Dec. 31, 2019Reportable_Segment</t>
  </si>
  <si>
    <t>Number of reportable segments</t>
  </si>
  <si>
    <t>Financial Instruments (Details) - CAD ($)</t>
  </si>
  <si>
    <t>Disclosure of detailed information about financial instruments [line items]</t>
  </si>
  <si>
    <t>Financial Assets</t>
  </si>
  <si>
    <t>Long-term investments [Member] | Level 1 [Member]</t>
  </si>
  <si>
    <t>Long-term investments [Member] | Level 2 [Member]</t>
  </si>
  <si>
    <t>Long-term investments [Member] | Level 3 [Member]</t>
  </si>
  <si>
    <t>Financial Instruments (Detail Textuals) - CAD ($)</t>
  </si>
  <si>
    <t>Positive working capital</t>
  </si>
  <si>
    <t>Capital Management (Details) - CAD ($)</t>
  </si>
  <si>
    <t>Shareholders equity and debt</t>
  </si>
  <si>
    <t>Subsequent Events (Details)</t>
  </si>
  <si>
    <t>Apr. 09, 2020CAD ($)shares</t>
  </si>
  <si>
    <t>Apr. 09, 2020$ / shares</t>
  </si>
  <si>
    <t>Apr. 03, 2020CAD ($)</t>
  </si>
  <si>
    <t>Mar. 06, 2020CAD ($)</t>
  </si>
  <si>
    <t>Feb. 06, 2020CAD ($)shares</t>
  </si>
  <si>
    <t>Feb. 06, 2020CAD ($)$ / sharesshares</t>
  </si>
  <si>
    <t>Mar. 06, 2019</t>
  </si>
  <si>
    <t>Feb. 14, 2020CAD ($)shares</t>
  </si>
  <si>
    <t>Feb. 14, 2020$ / shares</t>
  </si>
  <si>
    <t>Dec. 31, 2018CAD ($)Option</t>
  </si>
  <si>
    <t>Dec. 31, 2017CAD ($)Option</t>
  </si>
  <si>
    <t>Feb. 06, 2020$ / shares</t>
  </si>
  <si>
    <t>Jan. 31, 2020CAD ($)shares</t>
  </si>
  <si>
    <t>Jan. 31, 2020$ / shares</t>
  </si>
  <si>
    <t>Nov. 18, 2019CAD ($)shares</t>
  </si>
  <si>
    <t>Disclosure of non-adjusting events after reporting period [line items]</t>
  </si>
  <si>
    <t>Proceeds from issuing shares</t>
  </si>
  <si>
    <t>Proceeds from warrants exercised</t>
  </si>
  <si>
    <t>Number of shares granted | Option</t>
  </si>
  <si>
    <t>Common shares cancelled | shares</t>
  </si>
  <si>
    <t>Payment against shareholder loan</t>
  </si>
  <si>
    <t>Ownership share reduced</t>
  </si>
  <si>
    <t>Event After Reporting Period [Member]</t>
  </si>
  <si>
    <t>Additional investment by Village Farm</t>
  </si>
  <si>
    <t>Event After Reporting Period [Member] | Pure Sunfarms [Member]</t>
  </si>
  <si>
    <t>Percentage of supply provision by Pure Sunfarms</t>
  </si>
  <si>
    <t>Transfer of equity to Village Farms</t>
  </si>
  <si>
    <t>2.50%</t>
  </si>
  <si>
    <t>Fund provided by Village Farm</t>
  </si>
  <si>
    <t>Proportion of ownership interest in associate</t>
  </si>
  <si>
    <t>42.60%</t>
  </si>
  <si>
    <t>Event After Reporting Period [Member] | Sciences [Member]</t>
  </si>
  <si>
    <t>Debt settlement amount</t>
  </si>
  <si>
    <t>Common shares issued in settlement of debt | shares</t>
  </si>
  <si>
    <t>Deemed value price per share | $ / shares</t>
  </si>
  <si>
    <t>Event After Reporting Period [Member] | Sciences [Member] | Trades payable [Member]</t>
  </si>
  <si>
    <t>Event After Reporting Period [Member] | Convertible debentures [Member]</t>
  </si>
  <si>
    <t>Event After Reporting Period [Member] | Shareholders loan [Member] | Pure Sunfarms [Member]</t>
  </si>
  <si>
    <t>Event After Reporting Period [Member] | Promissory note [Member] | Pure Sunfarms [Member]</t>
  </si>
  <si>
    <t>Maturity date</t>
  </si>
  <si>
    <t>Dec. 31,
		2020</t>
  </si>
  <si>
    <t>Event After Reporting Period [Member] | Credit facility with existing lender [Member]</t>
  </si>
  <si>
    <t>Feb. 7,
		2022</t>
  </si>
  <si>
    <t>Event After Reporting Period [Member] | Accordion provisions [Member]</t>
  </si>
  <si>
    <t>Event After Reporting Period [Member] | Revolving operating loan [Member]</t>
  </si>
  <si>
    <t>Event After Reporting Period [Member] | Term loan [Member]</t>
  </si>
  <si>
    <t>Event After Reporting Period [Member] | Existing Term Loan [Member]</t>
  </si>
  <si>
    <t>Bottom of range [Member] | Event After Reporting Period [Member]</t>
  </si>
  <si>
    <t>Equity position reduced in Joint Venture</t>
  </si>
  <si>
    <t>1.30%</t>
  </si>
  <si>
    <t>Bottom of range [Member] | Event After Reporting Period [Member] | Revolver and New term loan accordion provision [Member]</t>
  </si>
  <si>
    <t>Top of range [member] | Event After Reporting Period [Member]</t>
  </si>
  <si>
    <t>41.30%</t>
  </si>
  <si>
    <t>Top of range [member] | Event After Reporting Period [Member] | Revolver and New term loan accordion provision [Member]</t>
  </si>
  <si>
    <t>First tranche of prospectus offering [Member]</t>
  </si>
  <si>
    <t>Number of shares granted | shares</t>
  </si>
  <si>
    <t>Options expiry period</t>
  </si>
  <si>
    <t>5 years</t>
  </si>
  <si>
    <t>Number of restricted share units granted vesting period</t>
  </si>
  <si>
    <t>1 year</t>
  </si>
  <si>
    <t>First tranche of prospectus offering [Member] | Event After Reporting Period [Member]</t>
  </si>
  <si>
    <t>Number of unit issued | shares</t>
  </si>
  <si>
    <t>Gross proceeds from unit issued</t>
  </si>
  <si>
    <t>First tranche of prospectus offering [Member] | Bottom of range [Member]</t>
  </si>
  <si>
    <t>Exercise price, option granted | $ / shares</t>
  </si>
  <si>
    <t>First tranche of prospectus offering [Member] | Top of range [member]</t>
  </si>
  <si>
    <t>Directors and Employees [Member]</t>
  </si>
  <si>
    <t>Final tranche of prospectus offering [Member] | Event After Reporting Period [Member]</t>
  </si>
  <si>
    <t>September Warrants [Member] | Event After Reporting Period [Member]</t>
  </si>
  <si>
    <t>Warrants issued | shares</t>
  </si>
  <si>
    <t>Value of warrants issued in connection with convertible debenture financing</t>
  </si>
  <si>
    <t>Warrants expiration date</t>
  </si>
  <si>
    <t>Sep. 9,
		2021</t>
  </si>
  <si>
    <t>0.17 Warrants [Member] | Event After Reporting Period [Member]</t>
  </si>
  <si>
    <t>Warrants description</t>
  </si>
  <si>
    <t>If, at any time prior to the expiry date of the $0.17 Warrants, the closing market price of the Common Shares on the TSXV is greater than $0.2125 for 10 consecutive trading days, the Company may deliver a notice to the holder of the $0.17 Warrants accelerating the expiry date of the $0.17 Warrants to the date that is 30 days following the date of such notice; and 6,250,000 Warrants will have an exercise price of $0.21 per Common Share (the "$0.21 Warrants"). If, at any time prior to the expiry date of the $0.21 Warrants, the closing market price of the Common Shares on the TSXV is greater than $0.2625 for 10 consecutive trading days, the Company may deliver a notice to the holder of the $0.21 Warrants accelerating the expiry date of the $0.21 Warrants to the date that is 30 days following the date of such notice (collectively, the “Warrant Repricing”).</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60986373</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9</v>
      </c>
    </row>
    <row r="18" spans="1:2">
      <c r="A18" s="4" t="s">
        <v>29</v>
      </c>
      <c r="B18" s="4" t="s">
        <v>9</v>
      </c>
    </row>
    <row r="19" spans="1:2">
      <c r="A19" s="4" t="s">
        <v>30</v>
      </c>
      <c r="B19" s="4" t="s">
        <v>31</v>
      </c>
    </row>
    <row r="20" spans="1:2">
      <c r="A20" s="4" t="s">
        <v>32</v>
      </c>
      <c r="B20" s="4" t="s">
        <v>33</v>
      </c>
    </row>
    <row r="21" spans="1:2">
      <c r="A21" s="4" t="s">
        <v>34</v>
      </c>
      <c r="B21" s="4" t="s">
        <v>35</v>
      </c>
    </row>
    <row r="22" spans="1:2">
      <c r="A22" s="4" t="s">
        <v>36</v>
      </c>
      <c r="B22" s="4" t="s">
        <v>27</v>
      </c>
    </row>
    <row r="23" spans="1:2">
      <c r="A23" s="4" t="s">
        <v>37</v>
      </c>
      <c r="B23" s="4" t="s">
        <v>9</v>
      </c>
    </row>
    <row r="24" spans="1:2">
      <c r="A24" s="4" t="s">
        <v>38</v>
      </c>
      <c r="B24" s="4" t="s">
        <v>9</v>
      </c>
    </row>
    <row r="25" spans="1:2">
      <c r="A25" s="4" t="s">
        <v>39</v>
      </c>
      <c r="B25"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41</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6</v>
      </c>
      <c r="B1" s="2" t="s">
        <v>41</v>
      </c>
      <c r="C1" s="2" t="s">
        <v>42</v>
      </c>
    </row>
    <row r="2" spans="1:3">
      <c r="A2" s="3" t="s">
        <v>1077</v>
      </c>
    </row>
    <row r="3" spans="1:3">
      <c r="A3" s="4" t="s">
        <v>1078</v>
      </c>
      <c r="B3" s="6" t="n">
        <v>80807</v>
      </c>
      <c r="C3" s="6" t="n">
        <v>282509</v>
      </c>
    </row>
    <row r="4" spans="1:3">
      <c r="A4" s="4" t="s">
        <v>1079</v>
      </c>
    </row>
    <row r="5" spans="1:3">
      <c r="A5" s="3" t="s">
        <v>1077</v>
      </c>
    </row>
    <row r="6" spans="1:3">
      <c r="A6" s="4" t="s">
        <v>1078</v>
      </c>
      <c r="B6" s="5" t="n">
        <v>50000</v>
      </c>
      <c r="C6" s="5" t="n">
        <v>166668</v>
      </c>
    </row>
    <row r="7" spans="1:3">
      <c r="A7" s="4" t="s">
        <v>1080</v>
      </c>
    </row>
    <row r="8" spans="1:3">
      <c r="A8" s="3" t="s">
        <v>1077</v>
      </c>
    </row>
    <row r="9" spans="1:3">
      <c r="A9" s="4" t="s">
        <v>1078</v>
      </c>
      <c r="B9" s="5" t="n">
        <v>30807</v>
      </c>
      <c r="C9" s="5" t="n">
        <v>115841</v>
      </c>
    </row>
    <row r="10" spans="1:3">
      <c r="A10" s="4" t="s">
        <v>1081</v>
      </c>
    </row>
    <row r="11" spans="1:3">
      <c r="A11" s="3" t="s">
        <v>1077</v>
      </c>
    </row>
    <row r="12" spans="1:3">
      <c r="A12" s="4" t="s">
        <v>1078</v>
      </c>
      <c r="B12" s="4" t="s">
        <v>57</v>
      </c>
      <c r="C12" s="4" t="s">
        <v>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82</v>
      </c>
      <c r="B1" s="2" t="s">
        <v>1</v>
      </c>
    </row>
    <row r="2" spans="1:3">
      <c r="B2" s="2" t="s">
        <v>41</v>
      </c>
      <c r="C2" s="2" t="s">
        <v>42</v>
      </c>
    </row>
    <row r="3" spans="1:3">
      <c r="A3" s="3" t="s">
        <v>273</v>
      </c>
    </row>
    <row r="4" spans="1:3">
      <c r="A4" s="4" t="s">
        <v>1083</v>
      </c>
      <c r="B4" s="6" t="n">
        <v>9961881</v>
      </c>
      <c r="C4" s="6" t="n">
        <v>2761245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084</v>
      </c>
      <c r="B1" s="2" t="s">
        <v>41</v>
      </c>
      <c r="C1" s="2" t="s">
        <v>42</v>
      </c>
    </row>
    <row r="2" spans="1:3">
      <c r="A2" s="3" t="s">
        <v>276</v>
      </c>
    </row>
    <row r="3" spans="1:3">
      <c r="A3" s="4" t="s">
        <v>1085</v>
      </c>
      <c r="B3" s="6" t="n">
        <v>156620654</v>
      </c>
      <c r="C3" s="6" t="n">
        <v>2069626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27"/>
    <col customWidth="1" max="7" min="7" width="37"/>
    <col customWidth="1" max="8" min="8" width="16"/>
    <col customWidth="1" max="9" min="9" width="27"/>
    <col customWidth="1" max="10" min="10" width="24"/>
    <col customWidth="1" max="11" min="11" width="14"/>
    <col customWidth="1" max="12" min="12" width="33"/>
    <col customWidth="1" max="13" min="13" width="24"/>
    <col customWidth="1" max="14" min="14" width="27"/>
    <col customWidth="1" max="15" min="15" width="27"/>
    <col customWidth="1" max="16" min="16" width="24"/>
    <col customWidth="1" max="17" min="17" width="27"/>
    <col customWidth="1" max="18" min="18" width="24"/>
    <col customWidth="1" max="19" min="19" width="27"/>
  </cols>
  <sheetData>
    <row r="1" spans="1:19">
      <c r="A1" s="1" t="s">
        <v>1086</v>
      </c>
      <c r="B1" s="2" t="s">
        <v>1087</v>
      </c>
      <c r="C1" s="2" t="s">
        <v>1088</v>
      </c>
      <c r="D1" s="2" t="s">
        <v>1089</v>
      </c>
      <c r="E1" s="2" t="s">
        <v>1090</v>
      </c>
      <c r="F1" s="2" t="s">
        <v>1091</v>
      </c>
      <c r="G1" s="2" t="s">
        <v>1092</v>
      </c>
      <c r="H1" s="2" t="s">
        <v>1093</v>
      </c>
      <c r="I1" s="2" t="s">
        <v>1094</v>
      </c>
      <c r="J1" s="2" t="s">
        <v>1095</v>
      </c>
      <c r="K1" s="2" t="s">
        <v>665</v>
      </c>
      <c r="L1" s="2" t="s">
        <v>809</v>
      </c>
      <c r="M1" s="2" t="s">
        <v>750</v>
      </c>
      <c r="N1" s="2" t="s">
        <v>1096</v>
      </c>
      <c r="O1" s="2" t="s">
        <v>1097</v>
      </c>
      <c r="P1" s="2" t="s">
        <v>1098</v>
      </c>
      <c r="Q1" s="2" t="s">
        <v>1099</v>
      </c>
      <c r="R1" s="2" t="s">
        <v>1100</v>
      </c>
      <c r="S1" s="2" t="s">
        <v>1101</v>
      </c>
    </row>
    <row r="2" spans="1:19">
      <c r="A2" s="3" t="s">
        <v>1102</v>
      </c>
    </row>
    <row r="3" spans="1:19">
      <c r="A3" s="4" t="s">
        <v>669</v>
      </c>
      <c r="L3" s="4" t="s">
        <v>551</v>
      </c>
      <c r="M3" s="4" t="s">
        <v>551</v>
      </c>
    </row>
    <row r="4" spans="1:19">
      <c r="A4" s="4" t="s">
        <v>1103</v>
      </c>
      <c r="L4" s="6" t="n">
        <v>22768576</v>
      </c>
      <c r="N4" s="6" t="n">
        <v>60600000</v>
      </c>
      <c r="O4" s="6" t="n">
        <v>40940674</v>
      </c>
    </row>
    <row r="5" spans="1:19">
      <c r="A5" s="4" t="s">
        <v>1104</v>
      </c>
      <c r="L5" s="6" t="n">
        <v>1062500</v>
      </c>
    </row>
    <row r="6" spans="1:19">
      <c r="A6" s="4" t="s">
        <v>1105</v>
      </c>
      <c r="L6" s="5" t="n">
        <v>6615500</v>
      </c>
      <c r="N6" s="5" t="n">
        <v>2811000</v>
      </c>
      <c r="O6" s="5" t="n">
        <v>5905000</v>
      </c>
    </row>
    <row r="7" spans="1:19">
      <c r="A7" s="4" t="s">
        <v>926</v>
      </c>
      <c r="L7" s="5" t="n">
        <v>475000</v>
      </c>
      <c r="N7" s="5" t="n">
        <v>5000</v>
      </c>
      <c r="O7" s="5" t="n">
        <v>825000</v>
      </c>
    </row>
    <row r="8" spans="1:19">
      <c r="A8" s="4" t="s">
        <v>629</v>
      </c>
    </row>
    <row r="9" spans="1:19">
      <c r="A9" s="3" t="s">
        <v>1102</v>
      </c>
    </row>
    <row r="10" spans="1:19">
      <c r="A10" s="4" t="s">
        <v>1106</v>
      </c>
      <c r="S10" s="5" t="n">
        <v>5940000</v>
      </c>
    </row>
    <row r="11" spans="1:19">
      <c r="A11" s="4" t="s">
        <v>1107</v>
      </c>
      <c r="S11" s="6" t="n">
        <v>5940000</v>
      </c>
    </row>
    <row r="12" spans="1:19">
      <c r="A12" s="4" t="s">
        <v>1108</v>
      </c>
      <c r="L12" s="4" t="s">
        <v>424</v>
      </c>
      <c r="M12" s="4" t="s">
        <v>424</v>
      </c>
    </row>
    <row r="13" spans="1:19">
      <c r="A13" s="4" t="s">
        <v>1109</v>
      </c>
    </row>
    <row r="14" spans="1:19">
      <c r="A14" s="3" t="s">
        <v>1102</v>
      </c>
    </row>
    <row r="15" spans="1:19">
      <c r="A15" s="4" t="s">
        <v>1110</v>
      </c>
      <c r="D15" s="6" t="n">
        <v>8000000</v>
      </c>
    </row>
    <row r="16" spans="1:19">
      <c r="A16" s="4" t="s">
        <v>1111</v>
      </c>
    </row>
    <row r="17" spans="1:19">
      <c r="A17" s="3" t="s">
        <v>1102</v>
      </c>
    </row>
    <row r="18" spans="1:19">
      <c r="A18" s="4" t="s">
        <v>1112</v>
      </c>
      <c r="E18" s="4" t="s">
        <v>681</v>
      </c>
      <c r="K18" s="4" t="s">
        <v>680</v>
      </c>
    </row>
    <row r="19" spans="1:19">
      <c r="A19" s="4" t="s">
        <v>1113</v>
      </c>
      <c r="E19" s="4" t="s">
        <v>1114</v>
      </c>
    </row>
    <row r="20" spans="1:19">
      <c r="A20" s="4" t="s">
        <v>1115</v>
      </c>
      <c r="E20" s="6" t="n">
        <v>8000000</v>
      </c>
    </row>
    <row r="21" spans="1:19">
      <c r="A21" s="4" t="s">
        <v>1116</v>
      </c>
      <c r="E21" s="4" t="s">
        <v>1117</v>
      </c>
    </row>
    <row r="22" spans="1:19">
      <c r="A22" s="4" t="s">
        <v>1118</v>
      </c>
    </row>
    <row r="23" spans="1:19">
      <c r="A23" s="3" t="s">
        <v>1102</v>
      </c>
    </row>
    <row r="24" spans="1:19">
      <c r="A24" s="4" t="s">
        <v>1119</v>
      </c>
      <c r="Q24" s="6" t="n">
        <v>2816963</v>
      </c>
    </row>
    <row r="25" spans="1:19">
      <c r="A25" s="4" t="s">
        <v>1120</v>
      </c>
      <c r="Q25" s="5" t="n">
        <v>9713666</v>
      </c>
    </row>
    <row r="26" spans="1:19">
      <c r="A26" s="4" t="s">
        <v>1121</v>
      </c>
      <c r="R26" s="7" t="n">
        <v>0.29</v>
      </c>
    </row>
    <row r="27" spans="1:19">
      <c r="A27" s="4" t="s">
        <v>574</v>
      </c>
      <c r="Q27" s="6" t="n">
        <v>794182</v>
      </c>
    </row>
    <row r="28" spans="1:19">
      <c r="A28" s="4" t="s">
        <v>1122</v>
      </c>
    </row>
    <row r="29" spans="1:19">
      <c r="A29" s="3" t="s">
        <v>1102</v>
      </c>
    </row>
    <row r="30" spans="1:19">
      <c r="A30" s="4" t="s">
        <v>574</v>
      </c>
      <c r="Q30" s="6" t="n">
        <v>2022781</v>
      </c>
    </row>
    <row r="31" spans="1:19">
      <c r="A31" s="4" t="s">
        <v>1123</v>
      </c>
    </row>
    <row r="32" spans="1:19">
      <c r="A32" s="3" t="s">
        <v>1102</v>
      </c>
    </row>
    <row r="33" spans="1:19">
      <c r="A33" s="4" t="s">
        <v>1120</v>
      </c>
      <c r="F33" s="5" t="n">
        <v>1322627</v>
      </c>
      <c r="G33" s="5" t="n">
        <v>1322627</v>
      </c>
    </row>
    <row r="34" spans="1:19">
      <c r="A34" s="4" t="s">
        <v>1121</v>
      </c>
      <c r="P34" s="7" t="n">
        <v>0.29</v>
      </c>
    </row>
    <row r="35" spans="1:19">
      <c r="A35" s="4" t="s">
        <v>687</v>
      </c>
      <c r="F35" s="6" t="n">
        <v>383562</v>
      </c>
      <c r="G35" s="6" t="n">
        <v>383562</v>
      </c>
    </row>
    <row r="36" spans="1:19">
      <c r="A36" s="4" t="s">
        <v>1124</v>
      </c>
    </row>
    <row r="37" spans="1:19">
      <c r="A37" s="3" t="s">
        <v>1102</v>
      </c>
    </row>
    <row r="38" spans="1:19">
      <c r="A38" s="4" t="s">
        <v>574</v>
      </c>
      <c r="E38" s="6" t="n">
        <v>13000000</v>
      </c>
    </row>
    <row r="39" spans="1:19">
      <c r="A39" s="4" t="s">
        <v>687</v>
      </c>
      <c r="E39" s="5" t="n">
        <v>1100000</v>
      </c>
    </row>
    <row r="40" spans="1:19">
      <c r="A40" s="4" t="s">
        <v>1125</v>
      </c>
    </row>
    <row r="41" spans="1:19">
      <c r="A41" s="3" t="s">
        <v>1102</v>
      </c>
    </row>
    <row r="42" spans="1:19">
      <c r="A42" s="4" t="s">
        <v>574</v>
      </c>
      <c r="E42" s="6" t="n">
        <v>952237</v>
      </c>
    </row>
    <row r="43" spans="1:19">
      <c r="A43" s="4" t="s">
        <v>669</v>
      </c>
      <c r="E43" s="4" t="s">
        <v>678</v>
      </c>
    </row>
    <row r="44" spans="1:19">
      <c r="A44" s="4" t="s">
        <v>1126</v>
      </c>
      <c r="H44" s="4" t="s">
        <v>1127</v>
      </c>
    </row>
    <row r="45" spans="1:19">
      <c r="A45" s="4" t="s">
        <v>1128</v>
      </c>
    </row>
    <row r="46" spans="1:19">
      <c r="A46" s="3" t="s">
        <v>1102</v>
      </c>
    </row>
    <row r="47" spans="1:19">
      <c r="A47" s="4" t="s">
        <v>574</v>
      </c>
      <c r="D47" s="6" t="n">
        <v>59000000</v>
      </c>
    </row>
    <row r="48" spans="1:19">
      <c r="A48" s="4" t="s">
        <v>1126</v>
      </c>
      <c r="D48" s="4" t="s">
        <v>1129</v>
      </c>
    </row>
    <row r="49" spans="1:19">
      <c r="A49" s="4" t="s">
        <v>1130</v>
      </c>
    </row>
    <row r="50" spans="1:19">
      <c r="A50" s="3" t="s">
        <v>1102</v>
      </c>
    </row>
    <row r="51" spans="1:19">
      <c r="A51" s="4" t="s">
        <v>574</v>
      </c>
      <c r="D51" s="6" t="n">
        <v>22500000</v>
      </c>
    </row>
    <row r="52" spans="1:19">
      <c r="A52" s="4" t="s">
        <v>1131</v>
      </c>
    </row>
    <row r="53" spans="1:19">
      <c r="A53" s="3" t="s">
        <v>1102</v>
      </c>
    </row>
    <row r="54" spans="1:19">
      <c r="A54" s="4" t="s">
        <v>574</v>
      </c>
      <c r="D54" s="5" t="n">
        <v>7500000</v>
      </c>
    </row>
    <row r="55" spans="1:19">
      <c r="A55" s="4" t="s">
        <v>1132</v>
      </c>
    </row>
    <row r="56" spans="1:19">
      <c r="A56" s="3" t="s">
        <v>1102</v>
      </c>
    </row>
    <row r="57" spans="1:19">
      <c r="A57" s="4" t="s">
        <v>574</v>
      </c>
      <c r="D57" s="5" t="n">
        <v>10000000</v>
      </c>
    </row>
    <row r="58" spans="1:19">
      <c r="A58" s="4" t="s">
        <v>1133</v>
      </c>
    </row>
    <row r="59" spans="1:19">
      <c r="A59" s="3" t="s">
        <v>1102</v>
      </c>
    </row>
    <row r="60" spans="1:19">
      <c r="A60" s="4" t="s">
        <v>574</v>
      </c>
      <c r="D60" s="6" t="n">
        <v>19000000</v>
      </c>
    </row>
    <row r="61" spans="1:19">
      <c r="A61" s="4" t="s">
        <v>1134</v>
      </c>
    </row>
    <row r="62" spans="1:19">
      <c r="A62" s="3" t="s">
        <v>1102</v>
      </c>
    </row>
    <row r="63" spans="1:19">
      <c r="A63" s="4" t="s">
        <v>1135</v>
      </c>
      <c r="D63" s="4" t="s">
        <v>1136</v>
      </c>
    </row>
    <row r="64" spans="1:19">
      <c r="A64" s="4" t="s">
        <v>1137</v>
      </c>
    </row>
    <row r="65" spans="1:19">
      <c r="A65" s="3" t="s">
        <v>1102</v>
      </c>
    </row>
    <row r="66" spans="1:19">
      <c r="A66" s="4" t="s">
        <v>574</v>
      </c>
      <c r="D66" s="6" t="n">
        <v>7500000</v>
      </c>
    </row>
    <row r="67" spans="1:19">
      <c r="A67" s="4" t="s">
        <v>1138</v>
      </c>
    </row>
    <row r="68" spans="1:19">
      <c r="A68" s="3" t="s">
        <v>1102</v>
      </c>
    </row>
    <row r="69" spans="1:19">
      <c r="A69" s="4" t="s">
        <v>1135</v>
      </c>
      <c r="D69" s="4" t="s">
        <v>1139</v>
      </c>
    </row>
    <row r="70" spans="1:19">
      <c r="A70" s="4" t="s">
        <v>1140</v>
      </c>
    </row>
    <row r="71" spans="1:19">
      <c r="A71" s="3" t="s">
        <v>1102</v>
      </c>
    </row>
    <row r="72" spans="1:19">
      <c r="A72" s="4" t="s">
        <v>574</v>
      </c>
      <c r="D72" s="6" t="n">
        <v>15000000</v>
      </c>
    </row>
    <row r="73" spans="1:19">
      <c r="A73" s="4" t="s">
        <v>1141</v>
      </c>
    </row>
    <row r="74" spans="1:19">
      <c r="A74" s="3" t="s">
        <v>1102</v>
      </c>
    </row>
    <row r="75" spans="1:19">
      <c r="A75" s="4" t="s">
        <v>1142</v>
      </c>
      <c r="L75" s="5" t="n">
        <v>4580000</v>
      </c>
    </row>
    <row r="76" spans="1:19">
      <c r="A76" s="4" t="s">
        <v>1143</v>
      </c>
      <c r="L76" s="4" t="s">
        <v>1144</v>
      </c>
    </row>
    <row r="77" spans="1:19">
      <c r="A77" s="4" t="s">
        <v>933</v>
      </c>
      <c r="L77" s="5" t="n">
        <v>375000</v>
      </c>
    </row>
    <row r="78" spans="1:19">
      <c r="A78" s="4" t="s">
        <v>1145</v>
      </c>
      <c r="L78" s="4" t="s">
        <v>1146</v>
      </c>
    </row>
    <row r="79" spans="1:19">
      <c r="A79" s="4" t="s">
        <v>1147</v>
      </c>
    </row>
    <row r="80" spans="1:19">
      <c r="A80" s="3" t="s">
        <v>1102</v>
      </c>
    </row>
    <row r="81" spans="1:19">
      <c r="A81" s="4" t="s">
        <v>1103</v>
      </c>
      <c r="F81" s="6" t="n">
        <v>3000000</v>
      </c>
    </row>
    <row r="82" spans="1:19">
      <c r="A82" s="4" t="s">
        <v>1148</v>
      </c>
      <c r="F82" s="5" t="n">
        <v>7596551</v>
      </c>
    </row>
    <row r="83" spans="1:19">
      <c r="A83" s="4" t="s">
        <v>838</v>
      </c>
      <c r="G83" s="7" t="n">
        <v>0.29</v>
      </c>
    </row>
    <row r="84" spans="1:19">
      <c r="A84" s="4" t="s">
        <v>1149</v>
      </c>
      <c r="F84" s="6" t="n">
        <v>2203000</v>
      </c>
    </row>
    <row r="85" spans="1:19">
      <c r="A85" s="4" t="s">
        <v>828</v>
      </c>
      <c r="G85" s="10" t="n">
        <v>0.385</v>
      </c>
    </row>
    <row r="86" spans="1:19">
      <c r="A86" s="4" t="s">
        <v>761</v>
      </c>
      <c r="F86" s="4" t="s">
        <v>1144</v>
      </c>
    </row>
    <row r="87" spans="1:19">
      <c r="A87" s="4" t="s">
        <v>1150</v>
      </c>
    </row>
    <row r="88" spans="1:19">
      <c r="A88" s="3" t="s">
        <v>1102</v>
      </c>
    </row>
    <row r="89" spans="1:19">
      <c r="A89" s="4" t="s">
        <v>1151</v>
      </c>
      <c r="M89" s="7" t="n">
        <v>0.29</v>
      </c>
    </row>
    <row r="90" spans="1:19">
      <c r="A90" s="4" t="s">
        <v>1152</v>
      </c>
    </row>
    <row r="91" spans="1:19">
      <c r="A91" s="3" t="s">
        <v>1102</v>
      </c>
    </row>
    <row r="92" spans="1:19">
      <c r="A92" s="4" t="s">
        <v>1151</v>
      </c>
      <c r="M92" s="9" t="n">
        <v>0.32</v>
      </c>
    </row>
    <row r="93" spans="1:19">
      <c r="A93" s="4" t="s">
        <v>1153</v>
      </c>
    </row>
    <row r="94" spans="1:19">
      <c r="A94" s="3" t="s">
        <v>1102</v>
      </c>
    </row>
    <row r="95" spans="1:19">
      <c r="A95" s="4" t="s">
        <v>1142</v>
      </c>
      <c r="L95" s="5" t="n">
        <v>1500000</v>
      </c>
    </row>
    <row r="96" spans="1:19">
      <c r="A96" s="4" t="s">
        <v>1151</v>
      </c>
      <c r="M96" s="10" t="n">
        <v>0.165</v>
      </c>
    </row>
    <row r="97" spans="1:19">
      <c r="A97" s="4" t="s">
        <v>1143</v>
      </c>
      <c r="L97" s="4" t="s">
        <v>1144</v>
      </c>
    </row>
    <row r="98" spans="1:19">
      <c r="A98" s="4" t="s">
        <v>1154</v>
      </c>
    </row>
    <row r="99" spans="1:19">
      <c r="A99" s="3" t="s">
        <v>1102</v>
      </c>
    </row>
    <row r="100" spans="1:19">
      <c r="A100" s="4" t="s">
        <v>1103</v>
      </c>
      <c r="I100" s="6" t="n">
        <v>3000000</v>
      </c>
    </row>
    <row r="101" spans="1:19">
      <c r="A101" s="4" t="s">
        <v>1148</v>
      </c>
      <c r="I101" s="5" t="n">
        <v>2748276</v>
      </c>
    </row>
    <row r="102" spans="1:19">
      <c r="A102" s="4" t="s">
        <v>838</v>
      </c>
      <c r="J102" s="7" t="n">
        <v>0.29</v>
      </c>
    </row>
    <row r="103" spans="1:19">
      <c r="A103" s="4" t="s">
        <v>1149</v>
      </c>
      <c r="I103" s="6" t="n">
        <v>797000</v>
      </c>
    </row>
    <row r="104" spans="1:19">
      <c r="A104" s="4" t="s">
        <v>828</v>
      </c>
      <c r="J104" s="10" t="n">
        <v>0.385</v>
      </c>
    </row>
    <row r="105" spans="1:19">
      <c r="A105" s="4" t="s">
        <v>761</v>
      </c>
      <c r="I105" s="4" t="s">
        <v>1144</v>
      </c>
    </row>
    <row r="106" spans="1:19">
      <c r="A106" s="4" t="s">
        <v>1155</v>
      </c>
    </row>
    <row r="107" spans="1:19">
      <c r="A107" s="3" t="s">
        <v>1102</v>
      </c>
    </row>
    <row r="108" spans="1:19">
      <c r="A108" s="4" t="s">
        <v>828</v>
      </c>
      <c r="C108" s="6" t="n">
        <v>2</v>
      </c>
    </row>
    <row r="109" spans="1:19">
      <c r="A109" s="4" t="s">
        <v>1156</v>
      </c>
      <c r="B109" s="5" t="n">
        <v>12500000</v>
      </c>
    </row>
    <row r="110" spans="1:19">
      <c r="A110" s="4" t="s">
        <v>1157</v>
      </c>
      <c r="B110" s="6" t="n">
        <v>25000000</v>
      </c>
    </row>
    <row r="111" spans="1:19">
      <c r="A111" s="4" t="s">
        <v>1158</v>
      </c>
      <c r="B111" s="4" t="s">
        <v>1159</v>
      </c>
    </row>
    <row r="112" spans="1:19">
      <c r="A112" s="4" t="s">
        <v>1104</v>
      </c>
      <c r="B112" s="6" t="n">
        <v>1062500</v>
      </c>
    </row>
    <row r="113" spans="1:19">
      <c r="A113" s="4" t="s">
        <v>1160</v>
      </c>
    </row>
    <row r="114" spans="1:19">
      <c r="A114" s="3" t="s">
        <v>1102</v>
      </c>
    </row>
    <row r="115" spans="1:19">
      <c r="A115" s="4" t="s">
        <v>828</v>
      </c>
      <c r="C115" s="7" t="n">
        <v>0.17</v>
      </c>
    </row>
    <row r="116" spans="1:19">
      <c r="A116" s="4" t="s">
        <v>1156</v>
      </c>
      <c r="B116" s="5" t="n">
        <v>6250000</v>
      </c>
    </row>
    <row r="117" spans="1:19">
      <c r="A117" s="4" t="s">
        <v>1161</v>
      </c>
      <c r="B117" s="4" t="s">
        <v>11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41</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41</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41</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41</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41</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41</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41</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41</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41</v>
      </c>
    </row>
    <row r="3" spans="1:2">
      <c r="A3" s="3" t="s">
        <v>250</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v>
      </c>
      <c r="B1" s="2" t="s">
        <v>41</v>
      </c>
      <c r="C1" s="2" t="s">
        <v>42</v>
      </c>
    </row>
    <row r="2" spans="1:3">
      <c r="A2" s="3" t="s">
        <v>43</v>
      </c>
    </row>
    <row r="3" spans="1:3">
      <c r="A3" s="4" t="s">
        <v>44</v>
      </c>
      <c r="B3" s="6" t="n">
        <v>2525218</v>
      </c>
      <c r="C3" s="6" t="n">
        <v>36042090</v>
      </c>
    </row>
    <row r="4" spans="1:3">
      <c r="A4" s="4" t="s">
        <v>45</v>
      </c>
      <c r="B4" s="5" t="n">
        <v>1924589</v>
      </c>
      <c r="C4" s="5" t="n">
        <v>3579271</v>
      </c>
    </row>
    <row r="5" spans="1:3">
      <c r="A5" s="4" t="s">
        <v>46</v>
      </c>
      <c r="B5" s="5" t="n">
        <v>4159452</v>
      </c>
      <c r="C5" s="5" t="n">
        <v>1088528</v>
      </c>
    </row>
    <row r="6" spans="1:3">
      <c r="A6" s="4" t="s">
        <v>47</v>
      </c>
      <c r="B6" s="5" t="n">
        <v>6587610</v>
      </c>
      <c r="C6" s="5" t="n">
        <v>6772525</v>
      </c>
    </row>
    <row r="7" spans="1:3">
      <c r="A7" s="4" t="s">
        <v>48</v>
      </c>
      <c r="B7" s="5" t="n">
        <v>326870</v>
      </c>
      <c r="C7" s="5" t="n">
        <v>1326780</v>
      </c>
    </row>
    <row r="8" spans="1:3">
      <c r="A8" s="4" t="s">
        <v>49</v>
      </c>
      <c r="B8" s="5" t="n">
        <v>201369</v>
      </c>
      <c r="C8" s="5" t="n">
        <v>14973749</v>
      </c>
    </row>
    <row r="9" spans="1:3">
      <c r="A9" s="4" t="s">
        <v>50</v>
      </c>
      <c r="B9" s="5" t="n">
        <v>15725108</v>
      </c>
      <c r="C9" s="5" t="n">
        <v>63782943</v>
      </c>
    </row>
    <row r="10" spans="1:3">
      <c r="A10" s="4" t="s">
        <v>51</v>
      </c>
      <c r="B10" s="5" t="n">
        <v>41399728</v>
      </c>
      <c r="C10" s="5" t="n">
        <v>16965989</v>
      </c>
    </row>
    <row r="11" spans="1:3">
      <c r="A11" s="4" t="s">
        <v>52</v>
      </c>
      <c r="B11" s="5" t="n">
        <v>8406512</v>
      </c>
      <c r="C11" s="5" t="n">
        <v>10310229</v>
      </c>
    </row>
    <row r="12" spans="1:3">
      <c r="A12" s="4" t="s">
        <v>53</v>
      </c>
      <c r="B12" s="5" t="n">
        <v>886265</v>
      </c>
      <c r="C12" s="5" t="n">
        <v>981832</v>
      </c>
    </row>
    <row r="13" spans="1:3">
      <c r="A13" s="4" t="s">
        <v>54</v>
      </c>
      <c r="B13" s="5" t="n">
        <v>196391</v>
      </c>
      <c r="C13" s="5" t="n">
        <v>2196391</v>
      </c>
    </row>
    <row r="14" spans="1:3">
      <c r="A14" s="4" t="s">
        <v>55</v>
      </c>
      <c r="B14" s="5" t="n">
        <v>19525746</v>
      </c>
      <c r="C14" s="5" t="n">
        <v>86612636</v>
      </c>
    </row>
    <row r="15" spans="1:3">
      <c r="A15" s="4" t="s">
        <v>56</v>
      </c>
      <c r="B15" s="5" t="n">
        <v>5628235</v>
      </c>
      <c r="C15" s="4" t="s">
        <v>57</v>
      </c>
    </row>
    <row r="16" spans="1:3">
      <c r="A16" s="4" t="s">
        <v>58</v>
      </c>
      <c r="B16" s="5" t="n">
        <v>169323</v>
      </c>
      <c r="C16" s="5" t="n">
        <v>169323</v>
      </c>
    </row>
    <row r="17" spans="1:3">
      <c r="A17" s="4" t="s">
        <v>59</v>
      </c>
      <c r="B17" s="5" t="n">
        <v>80807</v>
      </c>
      <c r="C17" s="5" t="n">
        <v>282509</v>
      </c>
    </row>
    <row r="18" spans="1:3">
      <c r="A18" s="4" t="s">
        <v>60</v>
      </c>
      <c r="B18" s="5" t="n">
        <v>64602539</v>
      </c>
      <c r="C18" s="5" t="n">
        <v>25660842</v>
      </c>
    </row>
    <row r="19" spans="1:3">
      <c r="A19" s="4" t="s">
        <v>61</v>
      </c>
      <c r="B19" s="5" t="n">
        <v>140895546</v>
      </c>
      <c r="C19" s="5" t="n">
        <v>143179751</v>
      </c>
    </row>
    <row r="20" spans="1:3">
      <c r="A20" s="4" t="s">
        <v>62</v>
      </c>
      <c r="B20" s="5" t="n">
        <v>156620654</v>
      </c>
      <c r="C20" s="5" t="n">
        <v>206962694</v>
      </c>
    </row>
    <row r="21" spans="1:3">
      <c r="A21" s="3" t="s">
        <v>63</v>
      </c>
    </row>
    <row r="22" spans="1:3">
      <c r="A22" s="4" t="s">
        <v>64</v>
      </c>
      <c r="B22" s="5" t="n">
        <v>10940984</v>
      </c>
      <c r="C22" s="5" t="n">
        <v>9634464</v>
      </c>
    </row>
    <row r="23" spans="1:3">
      <c r="A23" s="4" t="s">
        <v>65</v>
      </c>
      <c r="B23" s="4" t="s">
        <v>57</v>
      </c>
      <c r="C23" s="5" t="n">
        <v>2503064</v>
      </c>
    </row>
    <row r="24" spans="1:3">
      <c r="A24" s="4" t="s">
        <v>66</v>
      </c>
      <c r="B24" s="5" t="n">
        <v>7817778</v>
      </c>
      <c r="C24" s="5" t="n">
        <v>22226565</v>
      </c>
    </row>
    <row r="25" spans="1:3">
      <c r="A25" s="4" t="s">
        <v>67</v>
      </c>
      <c r="B25" s="5" t="n">
        <v>710000</v>
      </c>
      <c r="C25" s="4" t="s">
        <v>57</v>
      </c>
    </row>
    <row r="26" spans="1:3">
      <c r="A26" s="4" t="s">
        <v>68</v>
      </c>
      <c r="B26" s="5" t="n">
        <v>6218227</v>
      </c>
      <c r="C26" s="5" t="n">
        <v>1806393</v>
      </c>
    </row>
    <row r="27" spans="1:3">
      <c r="A27" s="4" t="s">
        <v>69</v>
      </c>
      <c r="B27" s="5" t="n">
        <v>25686989</v>
      </c>
      <c r="C27" s="5" t="n">
        <v>36170486</v>
      </c>
    </row>
    <row r="28" spans="1:3">
      <c r="A28" s="4" t="s">
        <v>70</v>
      </c>
      <c r="B28" s="5" t="n">
        <v>5943919</v>
      </c>
      <c r="C28" s="4" t="s">
        <v>57</v>
      </c>
    </row>
    <row r="29" spans="1:3">
      <c r="A29" s="4" t="s">
        <v>71</v>
      </c>
      <c r="B29" s="5" t="n">
        <v>21822783</v>
      </c>
      <c r="C29" s="4" t="s">
        <v>57</v>
      </c>
    </row>
    <row r="30" spans="1:3">
      <c r="A30" s="4" t="s">
        <v>72</v>
      </c>
      <c r="B30" s="4" t="s">
        <v>57</v>
      </c>
      <c r="C30" s="5" t="n">
        <v>293886</v>
      </c>
    </row>
    <row r="31" spans="1:3">
      <c r="A31" s="4" t="s">
        <v>73</v>
      </c>
      <c r="B31" s="5" t="n">
        <v>53453691</v>
      </c>
      <c r="C31" s="5" t="n">
        <v>36464372</v>
      </c>
    </row>
    <row r="32" spans="1:3">
      <c r="A32" s="3" t="s">
        <v>74</v>
      </c>
    </row>
    <row r="33" spans="1:3">
      <c r="A33" s="4" t="s">
        <v>75</v>
      </c>
      <c r="B33" s="5" t="n">
        <v>237151005</v>
      </c>
      <c r="C33" s="5" t="n">
        <v>204791733</v>
      </c>
    </row>
    <row r="34" spans="1:3">
      <c r="A34" s="4" t="s">
        <v>76</v>
      </c>
      <c r="B34" s="5" t="n">
        <v>2448771</v>
      </c>
      <c r="C34" s="5" t="n">
        <v>4360000</v>
      </c>
    </row>
    <row r="35" spans="1:3">
      <c r="A35" s="4" t="s">
        <v>77</v>
      </c>
      <c r="B35" s="5" t="n">
        <v>382626</v>
      </c>
      <c r="C35" s="4" t="s">
        <v>57</v>
      </c>
    </row>
    <row r="36" spans="1:3">
      <c r="A36" s="4" t="s">
        <v>78</v>
      </c>
      <c r="B36" s="5" t="n">
        <v>28146127</v>
      </c>
      <c r="C36" s="5" t="n">
        <v>14202536</v>
      </c>
    </row>
    <row r="37" spans="1:3">
      <c r="A37" s="4" t="s">
        <v>79</v>
      </c>
      <c r="B37" s="5" t="n">
        <v>-164195931</v>
      </c>
      <c r="C37" s="5" t="n">
        <v>-52855947</v>
      </c>
    </row>
    <row r="38" spans="1:3">
      <c r="A38" s="4" t="s">
        <v>80</v>
      </c>
      <c r="B38" s="5" t="n">
        <v>103932598</v>
      </c>
      <c r="C38" s="5" t="n">
        <v>170498322</v>
      </c>
    </row>
    <row r="39" spans="1:3">
      <c r="A39" s="4" t="s">
        <v>81</v>
      </c>
      <c r="B39" s="5" t="n">
        <v>-765635</v>
      </c>
      <c r="C39" s="4" t="s">
        <v>57</v>
      </c>
    </row>
    <row r="40" spans="1:3">
      <c r="A40" s="4" t="s">
        <v>82</v>
      </c>
      <c r="B40" s="6" t="n">
        <v>156620654</v>
      </c>
      <c r="C40" s="6" t="n">
        <v>206962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41</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41</v>
      </c>
    </row>
    <row r="3" spans="1:2">
      <c r="A3" s="3" t="s">
        <v>25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41</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41</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41</v>
      </c>
    </row>
    <row r="3" spans="1:2">
      <c r="A3" s="3" t="s">
        <v>260</v>
      </c>
    </row>
    <row r="4" spans="1:2">
      <c r="A4" s="4" t="s">
        <v>85</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41</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41</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41</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41</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41</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v>
      </c>
      <c r="B1" s="2" t="s">
        <v>1</v>
      </c>
    </row>
    <row r="2" spans="1:4">
      <c r="B2" s="2" t="s">
        <v>41</v>
      </c>
      <c r="C2" s="2" t="s">
        <v>42</v>
      </c>
      <c r="D2" s="2" t="s">
        <v>84</v>
      </c>
    </row>
    <row r="3" spans="1:4">
      <c r="A3" s="3" t="s">
        <v>85</v>
      </c>
    </row>
    <row r="4" spans="1:4">
      <c r="A4" s="4" t="s">
        <v>86</v>
      </c>
      <c r="B4" s="6" t="n">
        <v>22337636</v>
      </c>
      <c r="C4" s="6" t="n">
        <v>2110403</v>
      </c>
      <c r="D4" s="6" t="n">
        <v>937654</v>
      </c>
    </row>
    <row r="5" spans="1:4">
      <c r="A5" s="4" t="s">
        <v>87</v>
      </c>
      <c r="B5" s="5" t="n">
        <v>2018425</v>
      </c>
      <c r="C5" s="5" t="n">
        <v>161982</v>
      </c>
      <c r="D5" s="4" t="s">
        <v>57</v>
      </c>
    </row>
    <row r="6" spans="1:4">
      <c r="A6" s="4" t="s">
        <v>88</v>
      </c>
      <c r="B6" s="5" t="n">
        <v>20319211</v>
      </c>
      <c r="C6" s="5" t="n">
        <v>1948421</v>
      </c>
      <c r="D6" s="5" t="n">
        <v>937654</v>
      </c>
    </row>
    <row r="7" spans="1:4">
      <c r="A7" s="3" t="s">
        <v>89</v>
      </c>
    </row>
    <row r="8" spans="1:4">
      <c r="A8" s="4" t="s">
        <v>90</v>
      </c>
      <c r="B8" s="5" t="n">
        <v>20900434</v>
      </c>
      <c r="C8" s="5" t="n">
        <v>3575132</v>
      </c>
      <c r="D8" s="5" t="n">
        <v>637751</v>
      </c>
    </row>
    <row r="9" spans="1:4">
      <c r="A9" s="4" t="s">
        <v>91</v>
      </c>
      <c r="B9" s="5" t="n">
        <v>7201694</v>
      </c>
      <c r="C9" s="5" t="n">
        <v>1461941</v>
      </c>
      <c r="D9" s="5" t="n">
        <v>749174</v>
      </c>
    </row>
    <row r="10" spans="1:4">
      <c r="A10" s="4" t="s">
        <v>92</v>
      </c>
      <c r="B10" s="5" t="n">
        <v>3679789</v>
      </c>
      <c r="C10" s="5" t="n">
        <v>2829015</v>
      </c>
      <c r="D10" s="5" t="n">
        <v>87446</v>
      </c>
    </row>
    <row r="11" spans="1:4">
      <c r="A11" s="4" t="s">
        <v>93</v>
      </c>
      <c r="B11" s="5" t="n">
        <v>6709709</v>
      </c>
      <c r="C11" s="4" t="s">
        <v>57</v>
      </c>
      <c r="D11" s="4" t="s">
        <v>57</v>
      </c>
    </row>
    <row r="12" spans="1:4">
      <c r="A12" s="4" t="s">
        <v>94</v>
      </c>
      <c r="B12" s="5" t="n">
        <v>-3703195</v>
      </c>
      <c r="C12" s="5" t="n">
        <v>-2818442</v>
      </c>
      <c r="D12" s="5" t="n">
        <v>-163754</v>
      </c>
    </row>
    <row r="13" spans="1:4">
      <c r="A13" s="4" t="s">
        <v>95</v>
      </c>
      <c r="B13" s="5" t="n">
        <v>-14469220</v>
      </c>
      <c r="C13" s="5" t="n">
        <v>-3099225</v>
      </c>
      <c r="D13" s="5" t="n">
        <v>-372963</v>
      </c>
    </row>
    <row r="14" spans="1:4">
      <c r="A14" s="3" t="s">
        <v>96</v>
      </c>
    </row>
    <row r="15" spans="1:4">
      <c r="A15" s="4" t="s">
        <v>97</v>
      </c>
      <c r="B15" s="5" t="n">
        <v>14259177</v>
      </c>
      <c r="C15" s="5" t="n">
        <v>13993498</v>
      </c>
      <c r="D15" s="5" t="n">
        <v>5070447</v>
      </c>
    </row>
    <row r="16" spans="1:4">
      <c r="A16" s="4" t="s">
        <v>98</v>
      </c>
      <c r="B16" s="5" t="n">
        <v>4366830</v>
      </c>
      <c r="C16" s="5" t="n">
        <v>11333294</v>
      </c>
      <c r="D16" s="5" t="n">
        <v>428541</v>
      </c>
    </row>
    <row r="17" spans="1:4">
      <c r="A17" s="4" t="s">
        <v>99</v>
      </c>
      <c r="B17" s="5" t="n">
        <v>4279055</v>
      </c>
      <c r="C17" s="5" t="n">
        <v>801351</v>
      </c>
      <c r="D17" s="5" t="n">
        <v>207500</v>
      </c>
    </row>
    <row r="18" spans="1:4">
      <c r="A18" s="4" t="s">
        <v>100</v>
      </c>
      <c r="B18" s="5" t="n">
        <v>1854470</v>
      </c>
      <c r="C18" s="5" t="n">
        <v>618438</v>
      </c>
      <c r="D18" s="5" t="n">
        <v>195004</v>
      </c>
    </row>
    <row r="19" spans="1:4">
      <c r="A19" s="4" t="s">
        <v>101</v>
      </c>
      <c r="D19" s="5" t="n">
        <v>481</v>
      </c>
    </row>
    <row r="20" spans="1:4">
      <c r="A20" s="4" t="s">
        <v>102</v>
      </c>
      <c r="B20" s="5" t="n">
        <v>11782973</v>
      </c>
      <c r="C20" s="5" t="n">
        <v>7498450</v>
      </c>
      <c r="D20" s="5" t="n">
        <v>2822495</v>
      </c>
    </row>
    <row r="21" spans="1:4">
      <c r="A21" s="4" t="s">
        <v>103</v>
      </c>
      <c r="B21" s="5" t="n">
        <v>36542505</v>
      </c>
      <c r="C21" s="5" t="n">
        <v>34245031</v>
      </c>
      <c r="D21" s="5" t="n">
        <v>8724468</v>
      </c>
    </row>
    <row r="22" spans="1:4">
      <c r="A22" s="4" t="s">
        <v>104</v>
      </c>
      <c r="B22" s="5" t="n">
        <v>51011725</v>
      </c>
      <c r="C22" s="5" t="n">
        <v>37344256</v>
      </c>
      <c r="D22" s="5" t="n">
        <v>9097431</v>
      </c>
    </row>
    <row r="23" spans="1:4">
      <c r="A23" s="4" t="s">
        <v>105</v>
      </c>
      <c r="B23" s="5" t="n">
        <v>-19591696</v>
      </c>
      <c r="C23" s="5" t="n">
        <v>-5753782</v>
      </c>
      <c r="D23" s="5" t="n">
        <v>322578</v>
      </c>
    </row>
    <row r="24" spans="1:4">
      <c r="A24" s="4" t="s">
        <v>106</v>
      </c>
      <c r="B24" s="5" t="n">
        <v>-952878</v>
      </c>
      <c r="C24" s="5" t="n">
        <v>-1186214</v>
      </c>
      <c r="D24" s="5" t="n">
        <v>-161518</v>
      </c>
    </row>
    <row r="25" spans="1:4">
      <c r="A25" s="4" t="s">
        <v>107</v>
      </c>
      <c r="B25" s="5" t="n">
        <v>10419335</v>
      </c>
      <c r="C25" s="5" t="n">
        <v>218600</v>
      </c>
      <c r="D25" s="4" t="s">
        <v>57</v>
      </c>
    </row>
    <row r="26" spans="1:4">
      <c r="A26" s="4" t="s">
        <v>108</v>
      </c>
      <c r="B26" s="5" t="n">
        <v>65122136</v>
      </c>
      <c r="C26" s="4" t="s">
        <v>57</v>
      </c>
      <c r="D26" s="4" t="s">
        <v>57</v>
      </c>
    </row>
    <row r="27" spans="1:4">
      <c r="A27" s="4" t="s">
        <v>109</v>
      </c>
      <c r="B27" s="5" t="n">
        <v>5930860</v>
      </c>
      <c r="C27" s="4" t="s">
        <v>57</v>
      </c>
      <c r="D27" s="4" t="s">
        <v>57</v>
      </c>
    </row>
    <row r="28" spans="1:4">
      <c r="A28" s="4" t="s">
        <v>110</v>
      </c>
      <c r="B28" s="5" t="n">
        <v>864228</v>
      </c>
      <c r="C28" s="4" t="s">
        <v>57</v>
      </c>
      <c r="D28" s="4" t="s">
        <v>57</v>
      </c>
    </row>
    <row r="29" spans="1:4">
      <c r="A29" s="4" t="s">
        <v>111</v>
      </c>
      <c r="B29" s="5" t="n">
        <v>201702</v>
      </c>
      <c r="C29" s="5" t="n">
        <v>384159</v>
      </c>
      <c r="D29" s="5" t="n">
        <v>-416667</v>
      </c>
    </row>
    <row r="30" spans="1:4">
      <c r="A30" s="4" t="s">
        <v>112</v>
      </c>
      <c r="B30" s="5" t="n">
        <v>113005412</v>
      </c>
      <c r="C30" s="5" t="n">
        <v>31007019</v>
      </c>
      <c r="D30" s="5" t="n">
        <v>8841824</v>
      </c>
    </row>
    <row r="31" spans="1:4">
      <c r="A31" s="4" t="s">
        <v>113</v>
      </c>
      <c r="B31" s="5" t="n">
        <v>-1098886</v>
      </c>
      <c r="C31" s="5" t="n">
        <v>-23611</v>
      </c>
      <c r="D31" s="4" t="s">
        <v>57</v>
      </c>
    </row>
    <row r="32" spans="1:4">
      <c r="A32" s="4" t="s">
        <v>114</v>
      </c>
      <c r="B32" s="5" t="n">
        <v>111906526</v>
      </c>
      <c r="C32" s="5" t="n">
        <v>30983408</v>
      </c>
      <c r="D32" s="5" t="n">
        <v>8841824</v>
      </c>
    </row>
    <row r="33" spans="1:4">
      <c r="A33" s="3" t="s">
        <v>115</v>
      </c>
    </row>
    <row r="34" spans="1:4">
      <c r="A34" s="4" t="s">
        <v>116</v>
      </c>
      <c r="B34" s="5" t="n">
        <v>111140891</v>
      </c>
      <c r="C34" s="5" t="n">
        <v>30576893</v>
      </c>
      <c r="D34" s="5" t="n">
        <v>8731832</v>
      </c>
    </row>
    <row r="35" spans="1:4">
      <c r="A35" s="4" t="s">
        <v>117</v>
      </c>
      <c r="B35" s="5" t="n">
        <v>765635</v>
      </c>
      <c r="C35" s="5" t="n">
        <v>406515</v>
      </c>
      <c r="D35" s="5" t="n">
        <v>109992</v>
      </c>
    </row>
    <row r="36" spans="1:4">
      <c r="A36" s="4" t="s">
        <v>118</v>
      </c>
      <c r="B36" s="6" t="n">
        <v>111906526</v>
      </c>
      <c r="C36" s="6" t="n">
        <v>30983408</v>
      </c>
      <c r="D36" s="6" t="n">
        <v>8841824</v>
      </c>
    </row>
    <row r="37" spans="1:4">
      <c r="A37" s="3" t="s">
        <v>119</v>
      </c>
    </row>
    <row r="38" spans="1:4">
      <c r="A38" s="4" t="s">
        <v>120</v>
      </c>
      <c r="B38" s="7" t="n">
        <v>0.75</v>
      </c>
      <c r="C38" s="7" t="n">
        <v>0.22</v>
      </c>
      <c r="D38" s="7" t="n">
        <v>0.1</v>
      </c>
    </row>
    <row r="39" spans="1:4">
      <c r="A39" s="3" t="s">
        <v>121</v>
      </c>
    </row>
    <row r="40" spans="1:4">
      <c r="A40" s="4" t="s">
        <v>120</v>
      </c>
      <c r="B40" s="5" t="n">
        <v>147961139</v>
      </c>
      <c r="C40" s="5" t="n">
        <v>141443116</v>
      </c>
      <c r="D40" s="5" t="n">
        <v>884476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41</v>
      </c>
    </row>
    <row r="3" spans="1:2">
      <c r="A3" s="3" t="s">
        <v>21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41</v>
      </c>
    </row>
    <row r="3" spans="1:2">
      <c r="A3" s="3" t="s">
        <v>21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41</v>
      </c>
    </row>
    <row r="3" spans="1:2">
      <c r="A3" s="3" t="s">
        <v>220</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41</v>
      </c>
    </row>
    <row r="3" spans="1:2">
      <c r="A3" s="3" t="s">
        <v>223</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41</v>
      </c>
    </row>
    <row r="3" spans="1:2">
      <c r="A3" s="3" t="s">
        <v>226</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41</v>
      </c>
    </row>
    <row r="3" spans="1:2">
      <c r="A3" s="3" t="s">
        <v>229</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41</v>
      </c>
    </row>
    <row r="3" spans="1:2">
      <c r="A3" s="3" t="s">
        <v>316</v>
      </c>
    </row>
    <row r="4" spans="1:2">
      <c r="A4" s="4" t="s">
        <v>317</v>
      </c>
      <c r="B4" s="4" t="s">
        <v>318</v>
      </c>
    </row>
    <row r="5" spans="1:2">
      <c r="A5" s="4" t="s">
        <v>319</v>
      </c>
      <c r="B5" s="4" t="s">
        <v>320</v>
      </c>
    </row>
    <row r="6" spans="1:2">
      <c r="A6" s="4" t="s">
        <v>321</v>
      </c>
    </row>
    <row r="7" spans="1:2">
      <c r="A7" s="3" t="s">
        <v>316</v>
      </c>
    </row>
    <row r="8" spans="1:2">
      <c r="A8" s="4" t="s">
        <v>317</v>
      </c>
      <c r="B8"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41</v>
      </c>
    </row>
    <row r="3" spans="1:2">
      <c r="A3" s="3" t="s">
        <v>23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41</v>
      </c>
    </row>
    <row r="3" spans="1:2">
      <c r="A3" s="3" t="s">
        <v>23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41</v>
      </c>
    </row>
    <row r="3" spans="1:2">
      <c r="A3" s="3" t="s">
        <v>241</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63"/>
    <col customWidth="1" max="2" min="2" width="23"/>
    <col customWidth="1" max="3" min="3" width="18"/>
    <col customWidth="1" max="4" min="4" width="29"/>
    <col customWidth="1" max="5" min="5" width="34"/>
    <col customWidth="1" max="6" min="6" width="29"/>
    <col customWidth="1" max="7" min="7" width="36"/>
    <col customWidth="1" max="8" min="8" width="34"/>
    <col customWidth="1" max="9" min="9" width="14"/>
  </cols>
  <sheetData>
    <row r="1" spans="1:9">
      <c r="A1" s="1" t="s">
        <v>122</v>
      </c>
      <c r="B1" s="2" t="s">
        <v>123</v>
      </c>
      <c r="C1" s="2" t="s">
        <v>124</v>
      </c>
      <c r="D1" s="2" t="s">
        <v>125</v>
      </c>
      <c r="E1" s="2" t="s">
        <v>126</v>
      </c>
      <c r="F1" s="2" t="s">
        <v>127</v>
      </c>
      <c r="G1" s="2" t="s">
        <v>128</v>
      </c>
      <c r="H1" s="2" t="s">
        <v>129</v>
      </c>
      <c r="I1" s="2" t="s">
        <v>130</v>
      </c>
    </row>
    <row r="2" spans="1:9">
      <c r="A2" s="4" t="s">
        <v>131</v>
      </c>
      <c r="B2" s="6" t="n">
        <v>9756732</v>
      </c>
      <c r="C2" s="4" t="s">
        <v>57</v>
      </c>
      <c r="D2" s="6" t="n">
        <v>3043099</v>
      </c>
      <c r="E2" s="4" t="s">
        <v>57</v>
      </c>
      <c r="F2" s="6" t="n">
        <v>-9097537</v>
      </c>
      <c r="G2" s="6" t="n">
        <v>3702294</v>
      </c>
      <c r="H2" s="4" t="s">
        <v>57</v>
      </c>
      <c r="I2" s="6" t="n">
        <v>3702294</v>
      </c>
    </row>
    <row r="3" spans="1:9">
      <c r="A3" s="4" t="s">
        <v>132</v>
      </c>
      <c r="B3" s="5" t="n">
        <v>67794698</v>
      </c>
      <c r="C3" s="5" t="n">
        <v>8489451</v>
      </c>
    </row>
    <row r="4" spans="1:9">
      <c r="A4" s="4" t="s">
        <v>133</v>
      </c>
      <c r="B4" s="6" t="n">
        <v>36260901</v>
      </c>
      <c r="C4" s="6" t="n">
        <v>4679773</v>
      </c>
      <c r="D4" s="4" t="s">
        <v>57</v>
      </c>
      <c r="E4" s="4" t="s">
        <v>57</v>
      </c>
      <c r="F4" s="4" t="s">
        <v>57</v>
      </c>
      <c r="G4" s="5" t="n">
        <v>40940674</v>
      </c>
      <c r="H4" s="4" t="s">
        <v>57</v>
      </c>
      <c r="I4" s="5" t="n">
        <v>40940674</v>
      </c>
    </row>
    <row r="5" spans="1:9">
      <c r="A5" s="4" t="s">
        <v>134</v>
      </c>
      <c r="B5" s="5" t="n">
        <v>24870100</v>
      </c>
      <c r="C5" s="5" t="n">
        <v>12690250</v>
      </c>
    </row>
    <row r="6" spans="1:9">
      <c r="A6" s="4" t="s">
        <v>135</v>
      </c>
      <c r="B6" s="6" t="n">
        <v>-350098</v>
      </c>
      <c r="C6" s="4" t="s">
        <v>57</v>
      </c>
      <c r="D6" s="5" t="n">
        <v>350098</v>
      </c>
      <c r="E6" s="4" t="s">
        <v>57</v>
      </c>
      <c r="F6" s="4" t="s">
        <v>57</v>
      </c>
      <c r="G6" s="4" t="s">
        <v>57</v>
      </c>
      <c r="H6" s="4" t="s">
        <v>57</v>
      </c>
      <c r="I6" s="4" t="s">
        <v>57</v>
      </c>
    </row>
    <row r="7" spans="1:9">
      <c r="A7" s="4" t="s">
        <v>136</v>
      </c>
      <c r="B7" s="4" t="s">
        <v>57</v>
      </c>
      <c r="C7" s="4" t="s">
        <v>57</v>
      </c>
      <c r="D7" s="4" t="s">
        <v>57</v>
      </c>
      <c r="E7" s="4" t="s">
        <v>57</v>
      </c>
      <c r="F7" s="4" t="s">
        <v>57</v>
      </c>
      <c r="G7" s="4" t="s">
        <v>57</v>
      </c>
      <c r="H7" s="5" t="n">
        <v>2066826</v>
      </c>
      <c r="I7" s="5" t="n">
        <v>2066826</v>
      </c>
    </row>
    <row r="8" spans="1:9">
      <c r="A8" s="4" t="s">
        <v>137</v>
      </c>
      <c r="B8" s="6" t="n">
        <v>1699945</v>
      </c>
      <c r="C8" s="4" t="s">
        <v>57</v>
      </c>
      <c r="D8" s="5" t="n">
        <v>-579885</v>
      </c>
      <c r="G8" s="5" t="n">
        <v>1120060</v>
      </c>
      <c r="I8" s="5" t="n">
        <v>1120060</v>
      </c>
    </row>
    <row r="9" spans="1:9">
      <c r="A9" s="4" t="s">
        <v>138</v>
      </c>
      <c r="B9" s="5" t="n">
        <v>1531250</v>
      </c>
      <c r="C9" s="4" t="s">
        <v>57</v>
      </c>
    </row>
    <row r="10" spans="1:9">
      <c r="A10" s="4" t="s">
        <v>139</v>
      </c>
      <c r="B10" s="6" t="n">
        <v>32314959</v>
      </c>
      <c r="C10" s="6" t="n">
        <v>-4396189</v>
      </c>
      <c r="D10" s="4" t="s">
        <v>57</v>
      </c>
      <c r="E10" s="4" t="s">
        <v>57</v>
      </c>
      <c r="F10" s="4" t="s">
        <v>57</v>
      </c>
      <c r="G10" s="5" t="n">
        <v>27918770</v>
      </c>
      <c r="H10" s="4" t="s">
        <v>57</v>
      </c>
      <c r="I10" s="5" t="n">
        <v>27918770</v>
      </c>
    </row>
    <row r="11" spans="1:9">
      <c r="A11" s="4" t="s">
        <v>140</v>
      </c>
      <c r="B11" s="5" t="n">
        <v>11845075</v>
      </c>
      <c r="C11" s="5" t="n">
        <v>-11845075</v>
      </c>
    </row>
    <row r="12" spans="1:9">
      <c r="A12" s="4" t="s">
        <v>141</v>
      </c>
      <c r="B12" s="6" t="n">
        <v>1398676</v>
      </c>
      <c r="C12" s="6" t="n">
        <v>178188</v>
      </c>
      <c r="D12" s="5" t="n">
        <v>-350098</v>
      </c>
      <c r="E12" s="4" t="s">
        <v>57</v>
      </c>
      <c r="F12" s="4" t="s">
        <v>57</v>
      </c>
      <c r="G12" s="5" t="n">
        <v>1226766</v>
      </c>
      <c r="H12" s="4" t="s">
        <v>57</v>
      </c>
      <c r="I12" s="5" t="n">
        <v>1226766</v>
      </c>
    </row>
    <row r="13" spans="1:9">
      <c r="A13" s="4" t="s">
        <v>142</v>
      </c>
      <c r="B13" s="5" t="n">
        <v>746103</v>
      </c>
      <c r="C13" s="5" t="n">
        <v>373051</v>
      </c>
    </row>
    <row r="14" spans="1:9">
      <c r="A14" s="4" t="s">
        <v>143</v>
      </c>
      <c r="B14" s="6" t="n">
        <v>-3168869</v>
      </c>
      <c r="C14" s="4" t="s">
        <v>57</v>
      </c>
      <c r="D14" s="4" t="s">
        <v>57</v>
      </c>
      <c r="E14" s="4" t="s">
        <v>57</v>
      </c>
      <c r="F14" s="4" t="s">
        <v>57</v>
      </c>
      <c r="G14" s="5" t="n">
        <v>-3168869</v>
      </c>
      <c r="H14" s="4" t="s">
        <v>57</v>
      </c>
      <c r="I14" s="5" t="n">
        <v>-3168869</v>
      </c>
    </row>
    <row r="15" spans="1:9">
      <c r="A15" s="4" t="s">
        <v>102</v>
      </c>
      <c r="B15" s="4" t="s">
        <v>57</v>
      </c>
      <c r="C15" s="4" t="s">
        <v>57</v>
      </c>
      <c r="D15" s="5" t="n">
        <v>2822495</v>
      </c>
      <c r="E15" s="4" t="s">
        <v>57</v>
      </c>
      <c r="F15" s="4" t="s">
        <v>57</v>
      </c>
      <c r="G15" s="5" t="n">
        <v>2822495</v>
      </c>
      <c r="H15" s="4" t="s">
        <v>57</v>
      </c>
      <c r="I15" s="5" t="n">
        <v>2822495</v>
      </c>
    </row>
    <row r="16" spans="1:9">
      <c r="A16" s="4" t="s">
        <v>118</v>
      </c>
      <c r="B16" s="4" t="s">
        <v>57</v>
      </c>
      <c r="C16" s="4" t="s">
        <v>57</v>
      </c>
      <c r="D16" s="4" t="s">
        <v>57</v>
      </c>
      <c r="E16" s="4" t="s">
        <v>57</v>
      </c>
      <c r="F16" s="5" t="n">
        <v>-8731832</v>
      </c>
      <c r="G16" s="5" t="n">
        <v>-8731832</v>
      </c>
      <c r="H16" s="5" t="n">
        <v>-109992</v>
      </c>
      <c r="I16" s="5" t="n">
        <v>-8841824</v>
      </c>
    </row>
    <row r="17" spans="1:9">
      <c r="A17" s="4" t="s">
        <v>144</v>
      </c>
      <c r="B17" s="6" t="n">
        <v>77912246</v>
      </c>
      <c r="C17" s="6" t="n">
        <v>461772</v>
      </c>
      <c r="D17" s="5" t="n">
        <v>5285709</v>
      </c>
      <c r="E17" s="4" t="s">
        <v>57</v>
      </c>
      <c r="F17" s="5" t="n">
        <v>-17829369</v>
      </c>
      <c r="G17" s="5" t="n">
        <v>65830358</v>
      </c>
      <c r="H17" s="5" t="n">
        <v>1956834</v>
      </c>
      <c r="I17" s="5" t="n">
        <v>67787192</v>
      </c>
    </row>
    <row r="18" spans="1:9">
      <c r="A18" s="4" t="s">
        <v>145</v>
      </c>
      <c r="B18" s="5" t="n">
        <v>106787226</v>
      </c>
      <c r="C18" s="5" t="n">
        <v>9707677</v>
      </c>
    </row>
    <row r="19" spans="1:9">
      <c r="A19" s="4" t="s">
        <v>133</v>
      </c>
      <c r="B19" s="6" t="n">
        <v>51540000</v>
      </c>
      <c r="C19" s="6" t="n">
        <v>9060000</v>
      </c>
      <c r="D19" s="4" t="s">
        <v>57</v>
      </c>
      <c r="E19" s="4" t="s">
        <v>57</v>
      </c>
      <c r="F19" s="4" t="s">
        <v>57</v>
      </c>
      <c r="G19" s="5" t="n">
        <v>60600000</v>
      </c>
      <c r="H19" s="4" t="s">
        <v>57</v>
      </c>
      <c r="I19" s="5" t="n">
        <v>60600000</v>
      </c>
    </row>
    <row r="20" spans="1:9">
      <c r="A20" s="4" t="s">
        <v>134</v>
      </c>
      <c r="B20" s="5" t="n">
        <v>14000000</v>
      </c>
      <c r="C20" s="5" t="n">
        <v>10000000</v>
      </c>
    </row>
    <row r="21" spans="1:9">
      <c r="A21" s="4" t="s">
        <v>146</v>
      </c>
      <c r="B21" s="6" t="n">
        <v>45000000</v>
      </c>
      <c r="C21" s="4" t="s">
        <v>57</v>
      </c>
      <c r="D21" s="4" t="s">
        <v>57</v>
      </c>
      <c r="F21" s="4" t="s">
        <v>57</v>
      </c>
      <c r="G21" s="5" t="n">
        <v>45000000</v>
      </c>
      <c r="H21" s="4" t="s">
        <v>57</v>
      </c>
      <c r="I21" s="5" t="n">
        <v>45000000</v>
      </c>
    </row>
    <row r="22" spans="1:9">
      <c r="A22" s="4" t="s">
        <v>147</v>
      </c>
      <c r="B22" s="5" t="n">
        <v>9911894</v>
      </c>
    </row>
    <row r="23" spans="1:9">
      <c r="A23" s="4" t="s">
        <v>137</v>
      </c>
      <c r="B23" s="6" t="n">
        <v>1893247</v>
      </c>
      <c r="C23" s="4" t="s">
        <v>57</v>
      </c>
      <c r="D23" s="5" t="n">
        <v>-698716</v>
      </c>
      <c r="E23" s="4" t="s">
        <v>57</v>
      </c>
      <c r="F23" s="4" t="s">
        <v>57</v>
      </c>
      <c r="G23" s="5" t="n">
        <v>1194531</v>
      </c>
      <c r="H23" s="4" t="s">
        <v>57</v>
      </c>
      <c r="I23" s="5" t="n">
        <v>1194531</v>
      </c>
    </row>
    <row r="24" spans="1:9">
      <c r="A24" s="4" t="s">
        <v>138</v>
      </c>
      <c r="B24" s="5" t="n">
        <v>1410195</v>
      </c>
      <c r="C24" s="4" t="s">
        <v>57</v>
      </c>
    </row>
    <row r="25" spans="1:9">
      <c r="A25" s="4" t="s">
        <v>148</v>
      </c>
      <c r="B25" s="6" t="n">
        <v>4000000</v>
      </c>
      <c r="C25" s="4" t="s">
        <v>57</v>
      </c>
      <c r="D25" s="4" t="s">
        <v>57</v>
      </c>
      <c r="E25" s="4" t="s">
        <v>57</v>
      </c>
      <c r="F25" s="5" t="n">
        <v>-4449685</v>
      </c>
      <c r="G25" s="5" t="n">
        <v>-449685</v>
      </c>
      <c r="H25" s="5" t="n">
        <v>-1550319</v>
      </c>
      <c r="I25" s="5" t="n">
        <v>-2000004</v>
      </c>
    </row>
    <row r="26" spans="1:9">
      <c r="A26" s="4" t="s">
        <v>149</v>
      </c>
      <c r="B26" s="5" t="n">
        <v>1093938</v>
      </c>
    </row>
    <row r="27" spans="1:9">
      <c r="A27" s="4" t="s">
        <v>139</v>
      </c>
      <c r="B27" s="6" t="n">
        <v>24901302</v>
      </c>
      <c r="C27" s="6" t="n">
        <v>-3044679</v>
      </c>
      <c r="D27" s="4" t="s">
        <v>57</v>
      </c>
      <c r="E27" s="4" t="s">
        <v>57</v>
      </c>
      <c r="F27" s="4" t="s">
        <v>57</v>
      </c>
      <c r="G27" s="5" t="n">
        <v>21856623</v>
      </c>
      <c r="H27" s="4" t="s">
        <v>57</v>
      </c>
      <c r="I27" s="5" t="n">
        <v>21856623</v>
      </c>
    </row>
    <row r="28" spans="1:9">
      <c r="A28" s="4" t="s">
        <v>140</v>
      </c>
      <c r="B28" s="5" t="n">
        <v>8239863</v>
      </c>
      <c r="C28" s="5" t="n">
        <v>-8239863</v>
      </c>
    </row>
    <row r="29" spans="1:9">
      <c r="A29" s="4" t="s">
        <v>143</v>
      </c>
      <c r="B29" s="6" t="n">
        <v>-455062</v>
      </c>
      <c r="F29" s="4" t="s">
        <v>57</v>
      </c>
      <c r="G29" s="5" t="n">
        <v>-455062</v>
      </c>
      <c r="H29" s="4" t="s">
        <v>57</v>
      </c>
      <c r="I29" s="5" t="n">
        <v>-455062</v>
      </c>
    </row>
    <row r="30" spans="1:9">
      <c r="A30" s="4" t="s">
        <v>102</v>
      </c>
      <c r="B30" s="4" t="s">
        <v>57</v>
      </c>
      <c r="C30" s="4" t="s">
        <v>57</v>
      </c>
      <c r="D30" s="5" t="n">
        <v>7498450</v>
      </c>
      <c r="F30" s="4" t="s">
        <v>57</v>
      </c>
      <c r="G30" s="5" t="n">
        <v>7498450</v>
      </c>
      <c r="H30" s="4" t="s">
        <v>57</v>
      </c>
      <c r="I30" s="5" t="n">
        <v>7498450</v>
      </c>
    </row>
    <row r="31" spans="1:9">
      <c r="A31" s="4" t="s">
        <v>150</v>
      </c>
      <c r="B31" s="4" t="s">
        <v>57</v>
      </c>
      <c r="C31" s="6" t="n">
        <v>-2117093</v>
      </c>
      <c r="D31" s="5" t="n">
        <v>2117093</v>
      </c>
      <c r="F31" s="4" t="s">
        <v>57</v>
      </c>
      <c r="G31" s="4" t="s">
        <v>57</v>
      </c>
      <c r="H31" s="4" t="s">
        <v>57</v>
      </c>
      <c r="I31" s="4" t="s">
        <v>57</v>
      </c>
    </row>
    <row r="32" spans="1:9">
      <c r="A32" s="4" t="s">
        <v>151</v>
      </c>
      <c r="B32" s="4" t="s">
        <v>57</v>
      </c>
      <c r="C32" s="5" t="n">
        <v>-3056050</v>
      </c>
      <c r="I32" s="5" t="n">
        <v>-3056050</v>
      </c>
    </row>
    <row r="33" spans="1:9">
      <c r="A33" s="4" t="s">
        <v>118</v>
      </c>
      <c r="B33" s="4" t="s">
        <v>57</v>
      </c>
      <c r="C33" s="4" t="s">
        <v>57</v>
      </c>
      <c r="D33" s="4" t="s">
        <v>57</v>
      </c>
      <c r="F33" s="5" t="n">
        <v>-30576893</v>
      </c>
      <c r="G33" s="5" t="n">
        <v>-30576893</v>
      </c>
      <c r="H33" s="5" t="n">
        <v>-406515</v>
      </c>
      <c r="I33" s="6" t="n">
        <v>-30983408</v>
      </c>
    </row>
    <row r="34" spans="1:9">
      <c r="A34" s="4" t="s">
        <v>152</v>
      </c>
      <c r="B34" s="6" t="n">
        <v>204791733</v>
      </c>
      <c r="C34" s="6" t="n">
        <v>4360000</v>
      </c>
      <c r="D34" s="5" t="n">
        <v>14202536</v>
      </c>
      <c r="E34" s="4" t="s">
        <v>57</v>
      </c>
      <c r="F34" s="5" t="n">
        <v>-52855947</v>
      </c>
      <c r="G34" s="5" t="n">
        <v>170498322</v>
      </c>
      <c r="H34" s="4" t="s">
        <v>57</v>
      </c>
      <c r="I34" s="5" t="n">
        <v>170498322</v>
      </c>
    </row>
    <row r="35" spans="1:9">
      <c r="A35" s="4" t="s">
        <v>153</v>
      </c>
      <c r="B35" s="5" t="n">
        <v>141443116</v>
      </c>
      <c r="C35" s="5" t="n">
        <v>8411764</v>
      </c>
    </row>
    <row r="36" spans="1:9">
      <c r="A36" s="4" t="s">
        <v>154</v>
      </c>
      <c r="B36" s="4" t="s">
        <v>57</v>
      </c>
      <c r="C36" s="4" t="s">
        <v>57</v>
      </c>
      <c r="D36" s="4" t="s">
        <v>57</v>
      </c>
      <c r="E36" s="4" t="s">
        <v>57</v>
      </c>
      <c r="F36" s="5" t="n">
        <v>-199093</v>
      </c>
      <c r="G36" s="5" t="n">
        <v>-199093</v>
      </c>
      <c r="H36" s="4" t="s">
        <v>57</v>
      </c>
      <c r="I36" s="5" t="n">
        <v>-199093</v>
      </c>
    </row>
    <row r="37" spans="1:9">
      <c r="A37" s="4" t="s">
        <v>155</v>
      </c>
      <c r="B37" s="6" t="n">
        <v>204791733</v>
      </c>
      <c r="C37" s="6" t="n">
        <v>4360000</v>
      </c>
      <c r="D37" s="5" t="n">
        <v>14202536</v>
      </c>
      <c r="E37" s="4" t="s">
        <v>57</v>
      </c>
      <c r="F37" s="5" t="n">
        <v>-53055040</v>
      </c>
      <c r="G37" s="5" t="n">
        <v>170299229</v>
      </c>
      <c r="H37" s="4" t="s">
        <v>57</v>
      </c>
      <c r="I37" s="5" t="n">
        <v>170299229</v>
      </c>
    </row>
    <row r="38" spans="1:9">
      <c r="A38" s="4" t="s">
        <v>156</v>
      </c>
      <c r="B38" s="5" t="n">
        <v>141443116</v>
      </c>
      <c r="C38" s="5" t="n">
        <v>8411764</v>
      </c>
    </row>
    <row r="39" spans="1:9">
      <c r="A39" s="4" t="s">
        <v>157</v>
      </c>
      <c r="B39" s="6" t="n">
        <v>18768424</v>
      </c>
      <c r="C39" s="4" t="s">
        <v>57</v>
      </c>
      <c r="D39" s="4" t="s">
        <v>57</v>
      </c>
      <c r="E39" s="4" t="s">
        <v>57</v>
      </c>
      <c r="F39" s="4" t="s">
        <v>57</v>
      </c>
      <c r="G39" s="5" t="n">
        <v>18768424</v>
      </c>
      <c r="H39" s="4" t="s">
        <v>57</v>
      </c>
      <c r="I39" s="5" t="n">
        <v>18768424</v>
      </c>
    </row>
    <row r="40" spans="1:9">
      <c r="A40" s="4" t="s">
        <v>158</v>
      </c>
      <c r="B40" s="5" t="n">
        <v>5936500</v>
      </c>
    </row>
    <row r="41" spans="1:9">
      <c r="A41" s="4" t="s">
        <v>159</v>
      </c>
      <c r="B41" s="6" t="n">
        <v>3342258</v>
      </c>
      <c r="C41" s="4" t="s">
        <v>57</v>
      </c>
      <c r="D41" s="4" t="s">
        <v>57</v>
      </c>
      <c r="E41" s="4" t="s">
        <v>57</v>
      </c>
      <c r="F41" s="4" t="s">
        <v>57</v>
      </c>
      <c r="G41" s="5" t="n">
        <v>3342258</v>
      </c>
      <c r="H41" s="4" t="s">
        <v>57</v>
      </c>
      <c r="I41" s="5" t="n">
        <v>3342258</v>
      </c>
    </row>
    <row r="42" spans="1:9">
      <c r="A42" s="4" t="s">
        <v>160</v>
      </c>
      <c r="B42" s="5" t="n">
        <v>9558907</v>
      </c>
    </row>
    <row r="43" spans="1:9">
      <c r="A43" s="4" t="s">
        <v>161</v>
      </c>
      <c r="B43" s="4" t="s">
        <v>57</v>
      </c>
      <c r="C43" s="6" t="n">
        <v>1790876</v>
      </c>
      <c r="D43" s="4" t="s">
        <v>57</v>
      </c>
      <c r="E43" s="5" t="n">
        <v>382626</v>
      </c>
      <c r="F43" s="4" t="s">
        <v>57</v>
      </c>
      <c r="G43" s="5" t="n">
        <v>2173502</v>
      </c>
      <c r="H43" s="4" t="s">
        <v>57</v>
      </c>
      <c r="I43" s="5" t="n">
        <v>2173502</v>
      </c>
    </row>
    <row r="44" spans="1:9">
      <c r="A44" s="4" t="s">
        <v>162</v>
      </c>
      <c r="B44" s="4" t="s">
        <v>57</v>
      </c>
      <c r="C44" s="5" t="n">
        <v>12500000</v>
      </c>
    </row>
    <row r="45" spans="1:9">
      <c r="A45" s="4" t="s">
        <v>163</v>
      </c>
      <c r="B45" s="4" t="s">
        <v>57</v>
      </c>
      <c r="C45" s="6" t="n">
        <v>657895</v>
      </c>
      <c r="D45" s="4" t="s">
        <v>57</v>
      </c>
      <c r="E45" s="4" t="s">
        <v>57</v>
      </c>
      <c r="F45" s="4" t="s">
        <v>57</v>
      </c>
      <c r="G45" s="5" t="n">
        <v>657895</v>
      </c>
      <c r="H45" s="4" t="s">
        <v>57</v>
      </c>
      <c r="I45" s="5" t="n">
        <v>657895</v>
      </c>
    </row>
    <row r="46" spans="1:9">
      <c r="A46" s="4" t="s">
        <v>164</v>
      </c>
      <c r="B46" s="4" t="s">
        <v>57</v>
      </c>
      <c r="C46" s="5" t="n">
        <v>9558907</v>
      </c>
    </row>
    <row r="47" spans="1:9">
      <c r="A47" s="4" t="s">
        <v>146</v>
      </c>
      <c r="B47" s="6" t="n">
        <v>8199371</v>
      </c>
      <c r="C47" s="4" t="s">
        <v>57</v>
      </c>
      <c r="D47" s="4" t="s">
        <v>57</v>
      </c>
      <c r="E47" s="4" t="s">
        <v>57</v>
      </c>
      <c r="F47" s="4" t="s">
        <v>57</v>
      </c>
      <c r="G47" s="5" t="n">
        <v>8199371</v>
      </c>
      <c r="H47" s="4" t="s">
        <v>57</v>
      </c>
      <c r="I47" s="5" t="n">
        <v>8199371</v>
      </c>
    </row>
    <row r="48" spans="1:9">
      <c r="A48" s="4" t="s">
        <v>147</v>
      </c>
      <c r="B48" s="5" t="n">
        <v>2129707</v>
      </c>
    </row>
    <row r="49" spans="1:9">
      <c r="A49" s="4" t="s">
        <v>137</v>
      </c>
      <c r="B49" s="6" t="n">
        <v>3350272</v>
      </c>
      <c r="C49" s="4" t="s">
        <v>57</v>
      </c>
      <c r="D49" s="5" t="n">
        <v>-2199382</v>
      </c>
      <c r="E49" s="4" t="s">
        <v>57</v>
      </c>
      <c r="F49" s="4" t="s">
        <v>57</v>
      </c>
      <c r="G49" s="5" t="n">
        <v>1150890</v>
      </c>
      <c r="H49" s="4" t="s">
        <v>57</v>
      </c>
      <c r="I49" s="5" t="n">
        <v>1150890</v>
      </c>
    </row>
    <row r="50" spans="1:9">
      <c r="A50" s="4" t="s">
        <v>138</v>
      </c>
      <c r="B50" s="5" t="n">
        <v>1918143</v>
      </c>
      <c r="C50" s="4" t="s">
        <v>57</v>
      </c>
    </row>
    <row r="51" spans="1:9">
      <c r="A51" s="4" t="s">
        <v>143</v>
      </c>
      <c r="B51" s="6" t="n">
        <v>-1301053</v>
      </c>
      <c r="C51" s="4" t="s">
        <v>57</v>
      </c>
      <c r="D51" s="4" t="s">
        <v>57</v>
      </c>
      <c r="E51" s="4" t="s">
        <v>57</v>
      </c>
      <c r="G51" s="5" t="n">
        <v>-1301053</v>
      </c>
      <c r="H51" s="4" t="s">
        <v>57</v>
      </c>
      <c r="I51" s="5" t="n">
        <v>-1301053</v>
      </c>
    </row>
    <row r="52" spans="1:9">
      <c r="A52" s="4" t="s">
        <v>102</v>
      </c>
      <c r="B52" s="4" t="s">
        <v>57</v>
      </c>
      <c r="C52" s="4" t="s">
        <v>57</v>
      </c>
      <c r="D52" s="5" t="n">
        <v>11782973</v>
      </c>
      <c r="E52" s="4" t="s">
        <v>57</v>
      </c>
      <c r="F52" s="4" t="s">
        <v>57</v>
      </c>
      <c r="G52" s="5" t="n">
        <v>11782973</v>
      </c>
      <c r="H52" s="4" t="s">
        <v>57</v>
      </c>
      <c r="I52" s="5" t="n">
        <v>11782973</v>
      </c>
    </row>
    <row r="53" spans="1:9">
      <c r="A53" s="4" t="s">
        <v>150</v>
      </c>
      <c r="B53" s="4" t="s">
        <v>57</v>
      </c>
      <c r="C53" s="6" t="n">
        <v>-4360000</v>
      </c>
      <c r="D53" s="5" t="n">
        <v>4360000</v>
      </c>
      <c r="E53" s="4" t="s">
        <v>57</v>
      </c>
      <c r="F53" s="4" t="s">
        <v>57</v>
      </c>
      <c r="G53" s="4" t="s">
        <v>57</v>
      </c>
      <c r="H53" s="4" t="s">
        <v>57</v>
      </c>
      <c r="I53" s="4" t="s">
        <v>57</v>
      </c>
    </row>
    <row r="54" spans="1:9">
      <c r="A54" s="4" t="s">
        <v>151</v>
      </c>
      <c r="C54" s="5" t="n">
        <v>-4000000</v>
      </c>
      <c r="I54" s="5" t="n">
        <v>-4000000</v>
      </c>
    </row>
    <row r="55" spans="1:9">
      <c r="A55" s="4" t="s">
        <v>118</v>
      </c>
      <c r="B55" s="4" t="s">
        <v>57</v>
      </c>
      <c r="C55" s="4" t="s">
        <v>57</v>
      </c>
      <c r="D55" s="4" t="s">
        <v>57</v>
      </c>
      <c r="E55" s="4" t="s">
        <v>57</v>
      </c>
      <c r="F55" s="5" t="n">
        <v>-111140891</v>
      </c>
      <c r="G55" s="5" t="n">
        <v>-111140891</v>
      </c>
      <c r="H55" s="5" t="n">
        <v>-765635</v>
      </c>
      <c r="I55" s="6" t="n">
        <v>-111906526</v>
      </c>
    </row>
    <row r="56" spans="1:9">
      <c r="A56" s="4" t="s">
        <v>165</v>
      </c>
      <c r="B56" s="6" t="n">
        <v>237151005</v>
      </c>
      <c r="C56" s="6" t="n">
        <v>2448771</v>
      </c>
      <c r="D56" s="6" t="n">
        <v>28146127</v>
      </c>
      <c r="E56" s="6" t="n">
        <v>382626</v>
      </c>
      <c r="F56" s="6" t="n">
        <v>-164195931</v>
      </c>
      <c r="G56" s="6" t="n">
        <v>103932598</v>
      </c>
      <c r="H56" s="6" t="n">
        <v>-765635</v>
      </c>
      <c r="I56" s="6" t="n">
        <v>103166963</v>
      </c>
    </row>
    <row r="57" spans="1:9">
      <c r="A57" s="4" t="s">
        <v>166</v>
      </c>
      <c r="B57" s="5" t="n">
        <v>160986373</v>
      </c>
      <c r="C57" s="5" t="n">
        <v>264706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41</v>
      </c>
    </row>
    <row r="3" spans="1:2">
      <c r="A3" s="3" t="s">
        <v>250</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7</v>
      </c>
      <c r="B1" s="2" t="s">
        <v>1</v>
      </c>
    </row>
    <row r="2" spans="1:2">
      <c r="B2" s="2" t="s">
        <v>41</v>
      </c>
    </row>
    <row r="3" spans="1:2">
      <c r="A3" s="3" t="s">
        <v>255</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41</v>
      </c>
    </row>
    <row r="3" spans="1:2">
      <c r="A3" s="3" t="s">
        <v>257</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41</v>
      </c>
    </row>
    <row r="3" spans="1:2">
      <c r="A3" s="3" t="s">
        <v>26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41</v>
      </c>
    </row>
    <row r="3" spans="1:2">
      <c r="A3" s="3" t="s">
        <v>26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41</v>
      </c>
    </row>
    <row r="3" spans="1:2">
      <c r="A3" s="3" t="s">
        <v>260</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41</v>
      </c>
    </row>
    <row r="3" spans="1:2">
      <c r="A3" s="3" t="s">
        <v>267</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3</v>
      </c>
      <c r="B1" s="2" t="s">
        <v>1</v>
      </c>
    </row>
    <row r="2" spans="1:2">
      <c r="B2" s="2" t="s">
        <v>41</v>
      </c>
    </row>
    <row r="3" spans="1:2">
      <c r="A3" s="3" t="s">
        <v>270</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41</v>
      </c>
    </row>
    <row r="3" spans="1:2">
      <c r="A3" s="3" t="s">
        <v>273</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379</v>
      </c>
      <c r="B1" s="2" t="s">
        <v>1</v>
      </c>
    </row>
    <row r="2" spans="1:5">
      <c r="B2" s="2" t="s">
        <v>41</v>
      </c>
      <c r="C2" s="2" t="s">
        <v>42</v>
      </c>
      <c r="D2" s="2" t="s">
        <v>84</v>
      </c>
      <c r="E2" s="2" t="s">
        <v>380</v>
      </c>
    </row>
    <row r="3" spans="1:5">
      <c r="A3" s="3" t="s">
        <v>214</v>
      </c>
    </row>
    <row r="4" spans="1:5">
      <c r="A4" s="4" t="s">
        <v>381</v>
      </c>
      <c r="B4" s="6" t="n">
        <v>111906526</v>
      </c>
      <c r="C4" s="6" t="n">
        <v>30983408</v>
      </c>
      <c r="D4" s="6" t="n">
        <v>8841824</v>
      </c>
    </row>
    <row r="5" spans="1:5">
      <c r="A5" s="4" t="s">
        <v>79</v>
      </c>
      <c r="B5" s="5" t="n">
        <v>164195931</v>
      </c>
      <c r="C5" s="5" t="n">
        <v>52855947</v>
      </c>
    </row>
    <row r="6" spans="1:5">
      <c r="A6" s="4" t="s">
        <v>286</v>
      </c>
      <c r="B6" s="5" t="n">
        <v>2525218</v>
      </c>
      <c r="C6" s="6" t="n">
        <v>36042090</v>
      </c>
      <c r="D6" s="6" t="n">
        <v>44523145</v>
      </c>
      <c r="E6" s="6" t="n">
        <v>3217205</v>
      </c>
    </row>
    <row r="7" spans="1:5">
      <c r="A7" s="4" t="s">
        <v>382</v>
      </c>
      <c r="B7" s="5" t="n">
        <v>3000000</v>
      </c>
    </row>
    <row r="8" spans="1:5">
      <c r="A8" s="4" t="s">
        <v>383</v>
      </c>
      <c r="B8" s="6" t="n">
        <v>1062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7</v>
      </c>
      <c r="B1" s="2" t="s">
        <v>1</v>
      </c>
    </row>
    <row r="2" spans="1:4">
      <c r="B2" s="2" t="s">
        <v>41</v>
      </c>
      <c r="C2" s="2" t="s">
        <v>42</v>
      </c>
      <c r="D2" s="2" t="s">
        <v>84</v>
      </c>
    </row>
    <row r="3" spans="1:4">
      <c r="A3" s="3" t="s">
        <v>168</v>
      </c>
    </row>
    <row r="4" spans="1:4">
      <c r="A4" s="4" t="s">
        <v>169</v>
      </c>
      <c r="B4" s="6" t="n">
        <v>-111906526</v>
      </c>
      <c r="C4" s="6" t="n">
        <v>-30983408</v>
      </c>
      <c r="D4" s="6" t="n">
        <v>-8841824</v>
      </c>
    </row>
    <row r="5" spans="1:4">
      <c r="A5" s="3" t="s">
        <v>170</v>
      </c>
    </row>
    <row r="6" spans="1:4">
      <c r="A6" s="4" t="s">
        <v>171</v>
      </c>
      <c r="B6" s="5" t="n">
        <v>6429376</v>
      </c>
      <c r="C6" s="5" t="n">
        <v>3447452</v>
      </c>
      <c r="D6" s="5" t="n">
        <v>282450</v>
      </c>
    </row>
    <row r="7" spans="1:4">
      <c r="A7" s="4" t="s">
        <v>172</v>
      </c>
      <c r="B7" s="5" t="n">
        <v>-3703195</v>
      </c>
      <c r="C7" s="5" t="n">
        <v>-2818442</v>
      </c>
      <c r="D7" s="5" t="n">
        <v>-163754</v>
      </c>
    </row>
    <row r="8" spans="1:4">
      <c r="A8" s="4" t="s">
        <v>173</v>
      </c>
      <c r="B8" s="5" t="n">
        <v>201702</v>
      </c>
      <c r="C8" s="5" t="n">
        <v>384159</v>
      </c>
      <c r="D8" s="5" t="n">
        <v>-416667</v>
      </c>
    </row>
    <row r="9" spans="1:4">
      <c r="A9" s="4" t="s">
        <v>174</v>
      </c>
      <c r="B9" s="5" t="n">
        <v>6709709</v>
      </c>
      <c r="C9" s="4" t="s">
        <v>57</v>
      </c>
      <c r="D9" s="4" t="s">
        <v>57</v>
      </c>
    </row>
    <row r="10" spans="1:4">
      <c r="A10" s="4" t="s">
        <v>175</v>
      </c>
      <c r="B10" s="5" t="n">
        <v>11782973</v>
      </c>
      <c r="C10" s="5" t="n">
        <v>7498450</v>
      </c>
      <c r="D10" s="5" t="n">
        <v>2822495</v>
      </c>
    </row>
    <row r="11" spans="1:4">
      <c r="A11" s="4" t="s">
        <v>176</v>
      </c>
      <c r="B11" s="5" t="n">
        <v>-19591696</v>
      </c>
      <c r="C11" s="5" t="n">
        <v>-5753782</v>
      </c>
      <c r="D11" s="5" t="n">
        <v>322578</v>
      </c>
    </row>
    <row r="12" spans="1:4">
      <c r="A12" s="4" t="s">
        <v>177</v>
      </c>
      <c r="B12" s="5" t="n">
        <v>1510641</v>
      </c>
      <c r="C12" s="5" t="n">
        <v>225334</v>
      </c>
      <c r="D12" s="4" t="s">
        <v>57</v>
      </c>
    </row>
    <row r="13" spans="1:4">
      <c r="A13" s="4" t="s">
        <v>178</v>
      </c>
      <c r="B13" s="5" t="n">
        <v>-1098886</v>
      </c>
      <c r="C13" s="5" t="n">
        <v>-23611</v>
      </c>
      <c r="D13" s="4" t="s">
        <v>57</v>
      </c>
    </row>
    <row r="14" spans="1:4">
      <c r="A14" s="4" t="s">
        <v>179</v>
      </c>
      <c r="B14" s="4" t="s">
        <v>57</v>
      </c>
      <c r="C14" s="4" t="s">
        <v>57</v>
      </c>
      <c r="D14" s="5" t="n">
        <v>481</v>
      </c>
    </row>
    <row r="15" spans="1:4">
      <c r="A15" s="4" t="s">
        <v>180</v>
      </c>
      <c r="B15" s="5" t="n">
        <v>864228</v>
      </c>
      <c r="C15" s="4" t="s">
        <v>57</v>
      </c>
      <c r="D15" s="4" t="s">
        <v>57</v>
      </c>
    </row>
    <row r="16" spans="1:4">
      <c r="A16" s="4" t="s">
        <v>181</v>
      </c>
      <c r="B16" s="5" t="n">
        <v>65122136</v>
      </c>
      <c r="C16" s="4" t="s">
        <v>57</v>
      </c>
      <c r="D16" s="4" t="s">
        <v>57</v>
      </c>
    </row>
    <row r="17" spans="1:4">
      <c r="A17" s="4" t="s">
        <v>182</v>
      </c>
      <c r="B17" s="5" t="n">
        <v>5930860</v>
      </c>
      <c r="C17" s="4" t="s">
        <v>57</v>
      </c>
      <c r="D17" s="4" t="s">
        <v>57</v>
      </c>
    </row>
    <row r="18" spans="1:4">
      <c r="A18" s="3" t="s">
        <v>183</v>
      </c>
    </row>
    <row r="19" spans="1:4">
      <c r="A19" s="4" t="s">
        <v>184</v>
      </c>
      <c r="B19" s="5" t="n">
        <v>1654682</v>
      </c>
      <c r="C19" s="5" t="n">
        <v>-3196248</v>
      </c>
      <c r="D19" s="5" t="n">
        <v>-223847</v>
      </c>
    </row>
    <row r="20" spans="1:4">
      <c r="A20" s="4" t="s">
        <v>185</v>
      </c>
      <c r="B20" s="5" t="n">
        <v>8841521</v>
      </c>
      <c r="C20" s="5" t="n">
        <v>-1649075</v>
      </c>
      <c r="D20" s="5" t="n">
        <v>-324674</v>
      </c>
    </row>
    <row r="21" spans="1:4">
      <c r="A21" s="4" t="s">
        <v>48</v>
      </c>
      <c r="B21" s="5" t="n">
        <v>999910</v>
      </c>
      <c r="C21" s="5" t="n">
        <v>-1157943</v>
      </c>
      <c r="D21" s="5" t="n">
        <v>-133245</v>
      </c>
    </row>
    <row r="22" spans="1:4">
      <c r="A22" s="4" t="s">
        <v>186</v>
      </c>
      <c r="B22" s="5" t="n">
        <v>-6967198</v>
      </c>
      <c r="C22" s="5" t="n">
        <v>-2920781</v>
      </c>
      <c r="D22" s="5" t="n">
        <v>-333027</v>
      </c>
    </row>
    <row r="23" spans="1:4">
      <c r="A23" s="4" t="s">
        <v>64</v>
      </c>
      <c r="B23" s="5" t="n">
        <v>1382748</v>
      </c>
      <c r="C23" s="5" t="n">
        <v>6221897</v>
      </c>
      <c r="D23" s="5" t="n">
        <v>-878853</v>
      </c>
    </row>
    <row r="24" spans="1:4">
      <c r="A24" s="4" t="s">
        <v>187</v>
      </c>
      <c r="B24" s="5" t="n">
        <v>7068714</v>
      </c>
      <c r="C24" s="5" t="n">
        <v>1636796</v>
      </c>
      <c r="D24" s="5" t="n">
        <v>71901</v>
      </c>
    </row>
    <row r="25" spans="1:4">
      <c r="A25" s="4" t="s">
        <v>188</v>
      </c>
      <c r="B25" s="5" t="n">
        <v>-24768301</v>
      </c>
      <c r="C25" s="5" t="n">
        <v>-29089202</v>
      </c>
      <c r="D25" s="5" t="n">
        <v>-7815986</v>
      </c>
    </row>
    <row r="26" spans="1:4">
      <c r="A26" s="3" t="s">
        <v>189</v>
      </c>
    </row>
    <row r="27" spans="1:4">
      <c r="A27" s="4" t="s">
        <v>60</v>
      </c>
      <c r="B27" s="5" t="n">
        <v>-18640000</v>
      </c>
      <c r="C27" s="5" t="n">
        <v>-17000000</v>
      </c>
      <c r="D27" s="5" t="n">
        <v>-16229639</v>
      </c>
    </row>
    <row r="28" spans="1:4">
      <c r="A28" s="4" t="s">
        <v>190</v>
      </c>
      <c r="B28" s="5" t="n">
        <v>-1369799</v>
      </c>
      <c r="C28" s="5" t="n">
        <v>-22796513</v>
      </c>
      <c r="D28" s="5" t="n">
        <v>68</v>
      </c>
    </row>
    <row r="29" spans="1:4">
      <c r="A29" s="4" t="s">
        <v>191</v>
      </c>
      <c r="B29" s="4" t="s">
        <v>57</v>
      </c>
      <c r="C29" s="5" t="n">
        <v>-2000004</v>
      </c>
      <c r="D29" s="4" t="s">
        <v>57</v>
      </c>
    </row>
    <row r="30" spans="1:4">
      <c r="A30" s="4" t="s">
        <v>192</v>
      </c>
      <c r="B30" s="5" t="n">
        <v>1409442</v>
      </c>
      <c r="C30" s="5" t="n">
        <v>-981832</v>
      </c>
      <c r="D30" s="4" t="s">
        <v>57</v>
      </c>
    </row>
    <row r="31" spans="1:4">
      <c r="A31" s="4" t="s">
        <v>193</v>
      </c>
      <c r="B31" s="4" t="s">
        <v>57</v>
      </c>
      <c r="C31" s="4" t="s">
        <v>57</v>
      </c>
      <c r="D31" s="5" t="n">
        <v>-250000</v>
      </c>
    </row>
    <row r="32" spans="1:4">
      <c r="A32" s="4" t="s">
        <v>194</v>
      </c>
      <c r="B32" s="5" t="n">
        <v>-24083257</v>
      </c>
      <c r="C32" s="5" t="n">
        <v>-17235075</v>
      </c>
      <c r="D32" s="5" t="n">
        <v>-2257022</v>
      </c>
    </row>
    <row r="33" spans="1:4">
      <c r="A33" s="4" t="s">
        <v>195</v>
      </c>
      <c r="B33" s="5" t="n">
        <v>-1442132</v>
      </c>
      <c r="C33" s="5" t="n">
        <v>-465457</v>
      </c>
      <c r="D33" s="4" t="s">
        <v>57</v>
      </c>
    </row>
    <row r="34" spans="1:4">
      <c r="A34" s="4" t="s">
        <v>54</v>
      </c>
      <c r="B34" s="4" t="s">
        <v>57</v>
      </c>
      <c r="C34" s="5" t="n">
        <v>-2000000</v>
      </c>
      <c r="D34" s="5" t="n">
        <v>-196391</v>
      </c>
    </row>
    <row r="35" spans="1:4">
      <c r="A35" s="4" t="s">
        <v>196</v>
      </c>
      <c r="B35" s="5" t="n">
        <v>-44125746</v>
      </c>
      <c r="C35" s="5" t="n">
        <v>-62478881</v>
      </c>
      <c r="D35" s="5" t="n">
        <v>-18932984</v>
      </c>
    </row>
    <row r="36" spans="1:4">
      <c r="A36" s="3" t="s">
        <v>197</v>
      </c>
    </row>
    <row r="37" spans="1:4">
      <c r="A37" s="4" t="s">
        <v>198</v>
      </c>
      <c r="B37" s="5" t="n">
        <v>-563465</v>
      </c>
      <c r="C37" s="4" t="s">
        <v>57</v>
      </c>
      <c r="D37" s="4" t="s">
        <v>57</v>
      </c>
    </row>
    <row r="38" spans="1:4">
      <c r="A38" s="4" t="s">
        <v>199</v>
      </c>
      <c r="B38" s="5" t="n">
        <v>-2503064</v>
      </c>
      <c r="C38" s="5" t="n">
        <v>-91555</v>
      </c>
      <c r="D38" s="4" t="s">
        <v>57</v>
      </c>
    </row>
    <row r="39" spans="1:4">
      <c r="A39" s="4" t="s">
        <v>200</v>
      </c>
      <c r="B39" s="5" t="n">
        <v>22768576</v>
      </c>
      <c r="C39" s="5" t="n">
        <v>60600000</v>
      </c>
      <c r="D39" s="5" t="n">
        <v>40940674</v>
      </c>
    </row>
    <row r="40" spans="1:4">
      <c r="A40" s="4" t="s">
        <v>143</v>
      </c>
      <c r="B40" s="5" t="n">
        <v>-1301053</v>
      </c>
      <c r="C40" s="5" t="n">
        <v>-472570</v>
      </c>
      <c r="D40" s="5" t="n">
        <v>-3151360</v>
      </c>
    </row>
    <row r="41" spans="1:4">
      <c r="A41" s="4" t="s">
        <v>201</v>
      </c>
      <c r="B41" s="5" t="n">
        <v>24217000</v>
      </c>
      <c r="C41" s="4" t="s">
        <v>57</v>
      </c>
      <c r="D41" s="4" t="s">
        <v>57</v>
      </c>
    </row>
    <row r="42" spans="1:4">
      <c r="A42" s="4" t="s">
        <v>202</v>
      </c>
      <c r="B42" s="5" t="n">
        <v>-8000000</v>
      </c>
      <c r="C42" s="4" t="s">
        <v>57</v>
      </c>
      <c r="D42" s="4" t="s">
        <v>57</v>
      </c>
    </row>
    <row r="43" spans="1:4">
      <c r="A43" s="4" t="s">
        <v>203</v>
      </c>
      <c r="B43" s="5" t="n">
        <v>1150890</v>
      </c>
      <c r="C43" s="5" t="n">
        <v>1194531</v>
      </c>
      <c r="D43" s="5" t="n">
        <v>1120060</v>
      </c>
    </row>
    <row r="44" spans="1:4">
      <c r="A44" s="4" t="s">
        <v>204</v>
      </c>
      <c r="B44" s="4" t="s">
        <v>57</v>
      </c>
      <c r="C44" s="4" t="s">
        <v>57</v>
      </c>
      <c r="D44" s="5" t="n">
        <v>1226766</v>
      </c>
    </row>
    <row r="45" spans="1:4">
      <c r="A45" s="4" t="s">
        <v>205</v>
      </c>
      <c r="B45" s="5" t="n">
        <v>-391709</v>
      </c>
      <c r="C45" s="4" t="s">
        <v>57</v>
      </c>
      <c r="D45" s="4" t="s">
        <v>57</v>
      </c>
    </row>
    <row r="46" spans="1:4">
      <c r="A46" s="4" t="s">
        <v>206</v>
      </c>
      <c r="B46" s="4" t="s">
        <v>57</v>
      </c>
      <c r="C46" s="5" t="n">
        <v>21856622</v>
      </c>
      <c r="D46" s="5" t="n">
        <v>27918770</v>
      </c>
    </row>
    <row r="47" spans="1:4">
      <c r="A47" s="4" t="s">
        <v>207</v>
      </c>
      <c r="B47" s="5" t="n">
        <v>35377175</v>
      </c>
      <c r="C47" s="5" t="n">
        <v>83087028</v>
      </c>
      <c r="D47" s="5" t="n">
        <v>68054910</v>
      </c>
    </row>
    <row r="48" spans="1:4">
      <c r="A48" s="4" t="s">
        <v>208</v>
      </c>
      <c r="B48" s="5" t="n">
        <v>-33516872</v>
      </c>
      <c r="C48" s="5" t="n">
        <v>-8481055</v>
      </c>
      <c r="D48" s="5" t="n">
        <v>41305940</v>
      </c>
    </row>
    <row r="49" spans="1:4">
      <c r="A49" s="4" t="s">
        <v>209</v>
      </c>
      <c r="B49" s="5" t="n">
        <v>36042090</v>
      </c>
      <c r="C49" s="5" t="n">
        <v>44523145</v>
      </c>
      <c r="D49" s="5" t="n">
        <v>3217205</v>
      </c>
    </row>
    <row r="50" spans="1:4">
      <c r="A50" s="4" t="s">
        <v>210</v>
      </c>
      <c r="B50" s="5" t="n">
        <v>2525218</v>
      </c>
      <c r="C50" s="5" t="n">
        <v>36042090</v>
      </c>
      <c r="D50" s="6" t="n">
        <v>44523145</v>
      </c>
    </row>
    <row r="51" spans="1:4">
      <c r="A51" s="3" t="s">
        <v>211</v>
      </c>
    </row>
    <row r="52" spans="1:4">
      <c r="A52" s="4" t="s">
        <v>212</v>
      </c>
      <c r="B52" s="6" t="n">
        <v>8199371</v>
      </c>
      <c r="C52" s="4" t="s">
        <v>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4</v>
      </c>
      <c r="B1" s="2" t="s">
        <v>1</v>
      </c>
    </row>
    <row r="2" spans="1:3">
      <c r="B2" s="2" t="s">
        <v>41</v>
      </c>
      <c r="C2" s="2" t="s">
        <v>42</v>
      </c>
    </row>
    <row r="3" spans="1:3">
      <c r="A3" s="4" t="s">
        <v>385</v>
      </c>
    </row>
    <row r="4" spans="1:3">
      <c r="A4" s="3" t="s">
        <v>386</v>
      </c>
    </row>
    <row r="5" spans="1:3">
      <c r="A5" s="4" t="s">
        <v>387</v>
      </c>
      <c r="B5" s="4" t="s">
        <v>388</v>
      </c>
      <c r="C5" s="4" t="s">
        <v>388</v>
      </c>
    </row>
    <row r="6" spans="1:3">
      <c r="A6" s="4" t="s">
        <v>389</v>
      </c>
    </row>
    <row r="7" spans="1:3">
      <c r="A7" s="3" t="s">
        <v>386</v>
      </c>
    </row>
    <row r="8" spans="1:3">
      <c r="A8" s="4" t="s">
        <v>387</v>
      </c>
      <c r="B8" s="4" t="s">
        <v>390</v>
      </c>
      <c r="C8" s="4" t="s">
        <v>57</v>
      </c>
    </row>
    <row r="9" spans="1:3">
      <c r="A9" s="4" t="s">
        <v>391</v>
      </c>
    </row>
    <row r="10" spans="1:3">
      <c r="A10" s="3" t="s">
        <v>386</v>
      </c>
    </row>
    <row r="11" spans="1:3">
      <c r="A11" s="4" t="s">
        <v>387</v>
      </c>
      <c r="B11" s="4" t="s">
        <v>388</v>
      </c>
      <c r="C11" s="4" t="s">
        <v>388</v>
      </c>
    </row>
    <row r="12" spans="1:3">
      <c r="A12" s="4" t="s">
        <v>392</v>
      </c>
    </row>
    <row r="13" spans="1:3">
      <c r="A13" s="3" t="s">
        <v>386</v>
      </c>
    </row>
    <row r="14" spans="1:3">
      <c r="A14" s="4" t="s">
        <v>387</v>
      </c>
      <c r="B14" s="4" t="s">
        <v>393</v>
      </c>
      <c r="C14" s="4" t="s">
        <v>394</v>
      </c>
    </row>
    <row r="15" spans="1:3">
      <c r="A15" s="4" t="s">
        <v>395</v>
      </c>
    </row>
    <row r="16" spans="1:3">
      <c r="A16" s="3" t="s">
        <v>386</v>
      </c>
    </row>
    <row r="17" spans="1:3">
      <c r="A17" s="4" t="s">
        <v>387</v>
      </c>
      <c r="B17" s="4" t="s">
        <v>388</v>
      </c>
      <c r="C17" s="4" t="s">
        <v>388</v>
      </c>
    </row>
    <row r="18" spans="1:3">
      <c r="A18" s="4" t="s">
        <v>396</v>
      </c>
    </row>
    <row r="19" spans="1:3">
      <c r="A19" s="3" t="s">
        <v>386</v>
      </c>
    </row>
    <row r="20" spans="1:3">
      <c r="A20" s="4" t="s">
        <v>387</v>
      </c>
      <c r="B20" s="4" t="s">
        <v>388</v>
      </c>
      <c r="C20" s="4" t="s">
        <v>3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7</v>
      </c>
      <c r="B1" s="2" t="s">
        <v>41</v>
      </c>
      <c r="C1" s="2" t="s">
        <v>42</v>
      </c>
    </row>
    <row r="2" spans="1:3">
      <c r="A2" s="3" t="s">
        <v>398</v>
      </c>
    </row>
    <row r="3" spans="1:3">
      <c r="A3" s="4" t="s">
        <v>399</v>
      </c>
      <c r="B3" s="6" t="n">
        <v>230000</v>
      </c>
      <c r="C3" s="6" t="n">
        <v>150000</v>
      </c>
    </row>
    <row r="4" spans="1:3">
      <c r="A4" s="4" t="s">
        <v>400</v>
      </c>
    </row>
    <row r="5" spans="1:3">
      <c r="A5" s="3" t="s">
        <v>398</v>
      </c>
    </row>
    <row r="6" spans="1:3">
      <c r="A6" s="4" t="s">
        <v>401</v>
      </c>
      <c r="B6" s="4" t="s">
        <v>402</v>
      </c>
    </row>
    <row r="7" spans="1:3">
      <c r="A7" s="4" t="s">
        <v>399</v>
      </c>
      <c r="B7" s="4" t="s">
        <v>57</v>
      </c>
      <c r="C7" s="5" t="n">
        <v>150000</v>
      </c>
    </row>
    <row r="8" spans="1:3">
      <c r="A8" s="4" t="s">
        <v>403</v>
      </c>
    </row>
    <row r="9" spans="1:3">
      <c r="A9" s="3" t="s">
        <v>398</v>
      </c>
    </row>
    <row r="10" spans="1:3">
      <c r="A10" s="4" t="s">
        <v>401</v>
      </c>
      <c r="B10" s="4" t="s">
        <v>404</v>
      </c>
    </row>
    <row r="11" spans="1:3">
      <c r="A11" s="4" t="s">
        <v>399</v>
      </c>
      <c r="B11" s="6" t="n">
        <v>200000</v>
      </c>
      <c r="C11" s="4" t="s">
        <v>57</v>
      </c>
    </row>
    <row r="12" spans="1:3">
      <c r="A12" s="4" t="s">
        <v>405</v>
      </c>
    </row>
    <row r="13" spans="1:3">
      <c r="A13" s="3" t="s">
        <v>398</v>
      </c>
    </row>
    <row r="14" spans="1:3">
      <c r="A14" s="4" t="s">
        <v>401</v>
      </c>
      <c r="B14" s="4" t="s">
        <v>406</v>
      </c>
    </row>
    <row r="15" spans="1:3">
      <c r="A15" s="4" t="s">
        <v>399</v>
      </c>
      <c r="B15" s="6" t="n">
        <v>30000</v>
      </c>
      <c r="C15" s="4" t="s">
        <v>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7</v>
      </c>
      <c r="B1" s="2" t="s">
        <v>1</v>
      </c>
    </row>
    <row r="2" spans="1:3">
      <c r="B2" s="2" t="s">
        <v>42</v>
      </c>
      <c r="C2" s="2" t="s">
        <v>41</v>
      </c>
    </row>
    <row r="3" spans="1:3">
      <c r="A3" s="3" t="s">
        <v>217</v>
      </c>
    </row>
    <row r="4" spans="1:3">
      <c r="A4" s="4" t="s">
        <v>408</v>
      </c>
      <c r="B4" s="6" t="n">
        <v>10298432</v>
      </c>
    </row>
    <row r="5" spans="1:3">
      <c r="A5" s="4" t="s">
        <v>409</v>
      </c>
      <c r="B5" s="5" t="n">
        <v>-5569108</v>
      </c>
    </row>
    <row r="6" spans="1:3">
      <c r="A6" s="4" t="s">
        <v>410</v>
      </c>
      <c r="B6" s="5" t="n">
        <v>4729324</v>
      </c>
      <c r="C6" s="6" t="n">
        <v>5943919</v>
      </c>
    </row>
    <row r="7" spans="1:3">
      <c r="A7" s="4" t="s">
        <v>411</v>
      </c>
      <c r="B7" s="5" t="n">
        <v>5184165</v>
      </c>
    </row>
    <row r="8" spans="1:3">
      <c r="A8" s="4" t="s">
        <v>412</v>
      </c>
      <c r="B8" s="5" t="n">
        <v>-653935</v>
      </c>
    </row>
    <row r="9" spans="1:3">
      <c r="A9" s="4" t="s">
        <v>413</v>
      </c>
      <c r="B9" s="6" t="n">
        <v>45302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414</v>
      </c>
      <c r="B1" s="2" t="s">
        <v>415</v>
      </c>
      <c r="C1" s="2" t="s">
        <v>41</v>
      </c>
      <c r="D1" s="2" t="s">
        <v>42</v>
      </c>
    </row>
    <row r="2" spans="1:4">
      <c r="A2" s="3" t="s">
        <v>386</v>
      </c>
    </row>
    <row r="3" spans="1:4">
      <c r="A3" s="4" t="s">
        <v>79</v>
      </c>
      <c r="C3" s="6" t="n">
        <v>164195931</v>
      </c>
      <c r="D3" s="6" t="n">
        <v>52855947</v>
      </c>
    </row>
    <row r="4" spans="1:4">
      <c r="A4" s="4" t="s">
        <v>416</v>
      </c>
    </row>
    <row r="5" spans="1:4">
      <c r="A5" s="3" t="s">
        <v>386</v>
      </c>
    </row>
    <row r="6" spans="1:4">
      <c r="A6" s="4" t="s">
        <v>79</v>
      </c>
      <c r="D6" s="6" t="n">
        <v>199093</v>
      </c>
    </row>
    <row r="7" spans="1:4">
      <c r="A7" s="4" t="s">
        <v>417</v>
      </c>
    </row>
    <row r="8" spans="1:4">
      <c r="A8" s="3" t="s">
        <v>386</v>
      </c>
    </row>
    <row r="9" spans="1:4">
      <c r="A9" s="4" t="s">
        <v>418</v>
      </c>
      <c r="C9" s="4" t="s">
        <v>419</v>
      </c>
    </row>
    <row r="10" spans="1:4">
      <c r="A10" s="4" t="s">
        <v>420</v>
      </c>
    </row>
    <row r="11" spans="1:4">
      <c r="A11" s="3" t="s">
        <v>386</v>
      </c>
    </row>
    <row r="12" spans="1:4">
      <c r="A12" s="4" t="s">
        <v>418</v>
      </c>
      <c r="C12" s="4" t="s">
        <v>421</v>
      </c>
    </row>
    <row r="13" spans="1:4">
      <c r="A13" s="4" t="s">
        <v>422</v>
      </c>
    </row>
    <row r="14" spans="1:4">
      <c r="A14" s="3" t="s">
        <v>386</v>
      </c>
    </row>
    <row r="15" spans="1:4">
      <c r="A15" s="4" t="s">
        <v>387</v>
      </c>
      <c r="C15" s="4" t="s">
        <v>393</v>
      </c>
      <c r="D15" s="4" t="s">
        <v>394</v>
      </c>
    </row>
    <row r="16" spans="1:4">
      <c r="A16" s="4" t="s">
        <v>423</v>
      </c>
    </row>
    <row r="17" spans="1:4">
      <c r="A17" s="3" t="s">
        <v>386</v>
      </c>
    </row>
    <row r="18" spans="1:4">
      <c r="A18" s="4" t="s">
        <v>387</v>
      </c>
      <c r="C18" s="4" t="s">
        <v>424</v>
      </c>
    </row>
    <row r="19" spans="1:4">
      <c r="A19" s="4" t="s">
        <v>425</v>
      </c>
    </row>
    <row r="20" spans="1:4">
      <c r="A20" s="3" t="s">
        <v>386</v>
      </c>
    </row>
    <row r="21" spans="1:4">
      <c r="A21" s="4" t="s">
        <v>387</v>
      </c>
      <c r="C21" s="4" t="s">
        <v>394</v>
      </c>
    </row>
    <row r="22" spans="1:4">
      <c r="A22" s="4" t="s">
        <v>395</v>
      </c>
    </row>
    <row r="23" spans="1:4">
      <c r="A23" s="3" t="s">
        <v>386</v>
      </c>
    </row>
    <row r="24" spans="1:4">
      <c r="A24" s="4" t="s">
        <v>387</v>
      </c>
      <c r="C24" s="4" t="s">
        <v>388</v>
      </c>
      <c r="D24" s="4" t="s">
        <v>388</v>
      </c>
    </row>
    <row r="25" spans="1:4">
      <c r="A25" s="4" t="s">
        <v>426</v>
      </c>
      <c r="B25" s="4" t="s">
        <v>3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7</v>
      </c>
      <c r="B1" s="2" t="s">
        <v>41</v>
      </c>
      <c r="C1" s="2" t="s">
        <v>42</v>
      </c>
    </row>
    <row r="2" spans="1:3">
      <c r="A2" s="3" t="s">
        <v>220</v>
      </c>
    </row>
    <row r="3" spans="1:3">
      <c r="A3" s="4" t="s">
        <v>428</v>
      </c>
      <c r="B3" s="6" t="n">
        <v>1181249</v>
      </c>
      <c r="C3" s="6" t="n">
        <v>2519789</v>
      </c>
    </row>
    <row r="4" spans="1:3">
      <c r="A4" s="4" t="s">
        <v>429</v>
      </c>
      <c r="B4" s="5" t="n">
        <v>696539</v>
      </c>
      <c r="C4" s="5" t="n">
        <v>801756</v>
      </c>
    </row>
    <row r="5" spans="1:3">
      <c r="A5" s="4" t="s">
        <v>430</v>
      </c>
      <c r="B5" s="5" t="n">
        <v>46801</v>
      </c>
      <c r="C5" s="5" t="n">
        <v>257726</v>
      </c>
    </row>
    <row r="6" spans="1:3">
      <c r="A6" s="4" t="s">
        <v>431</v>
      </c>
      <c r="B6" s="6" t="n">
        <v>1924589</v>
      </c>
      <c r="C6" s="6" t="n">
        <v>3579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2</v>
      </c>
      <c r="B1" s="2" t="s">
        <v>1</v>
      </c>
    </row>
    <row r="2" spans="1:3">
      <c r="B2" s="2" t="s">
        <v>41</v>
      </c>
      <c r="C2" s="2" t="s">
        <v>42</v>
      </c>
    </row>
    <row r="3" spans="1:3">
      <c r="A3" s="3" t="s">
        <v>223</v>
      </c>
    </row>
    <row r="4" spans="1:3">
      <c r="A4" s="4" t="s">
        <v>433</v>
      </c>
      <c r="B4" s="6" t="n">
        <v>1088528</v>
      </c>
      <c r="C4" s="6" t="n">
        <v>114559</v>
      </c>
    </row>
    <row r="5" spans="1:3">
      <c r="A5" s="4" t="s">
        <v>434</v>
      </c>
      <c r="B5" s="5" t="n">
        <v>3703195</v>
      </c>
      <c r="C5" s="5" t="n">
        <v>2818442</v>
      </c>
    </row>
    <row r="6" spans="1:3">
      <c r="A6" s="4" t="s">
        <v>435</v>
      </c>
      <c r="B6" s="5" t="n">
        <v>197432</v>
      </c>
      <c r="C6" s="5" t="n">
        <v>3841</v>
      </c>
    </row>
    <row r="7" spans="1:3">
      <c r="A7" s="4" t="s">
        <v>436</v>
      </c>
      <c r="B7" s="5" t="n">
        <v>-169022</v>
      </c>
      <c r="C7" s="4" t="s">
        <v>57</v>
      </c>
    </row>
    <row r="8" spans="1:3">
      <c r="A8" s="4" t="s">
        <v>437</v>
      </c>
      <c r="B8" s="4" t="s">
        <v>57</v>
      </c>
      <c r="C8" s="5" t="n">
        <v>-133680</v>
      </c>
    </row>
    <row r="9" spans="1:3">
      <c r="A9" s="4" t="s">
        <v>438</v>
      </c>
      <c r="B9" s="5" t="n">
        <v>-660681</v>
      </c>
      <c r="C9" s="5" t="n">
        <v>-1714634</v>
      </c>
    </row>
    <row r="10" spans="1:3">
      <c r="A10" s="4" t="s">
        <v>439</v>
      </c>
      <c r="B10" s="6" t="n">
        <v>4159452</v>
      </c>
      <c r="C10" s="6" t="n">
        <v>10885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41</v>
      </c>
      <c r="C2" s="2" t="s">
        <v>42</v>
      </c>
      <c r="D2" s="2" t="s">
        <v>84</v>
      </c>
    </row>
    <row r="3" spans="1:4">
      <c r="A3" s="3" t="s">
        <v>441</v>
      </c>
    </row>
    <row r="4" spans="1:4">
      <c r="A4" s="4" t="s">
        <v>442</v>
      </c>
      <c r="B4" s="6" t="n">
        <v>4159452</v>
      </c>
      <c r="C4" s="6" t="n">
        <v>1088528</v>
      </c>
      <c r="D4" s="6" t="n">
        <v>114559</v>
      </c>
    </row>
    <row r="5" spans="1:4">
      <c r="A5" s="4" t="s">
        <v>443</v>
      </c>
      <c r="B5" s="4" t="s">
        <v>444</v>
      </c>
      <c r="C5" s="4" t="s">
        <v>445</v>
      </c>
    </row>
    <row r="6" spans="1:4">
      <c r="A6" s="4" t="s">
        <v>446</v>
      </c>
      <c r="B6" s="6" t="n">
        <v>168315</v>
      </c>
      <c r="C6" s="6" t="n">
        <v>52620</v>
      </c>
    </row>
    <row r="7" spans="1:4">
      <c r="A7" s="4" t="s">
        <v>447</v>
      </c>
      <c r="B7" s="5" t="n">
        <v>258874</v>
      </c>
      <c r="C7" s="5" t="n">
        <v>59579</v>
      </c>
    </row>
    <row r="8" spans="1:4">
      <c r="A8" s="4" t="s">
        <v>448</v>
      </c>
    </row>
    <row r="9" spans="1:4">
      <c r="A9" s="3" t="s">
        <v>441</v>
      </c>
    </row>
    <row r="10" spans="1:4">
      <c r="A10" s="4" t="s">
        <v>442</v>
      </c>
      <c r="B10" s="5" t="n">
        <v>85146</v>
      </c>
      <c r="C10" s="5" t="n">
        <v>28570</v>
      </c>
    </row>
    <row r="11" spans="1:4">
      <c r="A11" s="4" t="s">
        <v>449</v>
      </c>
    </row>
    <row r="12" spans="1:4">
      <c r="A12" s="3" t="s">
        <v>441</v>
      </c>
    </row>
    <row r="13" spans="1:4">
      <c r="A13" s="4" t="s">
        <v>442</v>
      </c>
      <c r="B13" s="6" t="n">
        <v>4074306</v>
      </c>
      <c r="C13" s="6" t="n">
        <v>10599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0</v>
      </c>
      <c r="B1" s="2" t="s">
        <v>41</v>
      </c>
      <c r="C1" s="2" t="s">
        <v>42</v>
      </c>
    </row>
    <row r="2" spans="1:3">
      <c r="A2" s="3" t="s">
        <v>226</v>
      </c>
    </row>
    <row r="3" spans="1:3">
      <c r="A3" s="4" t="s">
        <v>451</v>
      </c>
      <c r="B3" s="6" t="n">
        <v>3544538</v>
      </c>
      <c r="C3" s="6" t="n">
        <v>5778176</v>
      </c>
    </row>
    <row r="4" spans="1:3">
      <c r="A4" s="4" t="s">
        <v>452</v>
      </c>
      <c r="B4" s="5" t="n">
        <v>2464954</v>
      </c>
      <c r="C4" s="5" t="n">
        <v>337314</v>
      </c>
    </row>
    <row r="5" spans="1:3">
      <c r="A5" s="4" t="s">
        <v>453</v>
      </c>
      <c r="B5" s="5" t="n">
        <v>125</v>
      </c>
      <c r="C5" s="5" t="n">
        <v>1498</v>
      </c>
    </row>
    <row r="6" spans="1:3">
      <c r="A6" s="4" t="s">
        <v>454</v>
      </c>
      <c r="B6" s="5" t="n">
        <v>577993</v>
      </c>
      <c r="C6" s="5" t="n">
        <v>655537</v>
      </c>
    </row>
    <row r="7" spans="1:3">
      <c r="A7" s="4" t="s">
        <v>455</v>
      </c>
      <c r="B7" s="6" t="n">
        <v>6587610</v>
      </c>
      <c r="C7" s="6" t="n">
        <v>6772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41</v>
      </c>
      <c r="C2" s="2" t="s">
        <v>42</v>
      </c>
      <c r="D2" s="2" t="s">
        <v>84</v>
      </c>
    </row>
    <row r="3" spans="1:4">
      <c r="A3" s="3" t="s">
        <v>226</v>
      </c>
    </row>
    <row r="4" spans="1:4">
      <c r="A4" s="4" t="s">
        <v>457</v>
      </c>
      <c r="B4" s="6" t="n">
        <v>20900434</v>
      </c>
      <c r="C4" s="6" t="n">
        <v>3575132</v>
      </c>
      <c r="D4" s="6" t="n">
        <v>637751</v>
      </c>
    </row>
    <row r="5" spans="1:4">
      <c r="A5" s="4" t="s">
        <v>458</v>
      </c>
      <c r="B5" s="5" t="n">
        <v>454712</v>
      </c>
      <c r="C5" s="5" t="n">
        <v>158676</v>
      </c>
      <c r="D5" s="5" t="n">
        <v>163754</v>
      </c>
    </row>
    <row r="6" spans="1:4">
      <c r="A6" s="4" t="s">
        <v>459</v>
      </c>
      <c r="B6" s="5" t="n">
        <v>4661897</v>
      </c>
      <c r="C6" s="4" t="s">
        <v>57</v>
      </c>
      <c r="D6" s="4" t="s">
        <v>57</v>
      </c>
    </row>
    <row r="7" spans="1:4">
      <c r="A7" s="4" t="s">
        <v>460</v>
      </c>
      <c r="B7" s="6" t="n">
        <v>2047812</v>
      </c>
      <c r="C7" s="4" t="s">
        <v>57</v>
      </c>
      <c r="D7" s="4" t="s">
        <v>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41</v>
      </c>
      <c r="C2" s="2" t="s">
        <v>42</v>
      </c>
    </row>
    <row r="3" spans="1:3">
      <c r="A3" s="3" t="s">
        <v>462</v>
      </c>
    </row>
    <row r="4" spans="1:3">
      <c r="A4" s="4" t="s">
        <v>463</v>
      </c>
      <c r="B4" s="6" t="n">
        <v>16965989</v>
      </c>
    </row>
    <row r="5" spans="1:3">
      <c r="A5" s="4" t="s">
        <v>464</v>
      </c>
      <c r="B5" s="4" t="s">
        <v>57</v>
      </c>
      <c r="C5" s="4" t="s">
        <v>57</v>
      </c>
    </row>
    <row r="6" spans="1:3">
      <c r="A6" s="4" t="s">
        <v>465</v>
      </c>
      <c r="B6" s="4" t="s">
        <v>57</v>
      </c>
      <c r="C6" s="4" t="s">
        <v>57</v>
      </c>
    </row>
    <row r="7" spans="1:3">
      <c r="A7" s="4" t="s">
        <v>466</v>
      </c>
      <c r="B7" s="4" t="s">
        <v>57</v>
      </c>
      <c r="C7" s="4" t="s">
        <v>57</v>
      </c>
    </row>
    <row r="8" spans="1:3">
      <c r="A8" s="4" t="s">
        <v>463</v>
      </c>
      <c r="B8" s="5" t="n">
        <v>41399728</v>
      </c>
      <c r="C8" s="5" t="n">
        <v>16965989</v>
      </c>
    </row>
    <row r="9" spans="1:3">
      <c r="A9" s="4" t="s">
        <v>467</v>
      </c>
    </row>
    <row r="10" spans="1:3">
      <c r="A10" s="3" t="s">
        <v>462</v>
      </c>
    </row>
    <row r="11" spans="1:3">
      <c r="A11" s="4" t="s">
        <v>463</v>
      </c>
      <c r="B11" s="5" t="n">
        <v>17990523</v>
      </c>
      <c r="C11" s="5" t="n">
        <v>1361469</v>
      </c>
    </row>
    <row r="12" spans="1:3">
      <c r="A12" s="4" t="s">
        <v>468</v>
      </c>
      <c r="B12" s="5" t="n">
        <v>113274</v>
      </c>
    </row>
    <row r="13" spans="1:3">
      <c r="A13" s="4" t="s">
        <v>464</v>
      </c>
      <c r="B13" s="5" t="n">
        <v>26172147</v>
      </c>
      <c r="C13" s="5" t="n">
        <v>10317931</v>
      </c>
    </row>
    <row r="14" spans="1:3">
      <c r="A14" s="4" t="s">
        <v>465</v>
      </c>
      <c r="C14" s="5" t="n">
        <v>6311123</v>
      </c>
    </row>
    <row r="15" spans="1:3">
      <c r="A15" s="4" t="s">
        <v>469</v>
      </c>
      <c r="B15" s="4" t="s">
        <v>57</v>
      </c>
    </row>
    <row r="16" spans="1:3">
      <c r="A16" s="4" t="s">
        <v>463</v>
      </c>
      <c r="B16" s="5" t="n">
        <v>44275944</v>
      </c>
      <c r="C16" s="5" t="n">
        <v>17990523</v>
      </c>
    </row>
    <row r="17" spans="1:3">
      <c r="A17" s="4" t="s">
        <v>470</v>
      </c>
    </row>
    <row r="18" spans="1:3">
      <c r="A18" s="3" t="s">
        <v>462</v>
      </c>
    </row>
    <row r="19" spans="1:3">
      <c r="A19" s="4" t="s">
        <v>463</v>
      </c>
      <c r="B19" s="5" t="n">
        <v>1024534</v>
      </c>
      <c r="C19" s="5" t="n">
        <v>330134</v>
      </c>
    </row>
    <row r="20" spans="1:3">
      <c r="A20" s="4" t="s">
        <v>464</v>
      </c>
      <c r="B20" s="5" t="n">
        <v>1851682</v>
      </c>
      <c r="C20" s="5" t="n">
        <v>694400</v>
      </c>
    </row>
    <row r="21" spans="1:3">
      <c r="A21" s="4" t="s">
        <v>463</v>
      </c>
      <c r="B21" s="5" t="n">
        <v>2876216</v>
      </c>
      <c r="C21" s="5" t="n">
        <v>1024534</v>
      </c>
    </row>
    <row r="22" spans="1:3">
      <c r="A22" s="4" t="s">
        <v>471</v>
      </c>
    </row>
    <row r="23" spans="1:3">
      <c r="A23" s="3" t="s">
        <v>462</v>
      </c>
    </row>
    <row r="24" spans="1:3">
      <c r="A24" s="4" t="s">
        <v>463</v>
      </c>
      <c r="B24" s="5" t="n">
        <v>476041</v>
      </c>
    </row>
    <row r="25" spans="1:3">
      <c r="A25" s="4" t="s">
        <v>463</v>
      </c>
      <c r="B25" s="5" t="n">
        <v>476041</v>
      </c>
      <c r="C25" s="5" t="n">
        <v>476041</v>
      </c>
    </row>
    <row r="26" spans="1:3">
      <c r="A26" s="4" t="s">
        <v>472</v>
      </c>
    </row>
    <row r="27" spans="1:3">
      <c r="A27" s="3" t="s">
        <v>462</v>
      </c>
    </row>
    <row r="28" spans="1:3">
      <c r="A28" s="4" t="s">
        <v>463</v>
      </c>
      <c r="B28" s="5" t="n">
        <v>476041</v>
      </c>
      <c r="C28" s="4" t="s">
        <v>57</v>
      </c>
    </row>
    <row r="29" spans="1:3">
      <c r="A29" s="4" t="s">
        <v>468</v>
      </c>
      <c r="B29" s="4" t="s">
        <v>57</v>
      </c>
    </row>
    <row r="30" spans="1:3">
      <c r="A30" s="4" t="s">
        <v>464</v>
      </c>
      <c r="B30" s="4" t="s">
        <v>57</v>
      </c>
      <c r="C30" s="4" t="s">
        <v>57</v>
      </c>
    </row>
    <row r="31" spans="1:3">
      <c r="A31" s="4" t="s">
        <v>465</v>
      </c>
      <c r="C31" s="5" t="n">
        <v>476041</v>
      </c>
    </row>
    <row r="32" spans="1:3">
      <c r="A32" s="4" t="s">
        <v>469</v>
      </c>
      <c r="B32" s="4" t="s">
        <v>57</v>
      </c>
    </row>
    <row r="33" spans="1:3">
      <c r="A33" s="4" t="s">
        <v>463</v>
      </c>
      <c r="B33" s="5" t="n">
        <v>476041</v>
      </c>
      <c r="C33" s="5" t="n">
        <v>476041</v>
      </c>
    </row>
    <row r="34" spans="1:3">
      <c r="A34" s="4" t="s">
        <v>473</v>
      </c>
    </row>
    <row r="35" spans="1:3">
      <c r="A35" s="3" t="s">
        <v>462</v>
      </c>
    </row>
    <row r="36" spans="1:3">
      <c r="A36" s="4" t="s">
        <v>463</v>
      </c>
      <c r="B36" s="4" t="s">
        <v>57</v>
      </c>
      <c r="C36" s="4" t="s">
        <v>57</v>
      </c>
    </row>
    <row r="37" spans="1:3">
      <c r="A37" s="4" t="s">
        <v>464</v>
      </c>
      <c r="B37" s="4" t="s">
        <v>57</v>
      </c>
      <c r="C37" s="4" t="s">
        <v>57</v>
      </c>
    </row>
    <row r="38" spans="1:3">
      <c r="A38" s="4" t="s">
        <v>463</v>
      </c>
      <c r="B38" s="4" t="s">
        <v>57</v>
      </c>
      <c r="C38" s="4" t="s">
        <v>57</v>
      </c>
    </row>
    <row r="39" spans="1:3">
      <c r="A39" s="4" t="s">
        <v>474</v>
      </c>
    </row>
    <row r="40" spans="1:3">
      <c r="A40" s="3" t="s">
        <v>462</v>
      </c>
    </row>
    <row r="41" spans="1:3">
      <c r="A41" s="4" t="s">
        <v>463</v>
      </c>
      <c r="B41" s="5" t="n">
        <v>11859979</v>
      </c>
    </row>
    <row r="42" spans="1:3">
      <c r="A42" s="4" t="s">
        <v>463</v>
      </c>
      <c r="B42" s="5" t="n">
        <v>31917520</v>
      </c>
      <c r="C42" s="5" t="n">
        <v>11859979</v>
      </c>
    </row>
    <row r="43" spans="1:3">
      <c r="A43" s="4" t="s">
        <v>475</v>
      </c>
    </row>
    <row r="44" spans="1:3">
      <c r="A44" s="3" t="s">
        <v>462</v>
      </c>
    </row>
    <row r="45" spans="1:3">
      <c r="A45" s="4" t="s">
        <v>463</v>
      </c>
      <c r="B45" s="5" t="n">
        <v>12013542</v>
      </c>
      <c r="C45" s="4" t="s">
        <v>57</v>
      </c>
    </row>
    <row r="46" spans="1:3">
      <c r="A46" s="4" t="s">
        <v>468</v>
      </c>
      <c r="B46" s="4" t="s">
        <v>57</v>
      </c>
    </row>
    <row r="47" spans="1:3">
      <c r="A47" s="4" t="s">
        <v>464</v>
      </c>
      <c r="B47" s="5" t="n">
        <v>20611996</v>
      </c>
      <c r="C47" s="5" t="n">
        <v>6747648</v>
      </c>
    </row>
    <row r="48" spans="1:3">
      <c r="A48" s="4" t="s">
        <v>465</v>
      </c>
      <c r="C48" s="5" t="n">
        <v>5265894</v>
      </c>
    </row>
    <row r="49" spans="1:3">
      <c r="A49" s="4" t="s">
        <v>469</v>
      </c>
      <c r="B49" s="4" t="s">
        <v>57</v>
      </c>
    </row>
    <row r="50" spans="1:3">
      <c r="A50" s="4" t="s">
        <v>463</v>
      </c>
      <c r="B50" s="5" t="n">
        <v>32625538</v>
      </c>
      <c r="C50" s="5" t="n">
        <v>12013542</v>
      </c>
    </row>
    <row r="51" spans="1:3">
      <c r="A51" s="4" t="s">
        <v>476</v>
      </c>
    </row>
    <row r="52" spans="1:3">
      <c r="A52" s="3" t="s">
        <v>462</v>
      </c>
    </row>
    <row r="53" spans="1:3">
      <c r="A53" s="4" t="s">
        <v>463</v>
      </c>
      <c r="B53" s="5" t="n">
        <v>153563</v>
      </c>
      <c r="C53" s="4" t="s">
        <v>57</v>
      </c>
    </row>
    <row r="54" spans="1:3">
      <c r="A54" s="4" t="s">
        <v>464</v>
      </c>
      <c r="B54" s="5" t="n">
        <v>554455</v>
      </c>
      <c r="C54" s="5" t="n">
        <v>153563</v>
      </c>
    </row>
    <row r="55" spans="1:3">
      <c r="A55" s="4" t="s">
        <v>463</v>
      </c>
      <c r="B55" s="5" t="n">
        <v>708018</v>
      </c>
      <c r="C55" s="5" t="n">
        <v>153563</v>
      </c>
    </row>
    <row r="56" spans="1:3">
      <c r="A56" s="4" t="s">
        <v>477</v>
      </c>
    </row>
    <row r="57" spans="1:3">
      <c r="A57" s="3" t="s">
        <v>462</v>
      </c>
    </row>
    <row r="58" spans="1:3">
      <c r="A58" s="4" t="s">
        <v>463</v>
      </c>
      <c r="B58" s="5" t="n">
        <v>1526965</v>
      </c>
    </row>
    <row r="59" spans="1:3">
      <c r="A59" s="4" t="s">
        <v>463</v>
      </c>
      <c r="B59" s="5" t="n">
        <v>1954761</v>
      </c>
      <c r="C59" s="5" t="n">
        <v>1526965</v>
      </c>
    </row>
    <row r="60" spans="1:3">
      <c r="A60" s="4" t="s">
        <v>478</v>
      </c>
    </row>
    <row r="61" spans="1:3">
      <c r="A61" s="3" t="s">
        <v>462</v>
      </c>
    </row>
    <row r="62" spans="1:3">
      <c r="A62" s="4" t="s">
        <v>463</v>
      </c>
      <c r="B62" s="5" t="n">
        <v>1681648</v>
      </c>
      <c r="C62" s="5" t="n">
        <v>274471</v>
      </c>
    </row>
    <row r="63" spans="1:3">
      <c r="A63" s="4" t="s">
        <v>468</v>
      </c>
      <c r="B63" s="5" t="n">
        <v>33984</v>
      </c>
    </row>
    <row r="64" spans="1:3">
      <c r="A64" s="4" t="s">
        <v>464</v>
      </c>
      <c r="B64" s="5" t="n">
        <v>758059</v>
      </c>
      <c r="C64" s="5" t="n">
        <v>1407177</v>
      </c>
    </row>
    <row r="65" spans="1:3">
      <c r="A65" s="4" t="s">
        <v>465</v>
      </c>
      <c r="C65" s="4" t="s">
        <v>57</v>
      </c>
    </row>
    <row r="66" spans="1:3">
      <c r="A66" s="4" t="s">
        <v>469</v>
      </c>
      <c r="B66" s="4" t="s">
        <v>57</v>
      </c>
    </row>
    <row r="67" spans="1:3">
      <c r="A67" s="4" t="s">
        <v>463</v>
      </c>
      <c r="B67" s="5" t="n">
        <v>2473691</v>
      </c>
      <c r="C67" s="5" t="n">
        <v>1681648</v>
      </c>
    </row>
    <row r="68" spans="1:3">
      <c r="A68" s="4" t="s">
        <v>479</v>
      </c>
    </row>
    <row r="69" spans="1:3">
      <c r="A69" s="3" t="s">
        <v>462</v>
      </c>
    </row>
    <row r="70" spans="1:3">
      <c r="A70" s="4" t="s">
        <v>463</v>
      </c>
      <c r="B70" s="5" t="n">
        <v>154683</v>
      </c>
      <c r="C70" s="5" t="n">
        <v>79609</v>
      </c>
    </row>
    <row r="71" spans="1:3">
      <c r="A71" s="4" t="s">
        <v>464</v>
      </c>
      <c r="B71" s="5" t="n">
        <v>364247</v>
      </c>
      <c r="C71" s="5" t="n">
        <v>75074</v>
      </c>
    </row>
    <row r="72" spans="1:3">
      <c r="A72" s="4" t="s">
        <v>463</v>
      </c>
      <c r="B72" s="5" t="n">
        <v>518930</v>
      </c>
      <c r="C72" s="5" t="n">
        <v>154683</v>
      </c>
    </row>
    <row r="73" spans="1:3">
      <c r="A73" s="4" t="s">
        <v>480</v>
      </c>
    </row>
    <row r="74" spans="1:3">
      <c r="A74" s="3" t="s">
        <v>462</v>
      </c>
    </row>
    <row r="75" spans="1:3">
      <c r="A75" s="4" t="s">
        <v>463</v>
      </c>
      <c r="B75" s="5" t="n">
        <v>2140470</v>
      </c>
    </row>
    <row r="76" spans="1:3">
      <c r="A76" s="4" t="s">
        <v>463</v>
      </c>
      <c r="B76" s="5" t="n">
        <v>5689125</v>
      </c>
      <c r="C76" s="5" t="n">
        <v>2140470</v>
      </c>
    </row>
    <row r="77" spans="1:3">
      <c r="A77" s="4" t="s">
        <v>481</v>
      </c>
    </row>
    <row r="78" spans="1:3">
      <c r="A78" s="3" t="s">
        <v>462</v>
      </c>
    </row>
    <row r="79" spans="1:3">
      <c r="A79" s="4" t="s">
        <v>463</v>
      </c>
      <c r="B79" s="5" t="n">
        <v>2688055</v>
      </c>
      <c r="C79" s="5" t="n">
        <v>992725</v>
      </c>
    </row>
    <row r="80" spans="1:3">
      <c r="A80" s="4" t="s">
        <v>468</v>
      </c>
      <c r="B80" s="4" t="s">
        <v>57</v>
      </c>
    </row>
    <row r="81" spans="1:3">
      <c r="A81" s="4" t="s">
        <v>464</v>
      </c>
      <c r="B81" s="5" t="n">
        <v>4202867</v>
      </c>
      <c r="C81" s="5" t="n">
        <v>1457537</v>
      </c>
    </row>
    <row r="82" spans="1:3">
      <c r="A82" s="4" t="s">
        <v>465</v>
      </c>
      <c r="C82" s="5" t="n">
        <v>237793</v>
      </c>
    </row>
    <row r="83" spans="1:3">
      <c r="A83" s="4" t="s">
        <v>469</v>
      </c>
      <c r="B83" s="4" t="s">
        <v>57</v>
      </c>
    </row>
    <row r="84" spans="1:3">
      <c r="A84" s="4" t="s">
        <v>463</v>
      </c>
      <c r="B84" s="5" t="n">
        <v>6890922</v>
      </c>
      <c r="C84" s="5" t="n">
        <v>2688055</v>
      </c>
    </row>
    <row r="85" spans="1:3">
      <c r="A85" s="4" t="s">
        <v>482</v>
      </c>
    </row>
    <row r="86" spans="1:3">
      <c r="A86" s="3" t="s">
        <v>462</v>
      </c>
    </row>
    <row r="87" spans="1:3">
      <c r="A87" s="4" t="s">
        <v>463</v>
      </c>
      <c r="B87" s="5" t="n">
        <v>547585</v>
      </c>
      <c r="C87" s="5" t="n">
        <v>210653</v>
      </c>
    </row>
    <row r="88" spans="1:3">
      <c r="A88" s="4" t="s">
        <v>464</v>
      </c>
      <c r="B88" s="5" t="n">
        <v>654212</v>
      </c>
      <c r="C88" s="5" t="n">
        <v>336932</v>
      </c>
    </row>
    <row r="89" spans="1:3">
      <c r="A89" s="4" t="s">
        <v>463</v>
      </c>
      <c r="B89" s="5" t="n">
        <v>1201797</v>
      </c>
      <c r="C89" s="5" t="n">
        <v>547585</v>
      </c>
    </row>
    <row r="90" spans="1:3">
      <c r="A90" s="4" t="s">
        <v>483</v>
      </c>
    </row>
    <row r="91" spans="1:3">
      <c r="A91" s="3" t="s">
        <v>462</v>
      </c>
    </row>
    <row r="92" spans="1:3">
      <c r="A92" s="4" t="s">
        <v>463</v>
      </c>
      <c r="B92" s="5" t="n">
        <v>193638</v>
      </c>
    </row>
    <row r="93" spans="1:3">
      <c r="A93" s="4" t="s">
        <v>463</v>
      </c>
      <c r="B93" s="5" t="n">
        <v>180975</v>
      </c>
      <c r="C93" s="5" t="n">
        <v>193638</v>
      </c>
    </row>
    <row r="94" spans="1:3">
      <c r="A94" s="4" t="s">
        <v>484</v>
      </c>
    </row>
    <row r="95" spans="1:3">
      <c r="A95" s="3" t="s">
        <v>462</v>
      </c>
    </row>
    <row r="96" spans="1:3">
      <c r="A96" s="4" t="s">
        <v>463</v>
      </c>
      <c r="B96" s="5" t="n">
        <v>270164</v>
      </c>
      <c r="C96" s="5" t="n">
        <v>57881</v>
      </c>
    </row>
    <row r="97" spans="1:3">
      <c r="A97" s="4" t="s">
        <v>468</v>
      </c>
      <c r="B97" s="5" t="n">
        <v>13064</v>
      </c>
    </row>
    <row r="98" spans="1:3">
      <c r="A98" s="4" t="s">
        <v>464</v>
      </c>
      <c r="B98" s="5" t="n">
        <v>73477</v>
      </c>
      <c r="C98" s="5" t="n">
        <v>138641</v>
      </c>
    </row>
    <row r="99" spans="1:3">
      <c r="A99" s="4" t="s">
        <v>465</v>
      </c>
      <c r="C99" s="5" t="n">
        <v>73642</v>
      </c>
    </row>
    <row r="100" spans="1:3">
      <c r="A100" s="4" t="s">
        <v>469</v>
      </c>
      <c r="B100" s="4" t="s">
        <v>57</v>
      </c>
    </row>
    <row r="101" spans="1:3">
      <c r="A101" s="4" t="s">
        <v>463</v>
      </c>
      <c r="B101" s="5" t="n">
        <v>356705</v>
      </c>
      <c r="C101" s="5" t="n">
        <v>270164</v>
      </c>
    </row>
    <row r="102" spans="1:3">
      <c r="A102" s="4" t="s">
        <v>485</v>
      </c>
    </row>
    <row r="103" spans="1:3">
      <c r="A103" s="3" t="s">
        <v>462</v>
      </c>
    </row>
    <row r="104" spans="1:3">
      <c r="A104" s="4" t="s">
        <v>463</v>
      </c>
      <c r="B104" s="5" t="n">
        <v>76526</v>
      </c>
      <c r="C104" s="5" t="n">
        <v>9002</v>
      </c>
    </row>
    <row r="105" spans="1:3">
      <c r="A105" s="4" t="s">
        <v>464</v>
      </c>
      <c r="B105" s="5" t="n">
        <v>99204</v>
      </c>
      <c r="C105" s="5" t="n">
        <v>67524</v>
      </c>
    </row>
    <row r="106" spans="1:3">
      <c r="A106" s="4" t="s">
        <v>463</v>
      </c>
      <c r="B106" s="5" t="n">
        <v>175730</v>
      </c>
      <c r="C106" s="5" t="n">
        <v>76526</v>
      </c>
    </row>
    <row r="107" spans="1:3">
      <c r="A107" s="4" t="s">
        <v>486</v>
      </c>
    </row>
    <row r="108" spans="1:3">
      <c r="A108" s="3" t="s">
        <v>462</v>
      </c>
    </row>
    <row r="109" spans="1:3">
      <c r="A109" s="4" t="s">
        <v>463</v>
      </c>
      <c r="B109" s="5" t="n">
        <v>768896</v>
      </c>
    </row>
    <row r="110" spans="1:3">
      <c r="A110" s="4" t="s">
        <v>463</v>
      </c>
      <c r="B110" s="5" t="n">
        <v>1181306</v>
      </c>
      <c r="C110" s="5" t="n">
        <v>768896</v>
      </c>
    </row>
    <row r="111" spans="1:3">
      <c r="A111" s="4" t="s">
        <v>487</v>
      </c>
    </row>
    <row r="112" spans="1:3">
      <c r="A112" s="3" t="s">
        <v>462</v>
      </c>
    </row>
    <row r="113" spans="1:3">
      <c r="A113" s="4" t="s">
        <v>463</v>
      </c>
      <c r="B113" s="5" t="n">
        <v>861073</v>
      </c>
      <c r="C113" s="5" t="n">
        <v>36392</v>
      </c>
    </row>
    <row r="114" spans="1:3">
      <c r="A114" s="4" t="s">
        <v>468</v>
      </c>
      <c r="B114" s="5" t="n">
        <v>66226</v>
      </c>
    </row>
    <row r="115" spans="1:3">
      <c r="A115" s="4" t="s">
        <v>464</v>
      </c>
      <c r="B115" s="5" t="n">
        <v>525748</v>
      </c>
      <c r="C115" s="5" t="n">
        <v>556928</v>
      </c>
    </row>
    <row r="116" spans="1:3">
      <c r="A116" s="4" t="s">
        <v>465</v>
      </c>
      <c r="C116" s="5" t="n">
        <v>257753</v>
      </c>
    </row>
    <row r="117" spans="1:3">
      <c r="A117" s="4" t="s">
        <v>469</v>
      </c>
      <c r="B117" s="4" t="s">
        <v>57</v>
      </c>
    </row>
    <row r="118" spans="1:3">
      <c r="A118" s="4" t="s">
        <v>463</v>
      </c>
      <c r="B118" s="5" t="n">
        <v>1453047</v>
      </c>
      <c r="C118" s="5" t="n">
        <v>861073</v>
      </c>
    </row>
    <row r="119" spans="1:3">
      <c r="A119" s="4" t="s">
        <v>488</v>
      </c>
    </row>
    <row r="120" spans="1:3">
      <c r="A120" s="3" t="s">
        <v>462</v>
      </c>
    </row>
    <row r="121" spans="1:3">
      <c r="A121" s="4" t="s">
        <v>463</v>
      </c>
      <c r="B121" s="5" t="n">
        <v>92177</v>
      </c>
      <c r="C121" s="5" t="n">
        <v>30870</v>
      </c>
    </row>
    <row r="122" spans="1:3">
      <c r="A122" s="4" t="s">
        <v>464</v>
      </c>
      <c r="B122" s="5" t="n">
        <v>179564</v>
      </c>
      <c r="C122" s="5" t="n">
        <v>61307</v>
      </c>
    </row>
    <row r="123" spans="1:3">
      <c r="A123" s="4" t="s">
        <v>463</v>
      </c>
      <c r="B123" s="6" t="n">
        <v>271741</v>
      </c>
      <c r="C123" s="6" t="n">
        <v>921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41</v>
      </c>
    </row>
    <row r="3" spans="1:2">
      <c r="A3" s="3" t="s">
        <v>214</v>
      </c>
    </row>
    <row r="4" spans="1:2">
      <c r="A4" s="4" t="s">
        <v>213</v>
      </c>
      <c r="B4" s="4" t="s">
        <v>2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489</v>
      </c>
      <c r="B1" s="2" t="s">
        <v>1</v>
      </c>
    </row>
    <row r="2" spans="1:4">
      <c r="B2" s="2" t="s">
        <v>41</v>
      </c>
      <c r="C2" s="2" t="s">
        <v>42</v>
      </c>
      <c r="D2" s="2" t="s">
        <v>84</v>
      </c>
    </row>
    <row r="3" spans="1:4">
      <c r="A3" s="3" t="s">
        <v>462</v>
      </c>
    </row>
    <row r="4" spans="1:4">
      <c r="A4" s="4" t="s">
        <v>490</v>
      </c>
      <c r="B4" s="6" t="n">
        <v>822217</v>
      </c>
      <c r="C4" s="6" t="n">
        <v>130636</v>
      </c>
      <c r="D4" s="4" t="s">
        <v>57</v>
      </c>
    </row>
    <row r="5" spans="1:4">
      <c r="A5" s="4" t="s">
        <v>491</v>
      </c>
      <c r="B5" s="5" t="n">
        <v>41399728</v>
      </c>
      <c r="C5" s="5" t="n">
        <v>16965989</v>
      </c>
    </row>
    <row r="6" spans="1:4">
      <c r="A6" s="4" t="s">
        <v>492</v>
      </c>
      <c r="B6" s="6" t="n">
        <v>8406512</v>
      </c>
      <c r="C6" s="5" t="n">
        <v>10310229</v>
      </c>
    </row>
    <row r="7" spans="1:4">
      <c r="A7" s="4" t="s">
        <v>483</v>
      </c>
    </row>
    <row r="8" spans="1:4">
      <c r="A8" s="3" t="s">
        <v>462</v>
      </c>
    </row>
    <row r="9" spans="1:4">
      <c r="A9" s="4" t="s">
        <v>493</v>
      </c>
      <c r="B9" s="4" t="s">
        <v>494</v>
      </c>
    </row>
    <row r="10" spans="1:4">
      <c r="A10" s="4" t="s">
        <v>491</v>
      </c>
      <c r="B10" s="6" t="n">
        <v>180975</v>
      </c>
      <c r="C10" s="5" t="n">
        <v>193638</v>
      </c>
    </row>
    <row r="11" spans="1:4">
      <c r="A11" s="4" t="s">
        <v>480</v>
      </c>
    </row>
    <row r="12" spans="1:4">
      <c r="A12" s="3" t="s">
        <v>462</v>
      </c>
    </row>
    <row r="13" spans="1:4">
      <c r="A13" s="4" t="s">
        <v>493</v>
      </c>
      <c r="B13" s="4" t="s">
        <v>495</v>
      </c>
    </row>
    <row r="14" spans="1:4">
      <c r="A14" s="4" t="s">
        <v>491</v>
      </c>
      <c r="B14" s="6" t="n">
        <v>5689125</v>
      </c>
      <c r="C14" s="5" t="n">
        <v>2140470</v>
      </c>
    </row>
    <row r="15" spans="1:4">
      <c r="A15" s="4" t="s">
        <v>486</v>
      </c>
    </row>
    <row r="16" spans="1:4">
      <c r="A16" s="3" t="s">
        <v>462</v>
      </c>
    </row>
    <row r="17" spans="1:4">
      <c r="A17" s="4" t="s">
        <v>493</v>
      </c>
      <c r="B17" s="4" t="s">
        <v>495</v>
      </c>
    </row>
    <row r="18" spans="1:4">
      <c r="A18" s="4" t="s">
        <v>491</v>
      </c>
      <c r="B18" s="6" t="n">
        <v>1181306</v>
      </c>
      <c r="C18" s="5" t="n">
        <v>768896</v>
      </c>
    </row>
    <row r="19" spans="1:4">
      <c r="A19" s="4" t="s">
        <v>474</v>
      </c>
    </row>
    <row r="20" spans="1:4">
      <c r="A20" s="3" t="s">
        <v>462</v>
      </c>
    </row>
    <row r="21" spans="1:4">
      <c r="A21" s="4" t="s">
        <v>493</v>
      </c>
      <c r="B21" s="4" t="s">
        <v>496</v>
      </c>
    </row>
    <row r="22" spans="1:4">
      <c r="A22" s="4" t="s">
        <v>491</v>
      </c>
      <c r="B22" s="6" t="n">
        <v>31917520</v>
      </c>
      <c r="C22" s="5" t="n">
        <v>11859979</v>
      </c>
    </row>
    <row r="23" spans="1:4">
      <c r="A23" s="4" t="s">
        <v>477</v>
      </c>
    </row>
    <row r="24" spans="1:4">
      <c r="A24" s="3" t="s">
        <v>462</v>
      </c>
    </row>
    <row r="25" spans="1:4">
      <c r="A25" s="4" t="s">
        <v>493</v>
      </c>
      <c r="B25" s="4" t="s">
        <v>497</v>
      </c>
    </row>
    <row r="26" spans="1:4">
      <c r="A26" s="4" t="s">
        <v>491</v>
      </c>
      <c r="B26" s="6" t="n">
        <v>1954761</v>
      </c>
      <c r="C26" s="5" t="n">
        <v>1526965</v>
      </c>
    </row>
    <row r="27" spans="1:4">
      <c r="A27" s="4" t="s">
        <v>498</v>
      </c>
    </row>
    <row r="28" spans="1:4">
      <c r="A28" s="3" t="s">
        <v>462</v>
      </c>
    </row>
    <row r="29" spans="1:4">
      <c r="A29" s="4" t="s">
        <v>491</v>
      </c>
      <c r="B29" s="6" t="n">
        <v>14343470</v>
      </c>
      <c r="C29" s="4" t="s">
        <v>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499</v>
      </c>
      <c r="B1" s="2" t="s">
        <v>500</v>
      </c>
    </row>
    <row r="2" spans="1:2">
      <c r="A2" s="4" t="s">
        <v>501</v>
      </c>
    </row>
    <row r="3" spans="1:2">
      <c r="A3" s="3" t="s">
        <v>502</v>
      </c>
    </row>
    <row r="4" spans="1:2">
      <c r="A4" s="4" t="s">
        <v>503</v>
      </c>
      <c r="B4" s="6" t="n">
        <v>90000</v>
      </c>
    </row>
    <row r="5" spans="1:2">
      <c r="A5" s="4" t="s">
        <v>504</v>
      </c>
      <c r="B5" s="5" t="n">
        <v>102824</v>
      </c>
    </row>
    <row r="6" spans="1:2">
      <c r="A6" s="4" t="s">
        <v>505</v>
      </c>
      <c r="B6" s="5" t="n">
        <v>150000</v>
      </c>
    </row>
    <row r="7" spans="1:2">
      <c r="A7" s="4" t="s">
        <v>506</v>
      </c>
      <c r="B7" s="5" t="n">
        <v>342824</v>
      </c>
    </row>
    <row r="8" spans="1:2">
      <c r="A8" s="4" t="s">
        <v>507</v>
      </c>
    </row>
    <row r="9" spans="1:2">
      <c r="A9" s="3" t="s">
        <v>502</v>
      </c>
    </row>
    <row r="10" spans="1:2">
      <c r="A10" s="4" t="s">
        <v>503</v>
      </c>
      <c r="B10" s="5" t="n">
        <v>89259</v>
      </c>
    </row>
    <row r="11" spans="1:2">
      <c r="A11" s="4" t="s">
        <v>504</v>
      </c>
      <c r="B11" s="5" t="n">
        <v>101976</v>
      </c>
    </row>
    <row r="12" spans="1:2">
      <c r="A12" s="4" t="s">
        <v>505</v>
      </c>
      <c r="B12" s="5" t="n">
        <v>148765</v>
      </c>
    </row>
    <row r="13" spans="1:2">
      <c r="A13" s="4" t="s">
        <v>506</v>
      </c>
      <c r="B13" s="6" t="n">
        <v>34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08</v>
      </c>
      <c r="B1" s="2" t="s">
        <v>1</v>
      </c>
    </row>
    <row r="2" spans="1:2">
      <c r="B2" s="2" t="s">
        <v>500</v>
      </c>
    </row>
    <row r="3" spans="1:2">
      <c r="A3" s="3" t="s">
        <v>502</v>
      </c>
    </row>
    <row r="4" spans="1:2">
      <c r="A4" s="4" t="s">
        <v>509</v>
      </c>
      <c r="B4" s="6" t="n">
        <v>260899</v>
      </c>
    </row>
    <row r="5" spans="1:2">
      <c r="A5" s="4" t="s">
        <v>510</v>
      </c>
      <c r="B5" s="5" t="n">
        <v>8721861</v>
      </c>
    </row>
    <row r="6" spans="1:2">
      <c r="A6" s="4" t="s">
        <v>63</v>
      </c>
      <c r="B6" s="5" t="n">
        <v>-208817</v>
      </c>
    </row>
    <row r="7" spans="1:2">
      <c r="A7" s="4" t="s">
        <v>511</v>
      </c>
      <c r="B7" s="5" t="n">
        <v>-534464</v>
      </c>
    </row>
    <row r="8" spans="1:2">
      <c r="A8" s="4" t="s">
        <v>512</v>
      </c>
      <c r="B8" s="5" t="n">
        <v>212798</v>
      </c>
    </row>
    <row r="9" spans="1:2">
      <c r="A9" s="4" t="s">
        <v>513</v>
      </c>
      <c r="B9" s="6" t="n">
        <v>-15625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14</v>
      </c>
      <c r="B1" s="2" t="s">
        <v>1</v>
      </c>
    </row>
    <row r="2" spans="1:2">
      <c r="B2" s="2" t="s">
        <v>500</v>
      </c>
    </row>
    <row r="3" spans="1:2">
      <c r="A3" s="3" t="s">
        <v>502</v>
      </c>
    </row>
    <row r="4" spans="1:2">
      <c r="A4" s="4" t="s">
        <v>515</v>
      </c>
      <c r="B4" s="4" t="s">
        <v>57</v>
      </c>
    </row>
    <row r="5" spans="1:2">
      <c r="A5" s="4" t="s">
        <v>516</v>
      </c>
      <c r="B5" s="5" t="n">
        <v>-765635</v>
      </c>
    </row>
    <row r="6" spans="1:2">
      <c r="A6" s="4" t="s">
        <v>517</v>
      </c>
      <c r="B6" s="6" t="n">
        <v>-7656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21"/>
    <col customWidth="1" max="3" min="3" width="27"/>
  </cols>
  <sheetData>
    <row r="1" spans="1:3">
      <c r="A1" s="1" t="s">
        <v>518</v>
      </c>
      <c r="B1" s="2" t="s">
        <v>500</v>
      </c>
      <c r="C1" s="2" t="s">
        <v>519</v>
      </c>
    </row>
    <row r="2" spans="1:3">
      <c r="A2" s="3" t="s">
        <v>502</v>
      </c>
    </row>
    <row r="3" spans="1:3">
      <c r="A3" s="4" t="s">
        <v>520</v>
      </c>
      <c r="B3" s="6" t="n">
        <v>7817778</v>
      </c>
      <c r="C3" s="6" t="n">
        <v>22226565</v>
      </c>
    </row>
    <row r="4" spans="1:3">
      <c r="A4" s="4" t="s">
        <v>321</v>
      </c>
    </row>
    <row r="5" spans="1:3">
      <c r="A5" s="3" t="s">
        <v>502</v>
      </c>
    </row>
    <row r="6" spans="1:3">
      <c r="A6" s="4" t="s">
        <v>521</v>
      </c>
      <c r="C6" s="5" t="n">
        <v>22500000</v>
      </c>
    </row>
    <row r="7" spans="1:3">
      <c r="A7" s="4" t="s">
        <v>520</v>
      </c>
      <c r="C7" s="5" t="n">
        <v>22009404</v>
      </c>
    </row>
    <row r="8" spans="1:3">
      <c r="A8" s="4" t="s">
        <v>522</v>
      </c>
      <c r="C8" s="5" t="n">
        <v>-3933591</v>
      </c>
    </row>
    <row r="9" spans="1:3">
      <c r="A9" s="4" t="s">
        <v>523</v>
      </c>
      <c r="C9" s="5" t="n">
        <v>45000000</v>
      </c>
    </row>
    <row r="10" spans="1:3">
      <c r="A10" s="4" t="s">
        <v>524</v>
      </c>
      <c r="C10" s="5" t="n">
        <v>153967</v>
      </c>
    </row>
    <row r="11" spans="1:3">
      <c r="A11" s="4" t="s">
        <v>525</v>
      </c>
      <c r="C11" s="5" t="n">
        <v>85729780</v>
      </c>
    </row>
    <row r="12" spans="1:3">
      <c r="A12" s="4" t="s">
        <v>521</v>
      </c>
      <c r="C12" s="5" t="n">
        <v>19906</v>
      </c>
    </row>
    <row r="13" spans="1:3">
      <c r="A13" s="4" t="s">
        <v>526</v>
      </c>
      <c r="C13" s="5" t="n">
        <v>100304</v>
      </c>
    </row>
    <row r="14" spans="1:3">
      <c r="A14" s="4" t="s">
        <v>527</v>
      </c>
      <c r="C14" s="4" t="s">
        <v>57</v>
      </c>
    </row>
    <row r="15" spans="1:3">
      <c r="A15" s="4" t="s">
        <v>528</v>
      </c>
      <c r="C15" s="5" t="n">
        <v>6311123</v>
      </c>
    </row>
    <row r="16" spans="1:3">
      <c r="A16" s="4" t="s">
        <v>529</v>
      </c>
      <c r="C16" s="5" t="n">
        <v>86103549</v>
      </c>
    </row>
    <row r="17" spans="1:3">
      <c r="A17" s="4" t="s">
        <v>530</v>
      </c>
      <c r="C17" s="5" t="n">
        <v>92534882</v>
      </c>
    </row>
    <row r="18" spans="1:3">
      <c r="A18" s="4" t="s">
        <v>531</v>
      </c>
      <c r="C18" s="5" t="n">
        <v>-285067</v>
      </c>
    </row>
    <row r="19" spans="1:3">
      <c r="A19" s="4" t="s">
        <v>532</v>
      </c>
      <c r="C19" s="5" t="n">
        <v>-2586444</v>
      </c>
    </row>
    <row r="20" spans="1:3">
      <c r="A20" s="4" t="s">
        <v>533</v>
      </c>
      <c r="C20" s="5" t="n">
        <v>-3933591</v>
      </c>
    </row>
    <row r="21" spans="1:3">
      <c r="A21" s="4" t="s">
        <v>534</v>
      </c>
      <c r="C21" s="5" t="n">
        <v>-6805102</v>
      </c>
    </row>
    <row r="22" spans="1:3">
      <c r="A22" s="4" t="s">
        <v>506</v>
      </c>
      <c r="C22" s="6" t="n">
        <v>85729780</v>
      </c>
    </row>
    <row r="23" spans="1:3">
      <c r="A23" s="4" t="s">
        <v>535</v>
      </c>
      <c r="C23" s="5" t="n">
        <v>99118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0"/>
    <col customWidth="1" max="6" min="6" width="27"/>
    <col customWidth="1" max="7" min="7" width="21"/>
    <col customWidth="1" max="8" min="8" width="21"/>
    <col customWidth="1" max="9" min="9" width="20"/>
    <col customWidth="1" max="10" min="10" width="23"/>
    <col customWidth="1" max="11" min="11" width="27"/>
    <col customWidth="1" max="12" min="12" width="20"/>
    <col customWidth="1" max="13" min="13" width="14"/>
  </cols>
  <sheetData>
    <row r="1" spans="1:13">
      <c r="A1" s="1" t="s">
        <v>536</v>
      </c>
      <c r="B1" s="2" t="s">
        <v>537</v>
      </c>
      <c r="C1" s="2" t="s">
        <v>538</v>
      </c>
      <c r="D1" s="2" t="s">
        <v>539</v>
      </c>
      <c r="E1" s="2" t="s">
        <v>540</v>
      </c>
      <c r="F1" s="2" t="s">
        <v>541</v>
      </c>
      <c r="G1" s="2" t="s">
        <v>542</v>
      </c>
      <c r="H1" s="2" t="s">
        <v>543</v>
      </c>
      <c r="I1" s="2" t="s">
        <v>544</v>
      </c>
      <c r="J1" s="2" t="s">
        <v>545</v>
      </c>
      <c r="K1" s="2" t="s">
        <v>546</v>
      </c>
      <c r="L1" s="2" t="s">
        <v>547</v>
      </c>
      <c r="M1" s="2" t="s">
        <v>548</v>
      </c>
    </row>
    <row r="2" spans="1:13">
      <c r="A2" s="3" t="s">
        <v>502</v>
      </c>
    </row>
    <row r="3" spans="1:13">
      <c r="A3" s="4" t="s">
        <v>549</v>
      </c>
      <c r="F3" s="6" t="n">
        <v>1369799</v>
      </c>
      <c r="G3" s="6" t="n">
        <v>22796513</v>
      </c>
      <c r="H3" s="6" t="n">
        <v>-68</v>
      </c>
    </row>
    <row r="4" spans="1:13">
      <c r="A4" s="4" t="s">
        <v>550</v>
      </c>
      <c r="F4" s="4" t="s">
        <v>551</v>
      </c>
    </row>
    <row r="5" spans="1:13">
      <c r="A5" s="4" t="s">
        <v>552</v>
      </c>
    </row>
    <row r="6" spans="1:13">
      <c r="A6" s="3" t="s">
        <v>502</v>
      </c>
    </row>
    <row r="7" spans="1:13">
      <c r="A7" s="4" t="s">
        <v>521</v>
      </c>
      <c r="C7" s="6" t="n">
        <v>340000</v>
      </c>
    </row>
    <row r="8" spans="1:13">
      <c r="A8" s="4" t="s">
        <v>553</v>
      </c>
      <c r="C8" s="5" t="n">
        <v>200000</v>
      </c>
    </row>
    <row r="9" spans="1:13">
      <c r="A9" s="4" t="s">
        <v>554</v>
      </c>
    </row>
    <row r="10" spans="1:13">
      <c r="A10" s="3" t="s">
        <v>502</v>
      </c>
    </row>
    <row r="11" spans="1:13">
      <c r="A11" s="4" t="s">
        <v>555</v>
      </c>
      <c r="D11" s="4" t="s">
        <v>388</v>
      </c>
    </row>
    <row r="12" spans="1:13">
      <c r="A12" s="4" t="s">
        <v>521</v>
      </c>
      <c r="D12" s="6" t="n">
        <v>22500000</v>
      </c>
      <c r="I12" s="6" t="n">
        <v>5000000</v>
      </c>
    </row>
    <row r="13" spans="1:13">
      <c r="A13" s="4" t="s">
        <v>556</v>
      </c>
      <c r="D13" s="6" t="n">
        <v>90000000</v>
      </c>
    </row>
    <row r="14" spans="1:13">
      <c r="A14" s="4" t="s">
        <v>557</v>
      </c>
      <c r="D14" s="4" t="s">
        <v>394</v>
      </c>
    </row>
    <row r="15" spans="1:13">
      <c r="A15" s="4" t="s">
        <v>558</v>
      </c>
      <c r="D15" s="4" t="s">
        <v>394</v>
      </c>
    </row>
    <row r="16" spans="1:13">
      <c r="A16" s="4" t="s">
        <v>559</v>
      </c>
      <c r="B16" s="6" t="n">
        <v>7500000</v>
      </c>
      <c r="D16" s="6" t="n">
        <v>45000000</v>
      </c>
    </row>
    <row r="17" spans="1:13">
      <c r="A17" s="4" t="s">
        <v>560</v>
      </c>
      <c r="B17" s="5" t="n">
        <v>2129707</v>
      </c>
      <c r="D17" s="5" t="n">
        <v>9911894</v>
      </c>
    </row>
    <row r="18" spans="1:13">
      <c r="A18" s="4" t="s">
        <v>561</v>
      </c>
      <c r="F18" s="5" t="n">
        <v>4955947</v>
      </c>
    </row>
    <row r="19" spans="1:13">
      <c r="A19" s="4" t="s">
        <v>562</v>
      </c>
      <c r="B19" s="6" t="n">
        <v>22300000</v>
      </c>
      <c r="D19" s="6" t="n">
        <v>22300000</v>
      </c>
      <c r="E19" s="6" t="n">
        <v>15000000</v>
      </c>
    </row>
    <row r="20" spans="1:13">
      <c r="A20" s="4" t="s">
        <v>563</v>
      </c>
      <c r="B20" s="6" t="n">
        <v>14800000</v>
      </c>
    </row>
    <row r="21" spans="1:13">
      <c r="A21" s="4" t="s">
        <v>564</v>
      </c>
      <c r="B21" s="4" t="s">
        <v>565</v>
      </c>
    </row>
    <row r="22" spans="1:13">
      <c r="A22" s="4" t="s">
        <v>566</v>
      </c>
      <c r="J22" s="7" t="n">
        <v>3.52</v>
      </c>
    </row>
    <row r="23" spans="1:13">
      <c r="A23" s="4" t="s">
        <v>567</v>
      </c>
      <c r="J23" s="7" t="n">
        <v>3.85</v>
      </c>
    </row>
    <row r="24" spans="1:13">
      <c r="A24" s="4" t="s">
        <v>568</v>
      </c>
      <c r="B24" s="6" t="n">
        <v>864228</v>
      </c>
    </row>
    <row r="25" spans="1:13">
      <c r="A25" s="4" t="s">
        <v>569</v>
      </c>
      <c r="B25" s="5" t="n">
        <v>22300000</v>
      </c>
    </row>
    <row r="26" spans="1:13">
      <c r="A26" s="4" t="s">
        <v>570</v>
      </c>
      <c r="B26" s="5" t="n">
        <v>22500000</v>
      </c>
    </row>
    <row r="27" spans="1:13">
      <c r="A27" s="4" t="s">
        <v>571</v>
      </c>
      <c r="B27" s="6" t="n">
        <v>164857</v>
      </c>
    </row>
    <row r="28" spans="1:13">
      <c r="A28" s="4" t="s">
        <v>572</v>
      </c>
      <c r="I28" s="5" t="n">
        <v>1000000</v>
      </c>
    </row>
    <row r="29" spans="1:13">
      <c r="A29" s="4" t="s">
        <v>573</v>
      </c>
      <c r="I29" s="6" t="n">
        <v>5000000</v>
      </c>
    </row>
    <row r="30" spans="1:13">
      <c r="A30" s="4" t="s">
        <v>550</v>
      </c>
      <c r="I30" s="4" t="s">
        <v>565</v>
      </c>
    </row>
    <row r="31" spans="1:13">
      <c r="A31" s="4" t="s">
        <v>574</v>
      </c>
      <c r="F31" s="6" t="n">
        <v>7817778</v>
      </c>
    </row>
    <row r="32" spans="1:13">
      <c r="A32" s="4" t="s">
        <v>575</v>
      </c>
    </row>
    <row r="33" spans="1:13">
      <c r="A33" s="3" t="s">
        <v>502</v>
      </c>
    </row>
    <row r="34" spans="1:13">
      <c r="A34" s="4" t="s">
        <v>576</v>
      </c>
      <c r="C34" s="6" t="n">
        <v>5000000</v>
      </c>
    </row>
    <row r="35" spans="1:13">
      <c r="A35" s="4" t="s">
        <v>555</v>
      </c>
      <c r="C35" s="4" t="s">
        <v>390</v>
      </c>
    </row>
    <row r="36" spans="1:13">
      <c r="A36" s="4" t="s">
        <v>549</v>
      </c>
      <c r="F36" s="6" t="n">
        <v>1369799</v>
      </c>
    </row>
    <row r="37" spans="1:13">
      <c r="A37" s="4" t="s">
        <v>577</v>
      </c>
      <c r="C37" s="4" t="s">
        <v>578</v>
      </c>
    </row>
    <row r="38" spans="1:13">
      <c r="A38" s="4" t="s">
        <v>391</v>
      </c>
    </row>
    <row r="39" spans="1:13">
      <c r="A39" s="3" t="s">
        <v>502</v>
      </c>
    </row>
    <row r="40" spans="1:13">
      <c r="A40" s="4" t="s">
        <v>576</v>
      </c>
      <c r="K40" s="6" t="n">
        <v>4000000</v>
      </c>
    </row>
    <row r="41" spans="1:13">
      <c r="A41" s="4" t="s">
        <v>555</v>
      </c>
      <c r="G41" s="4" t="s">
        <v>388</v>
      </c>
      <c r="H41" s="4" t="s">
        <v>388</v>
      </c>
      <c r="K41" s="4" t="s">
        <v>388</v>
      </c>
      <c r="L41" s="4" t="s">
        <v>579</v>
      </c>
      <c r="M41" s="4" t="s">
        <v>580</v>
      </c>
    </row>
    <row r="42" spans="1:13">
      <c r="A42" s="4" t="s">
        <v>521</v>
      </c>
      <c r="K42" s="6" t="n">
        <v>2000000</v>
      </c>
      <c r="L42" s="6" t="n">
        <v>2750000</v>
      </c>
    </row>
    <row r="43" spans="1:13">
      <c r="A43" s="4" t="s">
        <v>556</v>
      </c>
      <c r="K43" s="6" t="n">
        <v>6000000</v>
      </c>
      <c r="L43" s="6" t="n">
        <v>2750000</v>
      </c>
    </row>
    <row r="44" spans="1:13">
      <c r="A44" s="4" t="s">
        <v>581</v>
      </c>
      <c r="K44" s="5" t="n">
        <v>1093938</v>
      </c>
    </row>
    <row r="45" spans="1:13">
      <c r="A45" s="4" t="s">
        <v>582</v>
      </c>
      <c r="G45" s="6" t="n">
        <v>10000000</v>
      </c>
    </row>
    <row r="46" spans="1:13">
      <c r="A46" s="4" t="s">
        <v>583</v>
      </c>
      <c r="G46" s="5" t="n">
        <v>4000000</v>
      </c>
    </row>
    <row r="47" spans="1:13">
      <c r="A47" s="4" t="s">
        <v>584</v>
      </c>
      <c r="G47" s="5" t="n">
        <v>406515</v>
      </c>
    </row>
    <row r="48" spans="1:13">
      <c r="A48" s="4" t="s">
        <v>585</v>
      </c>
      <c r="G48" s="6" t="n">
        <v>4065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6</v>
      </c>
      <c r="C1" s="2" t="s">
        <v>1</v>
      </c>
    </row>
    <row r="2" spans="1:4">
      <c r="C2" s="2" t="s">
        <v>41</v>
      </c>
      <c r="D2" s="2" t="s">
        <v>42</v>
      </c>
    </row>
    <row r="3" spans="1:4">
      <c r="A3" s="3" t="s">
        <v>587</v>
      </c>
    </row>
    <row r="4" spans="1:4">
      <c r="A4" s="4" t="s">
        <v>463</v>
      </c>
      <c r="C4" s="6" t="n">
        <v>86612636</v>
      </c>
    </row>
    <row r="5" spans="1:4">
      <c r="A5" s="4" t="s">
        <v>588</v>
      </c>
      <c r="C5" s="4" t="s">
        <v>57</v>
      </c>
      <c r="D5" s="4" t="s">
        <v>57</v>
      </c>
    </row>
    <row r="6" spans="1:4">
      <c r="A6" s="4" t="s">
        <v>464</v>
      </c>
      <c r="C6" s="4" t="s">
        <v>57</v>
      </c>
      <c r="D6" s="4" t="s">
        <v>57</v>
      </c>
    </row>
    <row r="7" spans="1:4">
      <c r="A7" s="4" t="s">
        <v>469</v>
      </c>
      <c r="C7" s="4" t="s">
        <v>57</v>
      </c>
      <c r="D7" s="4" t="s">
        <v>57</v>
      </c>
    </row>
    <row r="8" spans="1:4">
      <c r="A8" s="4" t="s">
        <v>463</v>
      </c>
      <c r="C8" s="5" t="n">
        <v>19525746</v>
      </c>
      <c r="D8" s="5" t="n">
        <v>86612636</v>
      </c>
    </row>
    <row r="9" spans="1:4">
      <c r="A9" s="4" t="s">
        <v>589</v>
      </c>
    </row>
    <row r="10" spans="1:4">
      <c r="A10" s="3" t="s">
        <v>587</v>
      </c>
    </row>
    <row r="11" spans="1:4">
      <c r="A11" s="4" t="s">
        <v>463</v>
      </c>
      <c r="C11" s="5" t="n">
        <v>368531</v>
      </c>
    </row>
    <row r="12" spans="1:4">
      <c r="A12" s="4" t="s">
        <v>463</v>
      </c>
      <c r="C12" s="5" t="n">
        <v>801582</v>
      </c>
      <c r="D12" s="5" t="n">
        <v>368531</v>
      </c>
    </row>
    <row r="13" spans="1:4">
      <c r="A13" s="4" t="s">
        <v>590</v>
      </c>
    </row>
    <row r="14" spans="1:4">
      <c r="A14" s="3" t="s">
        <v>587</v>
      </c>
    </row>
    <row r="15" spans="1:4">
      <c r="A15" s="4" t="s">
        <v>463</v>
      </c>
      <c r="C15" s="4" t="s">
        <v>57</v>
      </c>
    </row>
    <row r="16" spans="1:4">
      <c r="A16" s="4" t="s">
        <v>463</v>
      </c>
      <c r="C16" s="5" t="n">
        <v>370280</v>
      </c>
      <c r="D16" s="4" t="s">
        <v>57</v>
      </c>
    </row>
    <row r="17" spans="1:4">
      <c r="A17" s="4" t="s">
        <v>591</v>
      </c>
    </row>
    <row r="18" spans="1:4">
      <c r="A18" s="3" t="s">
        <v>587</v>
      </c>
    </row>
    <row r="19" spans="1:4">
      <c r="A19" s="4" t="s">
        <v>463</v>
      </c>
      <c r="C19" s="5" t="n">
        <v>86109184</v>
      </c>
    </row>
    <row r="20" spans="1:4">
      <c r="A20" s="4" t="s">
        <v>463</v>
      </c>
      <c r="C20" s="5" t="n">
        <v>17456024</v>
      </c>
      <c r="D20" s="5" t="n">
        <v>86109184</v>
      </c>
    </row>
    <row r="21" spans="1:4">
      <c r="A21" s="4" t="s">
        <v>592</v>
      </c>
    </row>
    <row r="22" spans="1:4">
      <c r="A22" s="3" t="s">
        <v>587</v>
      </c>
    </row>
    <row r="23" spans="1:4">
      <c r="A23" s="4" t="s">
        <v>463</v>
      </c>
      <c r="C23" s="5" t="n">
        <v>134921</v>
      </c>
    </row>
    <row r="24" spans="1:4">
      <c r="A24" s="4" t="s">
        <v>463</v>
      </c>
      <c r="C24" s="5" t="n">
        <v>897860</v>
      </c>
      <c r="D24" s="5" t="n">
        <v>134921</v>
      </c>
    </row>
    <row r="25" spans="1:4">
      <c r="A25" s="4" t="s">
        <v>467</v>
      </c>
    </row>
    <row r="26" spans="1:4">
      <c r="A26" s="3" t="s">
        <v>587</v>
      </c>
    </row>
    <row r="27" spans="1:4">
      <c r="A27" s="4" t="s">
        <v>463</v>
      </c>
      <c r="C27" s="5" t="n">
        <v>89589343</v>
      </c>
      <c r="D27" s="5" t="n">
        <v>2984231</v>
      </c>
    </row>
    <row r="28" spans="1:4">
      <c r="A28" s="4" t="s">
        <v>588</v>
      </c>
      <c r="B28" s="4" t="s">
        <v>593</v>
      </c>
      <c r="D28" s="5" t="n">
        <v>86103549</v>
      </c>
    </row>
    <row r="29" spans="1:4">
      <c r="A29" s="4" t="s">
        <v>594</v>
      </c>
      <c r="B29" s="4" t="s">
        <v>595</v>
      </c>
      <c r="C29" s="5" t="n">
        <v>249093</v>
      </c>
    </row>
    <row r="30" spans="1:4">
      <c r="A30" s="4" t="s">
        <v>464</v>
      </c>
      <c r="C30" s="5" t="n">
        <v>1744889</v>
      </c>
      <c r="D30" s="5" t="n">
        <v>501563</v>
      </c>
    </row>
    <row r="31" spans="1:4">
      <c r="A31" s="4" t="s">
        <v>469</v>
      </c>
      <c r="C31" s="5" t="n">
        <v>-65122136</v>
      </c>
    </row>
    <row r="32" spans="1:4">
      <c r="A32" s="4" t="s">
        <v>463</v>
      </c>
      <c r="C32" s="5" t="n">
        <v>26461189</v>
      </c>
      <c r="D32" s="5" t="n">
        <v>89589343</v>
      </c>
    </row>
    <row r="33" spans="1:4">
      <c r="A33" s="4" t="s">
        <v>596</v>
      </c>
    </row>
    <row r="34" spans="1:4">
      <c r="A34" s="3" t="s">
        <v>587</v>
      </c>
    </row>
    <row r="35" spans="1:4">
      <c r="A35" s="4" t="s">
        <v>463</v>
      </c>
      <c r="C35" s="5" t="n">
        <v>368531</v>
      </c>
      <c r="D35" s="4" t="s">
        <v>57</v>
      </c>
    </row>
    <row r="36" spans="1:4">
      <c r="A36" s="4" t="s">
        <v>588</v>
      </c>
      <c r="B36" s="4" t="s">
        <v>593</v>
      </c>
      <c r="D36" s="4" t="s">
        <v>57</v>
      </c>
    </row>
    <row r="37" spans="1:4">
      <c r="A37" s="4" t="s">
        <v>594</v>
      </c>
      <c r="B37" s="4" t="s">
        <v>595</v>
      </c>
      <c r="C37" s="5" t="n">
        <v>89259</v>
      </c>
    </row>
    <row r="38" spans="1:4">
      <c r="A38" s="4" t="s">
        <v>464</v>
      </c>
      <c r="C38" s="5" t="n">
        <v>343792</v>
      </c>
      <c r="D38" s="5" t="n">
        <v>368531</v>
      </c>
    </row>
    <row r="39" spans="1:4">
      <c r="A39" s="4" t="s">
        <v>469</v>
      </c>
      <c r="C39" s="4" t="s">
        <v>57</v>
      </c>
    </row>
    <row r="40" spans="1:4">
      <c r="A40" s="4" t="s">
        <v>463</v>
      </c>
      <c r="C40" s="5" t="n">
        <v>801582</v>
      </c>
      <c r="D40" s="5" t="n">
        <v>368531</v>
      </c>
    </row>
    <row r="41" spans="1:4">
      <c r="A41" s="4" t="s">
        <v>597</v>
      </c>
    </row>
    <row r="42" spans="1:4">
      <c r="A42" s="3" t="s">
        <v>587</v>
      </c>
    </row>
    <row r="43" spans="1:4">
      <c r="A43" s="4" t="s">
        <v>463</v>
      </c>
      <c r="C43" s="4" t="s">
        <v>57</v>
      </c>
      <c r="D43" s="4" t="s">
        <v>57</v>
      </c>
    </row>
    <row r="44" spans="1:4">
      <c r="A44" s="4" t="s">
        <v>588</v>
      </c>
      <c r="B44" s="4" t="s">
        <v>593</v>
      </c>
      <c r="D44" s="4" t="s">
        <v>57</v>
      </c>
    </row>
    <row r="45" spans="1:4">
      <c r="A45" s="4" t="s">
        <v>594</v>
      </c>
      <c r="B45" s="4" t="s">
        <v>595</v>
      </c>
      <c r="C45" s="4" t="s">
        <v>57</v>
      </c>
    </row>
    <row r="46" spans="1:4">
      <c r="A46" s="4" t="s">
        <v>464</v>
      </c>
      <c r="C46" s="5" t="n">
        <v>370280</v>
      </c>
      <c r="D46" s="4" t="s">
        <v>57</v>
      </c>
    </row>
    <row r="47" spans="1:4">
      <c r="A47" s="4" t="s">
        <v>469</v>
      </c>
      <c r="C47" s="4" t="s">
        <v>57</v>
      </c>
    </row>
    <row r="48" spans="1:4">
      <c r="A48" s="4" t="s">
        <v>463</v>
      </c>
      <c r="C48" s="5" t="n">
        <v>370280</v>
      </c>
      <c r="D48" s="4" t="s">
        <v>57</v>
      </c>
    </row>
    <row r="49" spans="1:4">
      <c r="A49" s="4" t="s">
        <v>598</v>
      </c>
    </row>
    <row r="50" spans="1:4">
      <c r="A50" s="3" t="s">
        <v>587</v>
      </c>
    </row>
    <row r="51" spans="1:4">
      <c r="A51" s="4" t="s">
        <v>463</v>
      </c>
      <c r="C51" s="5" t="n">
        <v>89025645</v>
      </c>
      <c r="D51" s="5" t="n">
        <v>2922096</v>
      </c>
    </row>
    <row r="52" spans="1:4">
      <c r="A52" s="4" t="s">
        <v>588</v>
      </c>
      <c r="B52" s="4" t="s">
        <v>593</v>
      </c>
      <c r="D52" s="5" t="n">
        <v>86103549</v>
      </c>
    </row>
    <row r="53" spans="1:4">
      <c r="A53" s="4" t="s">
        <v>594</v>
      </c>
      <c r="B53" s="4" t="s">
        <v>595</v>
      </c>
      <c r="C53" s="5" t="n">
        <v>148765</v>
      </c>
    </row>
    <row r="54" spans="1:4">
      <c r="A54" s="4" t="s">
        <v>464</v>
      </c>
      <c r="C54" s="4" t="s">
        <v>57</v>
      </c>
      <c r="D54" s="4" t="s">
        <v>57</v>
      </c>
    </row>
    <row r="55" spans="1:4">
      <c r="A55" s="4" t="s">
        <v>469</v>
      </c>
      <c r="C55" s="5" t="n">
        <v>-65122136</v>
      </c>
    </row>
    <row r="56" spans="1:4">
      <c r="A56" s="4" t="s">
        <v>463</v>
      </c>
      <c r="C56" s="5" t="n">
        <v>24052274</v>
      </c>
      <c r="D56" s="5" t="n">
        <v>89025645</v>
      </c>
    </row>
    <row r="57" spans="1:4">
      <c r="A57" s="4" t="s">
        <v>599</v>
      </c>
    </row>
    <row r="58" spans="1:4">
      <c r="A58" s="3" t="s">
        <v>587</v>
      </c>
    </row>
    <row r="59" spans="1:4">
      <c r="A59" s="4" t="s">
        <v>463</v>
      </c>
      <c r="C59" s="5" t="n">
        <v>195167</v>
      </c>
      <c r="D59" s="5" t="n">
        <v>62135</v>
      </c>
    </row>
    <row r="60" spans="1:4">
      <c r="A60" s="4" t="s">
        <v>588</v>
      </c>
      <c r="B60" s="4" t="s">
        <v>593</v>
      </c>
      <c r="D60" s="4" t="s">
        <v>57</v>
      </c>
    </row>
    <row r="61" spans="1:4">
      <c r="A61" s="4" t="s">
        <v>594</v>
      </c>
      <c r="B61" s="4" t="s">
        <v>595</v>
      </c>
      <c r="C61" s="5" t="n">
        <v>11069</v>
      </c>
    </row>
    <row r="62" spans="1:4">
      <c r="A62" s="4" t="s">
        <v>464</v>
      </c>
      <c r="C62" s="5" t="n">
        <v>1030817</v>
      </c>
      <c r="D62" s="5" t="n">
        <v>133032</v>
      </c>
    </row>
    <row r="63" spans="1:4">
      <c r="A63" s="4" t="s">
        <v>469</v>
      </c>
      <c r="C63" s="4" t="s">
        <v>57</v>
      </c>
    </row>
    <row r="64" spans="1:4">
      <c r="A64" s="4" t="s">
        <v>463</v>
      </c>
      <c r="C64" s="5" t="n">
        <v>1237053</v>
      </c>
      <c r="D64" s="5" t="n">
        <v>195167</v>
      </c>
    </row>
    <row r="65" spans="1:4">
      <c r="A65" s="4" t="s">
        <v>470</v>
      </c>
    </row>
    <row r="66" spans="1:4">
      <c r="A66" s="3" t="s">
        <v>587</v>
      </c>
    </row>
    <row r="67" spans="1:4">
      <c r="A67" s="4" t="s">
        <v>463</v>
      </c>
      <c r="C67" s="5" t="n">
        <v>2976707</v>
      </c>
      <c r="D67" s="5" t="n">
        <v>132376</v>
      </c>
    </row>
    <row r="68" spans="1:4">
      <c r="A68" s="4" t="s">
        <v>464</v>
      </c>
      <c r="C68" s="5" t="n">
        <v>3958736</v>
      </c>
      <c r="D68" s="5" t="n">
        <v>2844331</v>
      </c>
    </row>
    <row r="69" spans="1:4">
      <c r="A69" s="4" t="s">
        <v>463</v>
      </c>
      <c r="C69" s="5" t="n">
        <v>6935443</v>
      </c>
      <c r="D69" s="5" t="n">
        <v>2976707</v>
      </c>
    </row>
    <row r="70" spans="1:4">
      <c r="A70" s="4" t="s">
        <v>600</v>
      </c>
    </row>
    <row r="71" spans="1:4">
      <c r="A71" s="3" t="s">
        <v>587</v>
      </c>
    </row>
    <row r="72" spans="1:4">
      <c r="A72" s="4" t="s">
        <v>463</v>
      </c>
      <c r="C72" s="4" t="s">
        <v>57</v>
      </c>
      <c r="D72" s="4" t="s">
        <v>57</v>
      </c>
    </row>
    <row r="73" spans="1:4">
      <c r="A73" s="4" t="s">
        <v>464</v>
      </c>
      <c r="C73" s="4" t="s">
        <v>57</v>
      </c>
      <c r="D73" s="4" t="s">
        <v>57</v>
      </c>
    </row>
    <row r="74" spans="1:4">
      <c r="A74" s="4" t="s">
        <v>463</v>
      </c>
      <c r="C74" s="4" t="s">
        <v>57</v>
      </c>
      <c r="D74" s="4" t="s">
        <v>57</v>
      </c>
    </row>
    <row r="75" spans="1:4">
      <c r="A75" s="4" t="s">
        <v>601</v>
      </c>
    </row>
    <row r="76" spans="1:4">
      <c r="A76" s="3" t="s">
        <v>587</v>
      </c>
    </row>
    <row r="77" spans="1:4">
      <c r="A77" s="4" t="s">
        <v>463</v>
      </c>
      <c r="C77" s="4" t="s">
        <v>57</v>
      </c>
      <c r="D77" s="4" t="s">
        <v>57</v>
      </c>
    </row>
    <row r="78" spans="1:4">
      <c r="A78" s="4" t="s">
        <v>464</v>
      </c>
      <c r="C78" s="4" t="s">
        <v>57</v>
      </c>
      <c r="D78" s="4" t="s">
        <v>57</v>
      </c>
    </row>
    <row r="79" spans="1:4">
      <c r="A79" s="4" t="s">
        <v>463</v>
      </c>
      <c r="C79" s="4" t="s">
        <v>57</v>
      </c>
      <c r="D79" s="4" t="s">
        <v>57</v>
      </c>
    </row>
    <row r="80" spans="1:4">
      <c r="A80" s="4" t="s">
        <v>602</v>
      </c>
    </row>
    <row r="81" spans="1:4">
      <c r="A81" s="3" t="s">
        <v>587</v>
      </c>
    </row>
    <row r="82" spans="1:4">
      <c r="A82" s="4" t="s">
        <v>463</v>
      </c>
      <c r="C82" s="5" t="n">
        <v>2916461</v>
      </c>
      <c r="D82" s="5" t="n">
        <v>87446</v>
      </c>
    </row>
    <row r="83" spans="1:4">
      <c r="A83" s="4" t="s">
        <v>464</v>
      </c>
      <c r="C83" s="5" t="n">
        <v>3679789</v>
      </c>
      <c r="D83" s="5" t="n">
        <v>2829015</v>
      </c>
    </row>
    <row r="84" spans="1:4">
      <c r="A84" s="4" t="s">
        <v>463</v>
      </c>
      <c r="C84" s="5" t="n">
        <v>6596250</v>
      </c>
      <c r="D84" s="5" t="n">
        <v>2916461</v>
      </c>
    </row>
    <row r="85" spans="1:4">
      <c r="A85" s="4" t="s">
        <v>603</v>
      </c>
    </row>
    <row r="86" spans="1:4">
      <c r="A86" s="3" t="s">
        <v>587</v>
      </c>
    </row>
    <row r="87" spans="1:4">
      <c r="A87" s="4" t="s">
        <v>463</v>
      </c>
      <c r="C87" s="5" t="n">
        <v>60246</v>
      </c>
      <c r="D87" s="5" t="n">
        <v>44930</v>
      </c>
    </row>
    <row r="88" spans="1:4">
      <c r="A88" s="4" t="s">
        <v>464</v>
      </c>
      <c r="C88" s="5" t="n">
        <v>278947</v>
      </c>
      <c r="D88" s="5" t="n">
        <v>15316</v>
      </c>
    </row>
    <row r="89" spans="1:4">
      <c r="A89" s="4" t="s">
        <v>463</v>
      </c>
      <c r="C89" s="6" t="n">
        <v>339193</v>
      </c>
      <c r="D89" s="6" t="n">
        <v>60246</v>
      </c>
    </row>
    <row r="90" spans="1:4"/>
    <row r="91" spans="1:4">
      <c r="A91" s="4" t="s">
        <v>593</v>
      </c>
      <c r="B91" s="4" t="s">
        <v>604</v>
      </c>
    </row>
    <row r="92" spans="1:4">
      <c r="A92" s="4" t="s">
        <v>595</v>
      </c>
      <c r="B92" s="4" t="s">
        <v>605</v>
      </c>
    </row>
  </sheetData>
  <mergeCells count="5">
    <mergeCell ref="A1:B2"/>
    <mergeCell ref="C1:D1"/>
    <mergeCell ref="A90:C90"/>
    <mergeCell ref="B91:C91"/>
    <mergeCell ref="B92:C9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6"/>
  </cols>
  <sheetData>
    <row r="1" spans="1:2">
      <c r="A1" s="1" t="s">
        <v>606</v>
      </c>
      <c r="B1" s="2" t="s">
        <v>1</v>
      </c>
    </row>
    <row r="2" spans="1:2">
      <c r="B2" s="2" t="s">
        <v>41</v>
      </c>
    </row>
    <row r="3" spans="1:2">
      <c r="A3" s="3" t="s">
        <v>235</v>
      </c>
    </row>
    <row r="4" spans="1:2">
      <c r="A4" s="4" t="s">
        <v>607</v>
      </c>
      <c r="B4" s="4" t="s">
        <v>608</v>
      </c>
    </row>
    <row r="5" spans="1:2">
      <c r="A5" s="4" t="s">
        <v>609</v>
      </c>
      <c r="B5" s="4" t="s">
        <v>610</v>
      </c>
    </row>
    <row r="6" spans="1:2">
      <c r="A6" s="4" t="s">
        <v>611</v>
      </c>
      <c r="B6" s="4" t="s">
        <v>612</v>
      </c>
    </row>
    <row r="7" spans="1:2">
      <c r="A7" s="4" t="s">
        <v>613</v>
      </c>
      <c r="B7" s="4" t="s">
        <v>6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68"/>
    <col customWidth="1" max="3" min="3" width="14"/>
  </cols>
  <sheetData>
    <row r="1" spans="1:3">
      <c r="A1" s="1" t="s">
        <v>615</v>
      </c>
      <c r="B1" s="2" t="s">
        <v>1</v>
      </c>
    </row>
    <row r="2" spans="1:3">
      <c r="B2" s="2" t="s">
        <v>41</v>
      </c>
      <c r="C2" s="2" t="s">
        <v>42</v>
      </c>
    </row>
    <row r="3" spans="1:3">
      <c r="A3" s="3" t="s">
        <v>587</v>
      </c>
    </row>
    <row r="4" spans="1:3">
      <c r="A4" s="4" t="s">
        <v>616</v>
      </c>
      <c r="B4" s="6" t="n">
        <v>65122136</v>
      </c>
    </row>
    <row r="5" spans="1:3">
      <c r="A5" s="4" t="s">
        <v>617</v>
      </c>
      <c r="B5" s="5" t="n">
        <v>65122136</v>
      </c>
    </row>
    <row r="6" spans="1:3">
      <c r="A6" s="4" t="s">
        <v>618</v>
      </c>
      <c r="B6" s="5" t="n">
        <v>67422136</v>
      </c>
    </row>
    <row r="7" spans="1:3">
      <c r="A7" s="4" t="s">
        <v>619</v>
      </c>
      <c r="B7" s="5" t="n">
        <v>62522136</v>
      </c>
    </row>
    <row r="8" spans="1:3">
      <c r="A8" s="4" t="s">
        <v>58</v>
      </c>
      <c r="B8" s="6" t="n">
        <v>169323</v>
      </c>
      <c r="C8" s="6" t="n">
        <v>169323</v>
      </c>
    </row>
    <row r="9" spans="1:3">
      <c r="A9" s="4" t="s">
        <v>592</v>
      </c>
    </row>
    <row r="10" spans="1:3">
      <c r="A10" s="3" t="s">
        <v>587</v>
      </c>
    </row>
    <row r="11" spans="1:3">
      <c r="A11" s="4" t="s">
        <v>620</v>
      </c>
      <c r="B11" s="4" t="s">
        <v>621</v>
      </c>
    </row>
    <row r="12" spans="1:3">
      <c r="A12" s="4" t="s">
        <v>591</v>
      </c>
    </row>
    <row r="13" spans="1:3">
      <c r="A13" s="3" t="s">
        <v>587</v>
      </c>
    </row>
    <row r="14" spans="1:3">
      <c r="A14" s="4" t="s">
        <v>620</v>
      </c>
      <c r="B14" s="4" t="s">
        <v>622</v>
      </c>
    </row>
    <row r="15" spans="1:3">
      <c r="A15" s="4" t="s">
        <v>589</v>
      </c>
    </row>
    <row r="16" spans="1:3">
      <c r="A16" s="3" t="s">
        <v>587</v>
      </c>
    </row>
    <row r="17" spans="1:3">
      <c r="A17" s="4" t="s">
        <v>620</v>
      </c>
      <c r="B17" s="4" t="s">
        <v>6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24</v>
      </c>
      <c r="B1" s="2" t="s">
        <v>1</v>
      </c>
    </row>
    <row r="2" spans="1:4">
      <c r="B2" s="2" t="s">
        <v>41</v>
      </c>
      <c r="C2" s="2" t="s">
        <v>42</v>
      </c>
      <c r="D2" s="2" t="s">
        <v>84</v>
      </c>
    </row>
    <row r="3" spans="1:4">
      <c r="A3" s="3" t="s">
        <v>625</v>
      </c>
    </row>
    <row r="4" spans="1:4">
      <c r="A4" s="4" t="s">
        <v>626</v>
      </c>
      <c r="B4" s="6" t="n">
        <v>25660842</v>
      </c>
    </row>
    <row r="5" spans="1:4">
      <c r="A5" s="4" t="s">
        <v>627</v>
      </c>
      <c r="B5" s="5" t="n">
        <v>19591696</v>
      </c>
      <c r="C5" s="6" t="n">
        <v>5753782</v>
      </c>
      <c r="D5" s="6" t="n">
        <v>-322578</v>
      </c>
    </row>
    <row r="6" spans="1:4">
      <c r="A6" s="4" t="s">
        <v>628</v>
      </c>
      <c r="B6" s="5" t="n">
        <v>64602539</v>
      </c>
      <c r="C6" s="5" t="n">
        <v>25660842</v>
      </c>
    </row>
    <row r="7" spans="1:4">
      <c r="A7" s="4" t="s">
        <v>629</v>
      </c>
    </row>
    <row r="8" spans="1:4">
      <c r="A8" s="3" t="s">
        <v>625</v>
      </c>
    </row>
    <row r="9" spans="1:4">
      <c r="A9" s="4" t="s">
        <v>626</v>
      </c>
      <c r="B9" s="5" t="n">
        <v>25660843</v>
      </c>
    </row>
    <row r="10" spans="1:4">
      <c r="A10" s="4" t="s">
        <v>237</v>
      </c>
      <c r="B10" s="5" t="n">
        <v>19060000</v>
      </c>
    </row>
    <row r="11" spans="1:4">
      <c r="A11" s="4" t="s">
        <v>630</v>
      </c>
      <c r="B11" s="5" t="n">
        <v>519639</v>
      </c>
      <c r="C11" s="5" t="n">
        <v>229639</v>
      </c>
    </row>
    <row r="12" spans="1:4">
      <c r="A12" s="4" t="s">
        <v>627</v>
      </c>
      <c r="B12" s="5" t="n">
        <v>19591696</v>
      </c>
    </row>
    <row r="13" spans="1:4">
      <c r="A13" s="4" t="s">
        <v>628</v>
      </c>
      <c r="B13" s="6" t="n">
        <v>64602539</v>
      </c>
      <c r="C13" s="6" t="n">
        <v>256608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41</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631</v>
      </c>
      <c r="C1" s="2" t="s">
        <v>1</v>
      </c>
    </row>
    <row r="2" spans="1:8">
      <c r="C2" s="2" t="s">
        <v>41</v>
      </c>
      <c r="E2" s="2" t="s">
        <v>42</v>
      </c>
      <c r="G2" s="2" t="s">
        <v>84</v>
      </c>
      <c r="H2" s="2" t="s">
        <v>380</v>
      </c>
    </row>
    <row r="3" spans="1:8">
      <c r="A3" s="3" t="s">
        <v>625</v>
      </c>
    </row>
    <row r="4" spans="1:8">
      <c r="A4" s="4" t="s">
        <v>510</v>
      </c>
      <c r="C4" s="6" t="n">
        <v>140895546</v>
      </c>
      <c r="E4" s="6" t="n">
        <v>143179751</v>
      </c>
    </row>
    <row r="5" spans="1:8">
      <c r="A5" s="4" t="s">
        <v>509</v>
      </c>
      <c r="C5" s="5" t="n">
        <v>15725108</v>
      </c>
      <c r="E5" s="5" t="n">
        <v>63782943</v>
      </c>
    </row>
    <row r="6" spans="1:8">
      <c r="A6" s="4" t="s">
        <v>632</v>
      </c>
      <c r="C6" s="5" t="n">
        <v>156620654</v>
      </c>
      <c r="E6" s="5" t="n">
        <v>206962694</v>
      </c>
    </row>
    <row r="7" spans="1:8">
      <c r="A7" s="4" t="s">
        <v>63</v>
      </c>
      <c r="C7" s="5" t="n">
        <v>25686989</v>
      </c>
      <c r="E7" s="5" t="n">
        <v>36170486</v>
      </c>
    </row>
    <row r="8" spans="1:8">
      <c r="A8" s="4" t="s">
        <v>633</v>
      </c>
      <c r="C8" s="5" t="n">
        <v>53453691</v>
      </c>
      <c r="E8" s="5" t="n">
        <v>36464372</v>
      </c>
    </row>
    <row r="9" spans="1:8">
      <c r="A9" s="4" t="s">
        <v>286</v>
      </c>
      <c r="C9" s="5" t="n">
        <v>2525218</v>
      </c>
      <c r="E9" s="5" t="n">
        <v>36042090</v>
      </c>
      <c r="G9" s="6" t="n">
        <v>44523145</v>
      </c>
      <c r="H9" s="6" t="n">
        <v>3217205</v>
      </c>
    </row>
    <row r="10" spans="1:8">
      <c r="A10" s="4" t="s">
        <v>634</v>
      </c>
      <c r="C10" s="5" t="n">
        <v>22337636</v>
      </c>
      <c r="E10" s="5" t="n">
        <v>2110403</v>
      </c>
      <c r="G10" s="5" t="n">
        <v>937654</v>
      </c>
    </row>
    <row r="11" spans="1:8">
      <c r="A11" s="4" t="s">
        <v>635</v>
      </c>
      <c r="C11" s="5" t="n">
        <v>20900434</v>
      </c>
      <c r="E11" s="5" t="n">
        <v>3575132</v>
      </c>
      <c r="G11" s="5" t="n">
        <v>637751</v>
      </c>
    </row>
    <row r="12" spans="1:8">
      <c r="A12" s="4" t="s">
        <v>636</v>
      </c>
      <c r="C12" s="5" t="n">
        <v>-3703195</v>
      </c>
      <c r="E12" s="5" t="n">
        <v>-2818442</v>
      </c>
      <c r="G12" s="5" t="n">
        <v>-163754</v>
      </c>
    </row>
    <row r="13" spans="1:8">
      <c r="A13" s="4" t="s">
        <v>637</v>
      </c>
      <c r="C13" s="5" t="n">
        <v>6709709</v>
      </c>
      <c r="E13" s="4" t="s">
        <v>57</v>
      </c>
      <c r="G13" s="4" t="s">
        <v>57</v>
      </c>
    </row>
    <row r="14" spans="1:8">
      <c r="A14" s="4" t="s">
        <v>95</v>
      </c>
      <c r="C14" s="5" t="n">
        <v>-14469220</v>
      </c>
      <c r="E14" s="5" t="n">
        <v>-3099225</v>
      </c>
      <c r="G14" s="5" t="n">
        <v>-372963</v>
      </c>
    </row>
    <row r="15" spans="1:8">
      <c r="A15" s="4" t="s">
        <v>638</v>
      </c>
      <c r="C15" s="5" t="n">
        <v>-51011725</v>
      </c>
      <c r="E15" s="5" t="n">
        <v>-37344256</v>
      </c>
      <c r="G15" s="5" t="n">
        <v>-9097431</v>
      </c>
    </row>
    <row r="16" spans="1:8">
      <c r="A16" s="4" t="s">
        <v>639</v>
      </c>
      <c r="C16" s="5" t="n">
        <v>113005412</v>
      </c>
      <c r="E16" s="5" t="n">
        <v>31007019</v>
      </c>
      <c r="G16" s="5" t="n">
        <v>8841824</v>
      </c>
    </row>
    <row r="17" spans="1:8">
      <c r="A17" s="4" t="s">
        <v>640</v>
      </c>
      <c r="C17" s="5" t="n">
        <v>-1098886</v>
      </c>
      <c r="E17" s="5" t="n">
        <v>-23611</v>
      </c>
      <c r="G17" s="4" t="s">
        <v>57</v>
      </c>
    </row>
    <row r="18" spans="1:8">
      <c r="A18" s="4" t="s">
        <v>641</v>
      </c>
      <c r="C18" s="5" t="n">
        <v>-111906526</v>
      </c>
      <c r="E18" s="5" t="n">
        <v>-30983408</v>
      </c>
      <c r="G18" s="5" t="n">
        <v>-8841824</v>
      </c>
    </row>
    <row r="19" spans="1:8">
      <c r="A19" s="4" t="s">
        <v>629</v>
      </c>
    </row>
    <row r="20" spans="1:8">
      <c r="A20" s="3" t="s">
        <v>625</v>
      </c>
    </row>
    <row r="21" spans="1:8">
      <c r="A21" s="4" t="s">
        <v>510</v>
      </c>
      <c r="C21" s="5" t="n">
        <v>141117098</v>
      </c>
      <c r="E21" s="5" t="n">
        <v>67263020</v>
      </c>
      <c r="G21" s="5" t="n">
        <v>23144466</v>
      </c>
    </row>
    <row r="22" spans="1:8">
      <c r="A22" s="4" t="s">
        <v>509</v>
      </c>
      <c r="C22" s="5" t="n">
        <v>82340311</v>
      </c>
      <c r="D22" s="4" t="s">
        <v>593</v>
      </c>
      <c r="E22" s="5" t="n">
        <v>20414439</v>
      </c>
      <c r="F22" s="4" t="s">
        <v>593</v>
      </c>
      <c r="G22" s="5" t="n">
        <v>3381496</v>
      </c>
    </row>
    <row r="23" spans="1:8">
      <c r="A23" s="4" t="s">
        <v>632</v>
      </c>
      <c r="C23" s="5" t="n">
        <v>223457409</v>
      </c>
      <c r="E23" s="5" t="n">
        <v>87677459</v>
      </c>
      <c r="G23" s="5" t="n">
        <v>26525962</v>
      </c>
    </row>
    <row r="24" spans="1:8">
      <c r="A24" s="4" t="s">
        <v>511</v>
      </c>
      <c r="C24" s="5" t="n">
        <v>26558444</v>
      </c>
      <c r="E24" s="5" t="n">
        <v>2688273</v>
      </c>
      <c r="G24" s="4" t="s">
        <v>57</v>
      </c>
    </row>
    <row r="25" spans="1:8">
      <c r="A25" s="4" t="s">
        <v>63</v>
      </c>
      <c r="C25" s="5" t="n">
        <v>60115463</v>
      </c>
      <c r="E25" s="5" t="n">
        <v>39465718</v>
      </c>
      <c r="G25" s="5" t="n">
        <v>1171118</v>
      </c>
    </row>
    <row r="26" spans="1:8">
      <c r="A26" s="4" t="s">
        <v>633</v>
      </c>
      <c r="C26" s="5" t="n">
        <v>86673907</v>
      </c>
      <c r="E26" s="5" t="n">
        <v>42153991</v>
      </c>
      <c r="G26" s="5" t="n">
        <v>1171118</v>
      </c>
    </row>
    <row r="27" spans="1:8">
      <c r="A27" s="4" t="s">
        <v>286</v>
      </c>
      <c r="C27" s="5" t="n">
        <v>9555204</v>
      </c>
      <c r="E27" s="5" t="n">
        <v>2361948</v>
      </c>
      <c r="G27" s="5" t="n">
        <v>2906910</v>
      </c>
    </row>
    <row r="28" spans="1:8">
      <c r="A28" s="4" t="s">
        <v>634</v>
      </c>
      <c r="C28" s="5" t="n">
        <v>82809620</v>
      </c>
      <c r="E28" s="5" t="n">
        <v>4916607</v>
      </c>
      <c r="G28" s="4" t="s">
        <v>57</v>
      </c>
    </row>
    <row r="29" spans="1:8">
      <c r="A29" s="4" t="s">
        <v>635</v>
      </c>
      <c r="C29" s="5" t="n">
        <v>20020954</v>
      </c>
      <c r="D29" s="4" t="s">
        <v>595</v>
      </c>
      <c r="E29" s="5" t="n">
        <v>1542231</v>
      </c>
      <c r="F29" s="4" t="s">
        <v>595</v>
      </c>
      <c r="G29" s="4" t="s">
        <v>57</v>
      </c>
    </row>
    <row r="30" spans="1:8">
      <c r="A30" s="4" t="s">
        <v>642</v>
      </c>
      <c r="C30" s="5" t="n">
        <v>62788666</v>
      </c>
      <c r="E30" s="5" t="n">
        <v>3374376</v>
      </c>
      <c r="G30" s="4" t="s">
        <v>57</v>
      </c>
    </row>
    <row r="31" spans="1:8">
      <c r="A31" s="4" t="s">
        <v>636</v>
      </c>
      <c r="C31" s="5" t="n">
        <v>-16850240</v>
      </c>
      <c r="E31" s="5" t="n">
        <v>-8785053</v>
      </c>
      <c r="G31" s="4" t="s">
        <v>57</v>
      </c>
    </row>
    <row r="32" spans="1:8">
      <c r="A32" s="4" t="s">
        <v>637</v>
      </c>
      <c r="C32" s="5" t="n">
        <v>2131913</v>
      </c>
      <c r="E32" s="4" t="s">
        <v>57</v>
      </c>
      <c r="G32" s="4" t="s">
        <v>57</v>
      </c>
    </row>
    <row r="33" spans="1:8">
      <c r="A33" s="4" t="s">
        <v>95</v>
      </c>
      <c r="C33" s="5" t="n">
        <v>77506993</v>
      </c>
      <c r="E33" s="5" t="n">
        <v>12159429</v>
      </c>
      <c r="G33" s="4" t="s">
        <v>57</v>
      </c>
    </row>
    <row r="34" spans="1:8">
      <c r="A34" s="4" t="s">
        <v>643</v>
      </c>
      <c r="C34" s="5" t="n">
        <v>10444812</v>
      </c>
      <c r="E34" s="5" t="n">
        <v>3385500</v>
      </c>
      <c r="G34" s="5" t="n">
        <v>880247</v>
      </c>
    </row>
    <row r="35" spans="1:8">
      <c r="A35" s="4" t="s">
        <v>638</v>
      </c>
      <c r="C35" s="5" t="n">
        <v>67062181</v>
      </c>
      <c r="E35" s="5" t="n">
        <v>8773929</v>
      </c>
      <c r="G35" s="5" t="n">
        <v>-880247</v>
      </c>
    </row>
    <row r="36" spans="1:8">
      <c r="A36" s="4" t="s">
        <v>644</v>
      </c>
      <c r="C36" s="5" t="n">
        <v>-1337166</v>
      </c>
      <c r="E36" s="5" t="n">
        <v>-307402</v>
      </c>
      <c r="G36" s="5" t="n">
        <v>-3529</v>
      </c>
    </row>
    <row r="37" spans="1:8">
      <c r="A37" s="4" t="s">
        <v>639</v>
      </c>
      <c r="C37" s="5" t="n">
        <v>65725015</v>
      </c>
      <c r="E37" s="5" t="n">
        <v>8466527</v>
      </c>
      <c r="G37" s="5" t="n">
        <v>-883776</v>
      </c>
    </row>
    <row r="38" spans="1:8">
      <c r="A38" s="4" t="s">
        <v>640</v>
      </c>
      <c r="C38" s="5" t="n">
        <v>18524980</v>
      </c>
      <c r="E38" s="5" t="n">
        <v>2297903</v>
      </c>
      <c r="G38" s="5" t="n">
        <v>-238620</v>
      </c>
    </row>
    <row r="39" spans="1:8">
      <c r="A39" s="4" t="s">
        <v>641</v>
      </c>
      <c r="C39" s="5" t="n">
        <v>47200035</v>
      </c>
      <c r="E39" s="5" t="n">
        <v>6168624</v>
      </c>
      <c r="G39" s="5" t="n">
        <v>-645156</v>
      </c>
    </row>
    <row r="40" spans="1:8">
      <c r="A40" s="4" t="s">
        <v>645</v>
      </c>
      <c r="C40" s="5" t="n">
        <v>-107066</v>
      </c>
      <c r="E40" s="5" t="n">
        <v>-2589838</v>
      </c>
      <c r="G40" s="4" t="s">
        <v>57</v>
      </c>
    </row>
    <row r="41" spans="1:8">
      <c r="A41" s="4" t="s">
        <v>646</v>
      </c>
      <c r="C41" s="5" t="n">
        <v>-7178805</v>
      </c>
      <c r="E41" s="5" t="n">
        <v>7928778</v>
      </c>
      <c r="G41" s="4" t="s">
        <v>57</v>
      </c>
    </row>
    <row r="42" spans="1:8">
      <c r="A42" s="4" t="s">
        <v>647</v>
      </c>
      <c r="C42" s="5" t="n">
        <v>39914164</v>
      </c>
      <c r="E42" s="5" t="n">
        <v>11507564</v>
      </c>
      <c r="G42" s="5" t="n">
        <v>-645156</v>
      </c>
    </row>
    <row r="43" spans="1:8">
      <c r="A43" s="4" t="s">
        <v>648</v>
      </c>
      <c r="B43" s="4" t="s">
        <v>649</v>
      </c>
      <c r="C43" s="5" t="n">
        <v>19591697</v>
      </c>
      <c r="E43" s="5" t="n">
        <v>5753782</v>
      </c>
      <c r="G43" s="5" t="n">
        <v>-322578</v>
      </c>
    </row>
    <row r="44" spans="1:8">
      <c r="A44" s="4" t="s">
        <v>650</v>
      </c>
      <c r="C44" s="6" t="n">
        <v>15040401</v>
      </c>
      <c r="E44" s="6" t="n">
        <v>-2603134</v>
      </c>
      <c r="G44" s="6" t="n">
        <v>-322578</v>
      </c>
    </row>
    <row r="45" spans="1:8"/>
    <row r="46" spans="1:8">
      <c r="A46" s="4" t="s">
        <v>593</v>
      </c>
      <c r="B46" s="4" t="s">
        <v>651</v>
      </c>
    </row>
    <row r="47" spans="1:8">
      <c r="A47" s="4" t="s">
        <v>595</v>
      </c>
      <c r="B47" s="4" t="s">
        <v>652</v>
      </c>
    </row>
    <row r="48" spans="1:8">
      <c r="A48" s="4" t="s">
        <v>649</v>
      </c>
      <c r="B48" s="4" t="s">
        <v>653</v>
      </c>
    </row>
  </sheetData>
  <mergeCells count="8">
    <mergeCell ref="A1:B2"/>
    <mergeCell ref="C1:G1"/>
    <mergeCell ref="C2:D2"/>
    <mergeCell ref="E2:F2"/>
    <mergeCell ref="A45:G45"/>
    <mergeCell ref="B46:G46"/>
    <mergeCell ref="B47:G47"/>
    <mergeCell ref="B48:G4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4</v>
      </c>
      <c r="B1" s="2" t="s">
        <v>1</v>
      </c>
    </row>
    <row r="2" spans="1:3">
      <c r="B2" s="2" t="s">
        <v>41</v>
      </c>
      <c r="C2" s="2" t="s">
        <v>42</v>
      </c>
    </row>
    <row r="3" spans="1:3">
      <c r="A3" s="3" t="s">
        <v>625</v>
      </c>
    </row>
    <row r="4" spans="1:3">
      <c r="A4" s="4" t="s">
        <v>655</v>
      </c>
      <c r="B4" s="6" t="n">
        <v>64602539</v>
      </c>
      <c r="C4" s="6" t="n">
        <v>25660842</v>
      </c>
    </row>
    <row r="5" spans="1:3">
      <c r="A5" s="4" t="s">
        <v>629</v>
      </c>
    </row>
    <row r="6" spans="1:3">
      <c r="A6" s="3" t="s">
        <v>625</v>
      </c>
    </row>
    <row r="7" spans="1:3">
      <c r="A7" s="4" t="s">
        <v>656</v>
      </c>
      <c r="B7" s="5" t="n">
        <v>136783502</v>
      </c>
      <c r="C7" s="5" t="n">
        <v>45523468</v>
      </c>
    </row>
    <row r="8" spans="1:3">
      <c r="A8" s="4" t="s">
        <v>657</v>
      </c>
      <c r="B8" s="5" t="n">
        <v>65104309</v>
      </c>
      <c r="C8" s="5" t="n">
        <v>22761734</v>
      </c>
    </row>
    <row r="9" spans="1:3">
      <c r="A9" s="4" t="s">
        <v>658</v>
      </c>
      <c r="B9" s="5" t="n">
        <v>2669470</v>
      </c>
      <c r="C9" s="4" t="s">
        <v>57</v>
      </c>
    </row>
    <row r="10" spans="1:3">
      <c r="A10" s="4" t="s">
        <v>659</v>
      </c>
      <c r="B10" s="5" t="n">
        <v>-3563032</v>
      </c>
      <c r="C10" s="5" t="n">
        <v>3964389</v>
      </c>
    </row>
    <row r="11" spans="1:3">
      <c r="A11" s="4" t="s">
        <v>660</v>
      </c>
      <c r="B11" s="5" t="n">
        <v>-127847</v>
      </c>
      <c r="C11" s="5" t="n">
        <v>-1294919</v>
      </c>
    </row>
    <row r="12" spans="1:3">
      <c r="A12" s="4" t="s">
        <v>661</v>
      </c>
      <c r="B12" s="5" t="n">
        <v>519639</v>
      </c>
      <c r="C12" s="5" t="n">
        <v>229639</v>
      </c>
    </row>
    <row r="13" spans="1:3">
      <c r="A13" s="4" t="s">
        <v>655</v>
      </c>
      <c r="B13" s="6" t="n">
        <v>64602539</v>
      </c>
      <c r="C13" s="6" t="n">
        <v>256608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32"/>
    <col customWidth="1" max="5" min="5" width="21"/>
    <col customWidth="1" max="6" min="6" width="21"/>
    <col customWidth="1" max="7" min="7" width="21"/>
  </cols>
  <sheetData>
    <row r="1" spans="1:7">
      <c r="A1" s="1" t="s">
        <v>662</v>
      </c>
      <c r="B1" s="2" t="s">
        <v>663</v>
      </c>
      <c r="D1" s="2" t="s">
        <v>1</v>
      </c>
    </row>
    <row r="2" spans="1:7">
      <c r="B2" s="2" t="s">
        <v>664</v>
      </c>
      <c r="C2" s="2" t="s">
        <v>665</v>
      </c>
      <c r="D2" s="2" t="s">
        <v>666</v>
      </c>
      <c r="E2" s="2" t="s">
        <v>542</v>
      </c>
      <c r="F2" s="2" t="s">
        <v>543</v>
      </c>
      <c r="G2" s="2" t="s">
        <v>667</v>
      </c>
    </row>
    <row r="3" spans="1:7">
      <c r="A3" s="3" t="s">
        <v>625</v>
      </c>
    </row>
    <row r="4" spans="1:7">
      <c r="A4" s="4" t="s">
        <v>668</v>
      </c>
      <c r="D4" s="6" t="n">
        <v>30511461</v>
      </c>
      <c r="E4" s="6" t="n">
        <v>8371895</v>
      </c>
      <c r="F4" s="6" t="n">
        <v>2298874</v>
      </c>
    </row>
    <row r="5" spans="1:7">
      <c r="A5" s="4" t="s">
        <v>669</v>
      </c>
      <c r="D5" s="4" t="s">
        <v>551</v>
      </c>
    </row>
    <row r="6" spans="1:7">
      <c r="A6" s="4" t="s">
        <v>670</v>
      </c>
    </row>
    <row r="7" spans="1:7">
      <c r="A7" s="3" t="s">
        <v>625</v>
      </c>
    </row>
    <row r="8" spans="1:7">
      <c r="A8" s="4" t="s">
        <v>671</v>
      </c>
      <c r="D8" s="6" t="n">
        <v>18400000</v>
      </c>
    </row>
    <row r="9" spans="1:7">
      <c r="A9" s="4" t="s">
        <v>672</v>
      </c>
      <c r="D9" s="8" t="n">
        <v>1.1</v>
      </c>
    </row>
    <row r="10" spans="1:7">
      <c r="A10" s="4" t="s">
        <v>673</v>
      </c>
      <c r="D10" s="6" t="n">
        <v>25000000</v>
      </c>
    </row>
    <row r="11" spans="1:7">
      <c r="A11" s="4" t="s">
        <v>629</v>
      </c>
    </row>
    <row r="12" spans="1:7">
      <c r="A12" s="3" t="s">
        <v>625</v>
      </c>
    </row>
    <row r="13" spans="1:7">
      <c r="A13" s="4" t="s">
        <v>674</v>
      </c>
      <c r="D13" s="6" t="n">
        <v>1885636</v>
      </c>
      <c r="E13" s="5" t="n">
        <v>275589</v>
      </c>
    </row>
    <row r="14" spans="1:7">
      <c r="A14" s="4" t="s">
        <v>675</v>
      </c>
      <c r="B14" s="4" t="s">
        <v>394</v>
      </c>
      <c r="D14" s="4" t="s">
        <v>424</v>
      </c>
    </row>
    <row r="15" spans="1:7">
      <c r="A15" s="4" t="s">
        <v>671</v>
      </c>
      <c r="D15" s="6" t="n">
        <v>16000000</v>
      </c>
      <c r="E15" s="5" t="n">
        <v>20000000</v>
      </c>
    </row>
    <row r="16" spans="1:7">
      <c r="A16" s="4" t="s">
        <v>676</v>
      </c>
      <c r="E16" s="6" t="n">
        <v>13000000</v>
      </c>
    </row>
    <row r="17" spans="1:7">
      <c r="A17" s="4" t="s">
        <v>677</v>
      </c>
      <c r="E17" s="4" t="s">
        <v>678</v>
      </c>
    </row>
    <row r="18" spans="1:7">
      <c r="A18" s="4" t="s">
        <v>679</v>
      </c>
      <c r="C18" s="4" t="s">
        <v>680</v>
      </c>
      <c r="D18" s="4" t="s">
        <v>681</v>
      </c>
    </row>
    <row r="19" spans="1:7">
      <c r="A19" s="4" t="s">
        <v>673</v>
      </c>
      <c r="D19" s="6" t="n">
        <v>19060000</v>
      </c>
    </row>
    <row r="20" spans="1:7">
      <c r="A20" s="4" t="s">
        <v>682</v>
      </c>
      <c r="G20" s="6" t="n">
        <v>5900000</v>
      </c>
    </row>
    <row r="21" spans="1:7">
      <c r="A21" s="4" t="s">
        <v>683</v>
      </c>
      <c r="G21" s="6" t="n">
        <v>5940000</v>
      </c>
    </row>
    <row r="22" spans="1:7">
      <c r="A22" s="4" t="s">
        <v>684</v>
      </c>
      <c r="D22" s="5" t="n">
        <v>7774020</v>
      </c>
    </row>
    <row r="23" spans="1:7">
      <c r="A23" s="4" t="s">
        <v>668</v>
      </c>
      <c r="D23" s="5" t="n">
        <v>356865</v>
      </c>
    </row>
    <row r="24" spans="1:7">
      <c r="A24" s="4" t="s">
        <v>685</v>
      </c>
      <c r="D24" s="6" t="n">
        <v>952237</v>
      </c>
    </row>
    <row r="25" spans="1:7">
      <c r="A25" s="4" t="s">
        <v>669</v>
      </c>
      <c r="D25" s="4" t="s">
        <v>678</v>
      </c>
    </row>
    <row r="26" spans="1:7">
      <c r="A26" s="4" t="s">
        <v>686</v>
      </c>
      <c r="D26" s="6" t="n">
        <v>13000000</v>
      </c>
    </row>
    <row r="27" spans="1:7">
      <c r="A27" s="4" t="s">
        <v>687</v>
      </c>
      <c r="D27" s="5" t="n">
        <v>1061745</v>
      </c>
    </row>
    <row r="28" spans="1:7">
      <c r="A28" s="4" t="s">
        <v>688</v>
      </c>
      <c r="D28" s="6" t="n">
        <v>593086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89</v>
      </c>
      <c r="B1" s="2" t="s">
        <v>1</v>
      </c>
    </row>
    <row r="2" spans="1:4">
      <c r="B2" s="2" t="s">
        <v>41</v>
      </c>
      <c r="C2" s="2" t="s">
        <v>42</v>
      </c>
      <c r="D2" s="2" t="s">
        <v>84</v>
      </c>
    </row>
    <row r="3" spans="1:4">
      <c r="A3" s="3" t="s">
        <v>241</v>
      </c>
    </row>
    <row r="4" spans="1:4">
      <c r="A4" s="4" t="s">
        <v>690</v>
      </c>
      <c r="B4" s="6" t="n">
        <v>1907430</v>
      </c>
      <c r="C4" s="6" t="n">
        <v>973318</v>
      </c>
      <c r="D4" s="6" t="n">
        <v>670667</v>
      </c>
    </row>
    <row r="5" spans="1:4">
      <c r="A5" s="4" t="s">
        <v>691</v>
      </c>
      <c r="B5" s="5" t="n">
        <v>5168172</v>
      </c>
      <c r="C5" s="5" t="n">
        <v>4102295</v>
      </c>
      <c r="D5" s="5" t="n">
        <v>1318058</v>
      </c>
    </row>
    <row r="6" spans="1:4">
      <c r="A6" s="4" t="s">
        <v>692</v>
      </c>
      <c r="B6" s="6" t="n">
        <v>7075602</v>
      </c>
      <c r="C6" s="6" t="n">
        <v>5075613</v>
      </c>
      <c r="D6" s="6" t="n">
        <v>19887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s>
  <sheetData>
    <row r="1" spans="1:5">
      <c r="A1" s="1" t="s">
        <v>693</v>
      </c>
      <c r="B1" s="2" t="s">
        <v>1</v>
      </c>
    </row>
    <row r="2" spans="1:5">
      <c r="B2" s="2" t="s">
        <v>694</v>
      </c>
      <c r="C2" s="2" t="s">
        <v>695</v>
      </c>
      <c r="D2" s="2" t="s">
        <v>543</v>
      </c>
      <c r="E2" s="2" t="s">
        <v>696</v>
      </c>
    </row>
    <row r="3" spans="1:5">
      <c r="A3" s="3" t="s">
        <v>697</v>
      </c>
    </row>
    <row r="4" spans="1:5">
      <c r="A4" s="4" t="s">
        <v>698</v>
      </c>
      <c r="B4" s="6" t="n">
        <v>4279055</v>
      </c>
      <c r="C4" s="6" t="n">
        <v>801351</v>
      </c>
      <c r="D4" s="6" t="n">
        <v>207500</v>
      </c>
    </row>
    <row r="5" spans="1:5">
      <c r="A5" s="4" t="s">
        <v>699</v>
      </c>
      <c r="B5" s="5" t="n">
        <v>14259177</v>
      </c>
      <c r="C5" s="5" t="n">
        <v>13993498</v>
      </c>
      <c r="D5" s="5" t="n">
        <v>5070447</v>
      </c>
    </row>
    <row r="6" spans="1:5">
      <c r="A6" s="4" t="s">
        <v>700</v>
      </c>
      <c r="B6" s="6" t="n">
        <v>383561</v>
      </c>
    </row>
    <row r="7" spans="1:5">
      <c r="A7" s="4" t="s">
        <v>701</v>
      </c>
      <c r="B7" s="4" t="s">
        <v>551</v>
      </c>
    </row>
    <row r="8" spans="1:5">
      <c r="A8" s="4" t="s">
        <v>702</v>
      </c>
      <c r="B8" s="4" t="s">
        <v>57</v>
      </c>
    </row>
    <row r="9" spans="1:5">
      <c r="A9" s="4" t="s">
        <v>703</v>
      </c>
    </row>
    <row r="10" spans="1:5">
      <c r="A10" s="3" t="s">
        <v>697</v>
      </c>
    </row>
    <row r="11" spans="1:5">
      <c r="A11" s="4" t="s">
        <v>698</v>
      </c>
      <c r="B11" s="5" t="n">
        <v>1593738</v>
      </c>
    </row>
    <row r="12" spans="1:5">
      <c r="A12" s="4" t="s">
        <v>699</v>
      </c>
      <c r="B12" s="5" t="n">
        <v>1381262</v>
      </c>
    </row>
    <row r="13" spans="1:5">
      <c r="A13" s="4" t="s">
        <v>704</v>
      </c>
      <c r="B13" s="5" t="n">
        <v>2975000</v>
      </c>
      <c r="C13" s="5" t="n">
        <v>4200000</v>
      </c>
      <c r="D13" s="5" t="n">
        <v>1871521</v>
      </c>
    </row>
    <row r="14" spans="1:5">
      <c r="A14" s="4" t="s">
        <v>705</v>
      </c>
      <c r="B14" s="5" t="n">
        <v>2022781</v>
      </c>
      <c r="C14" s="4" t="s">
        <v>57</v>
      </c>
      <c r="D14" s="4" t="s">
        <v>57</v>
      </c>
    </row>
    <row r="15" spans="1:5">
      <c r="A15" s="4" t="s">
        <v>706</v>
      </c>
      <c r="B15" s="5" t="n">
        <v>1846064</v>
      </c>
      <c r="C15" s="5" t="n">
        <v>502194</v>
      </c>
    </row>
    <row r="16" spans="1:5">
      <c r="A16" s="4" t="s">
        <v>707</v>
      </c>
      <c r="B16" s="6" t="n">
        <v>31421</v>
      </c>
      <c r="C16" s="6" t="n">
        <v>31421</v>
      </c>
    </row>
    <row r="17" spans="1:5">
      <c r="A17" s="4" t="s">
        <v>708</v>
      </c>
      <c r="B17" s="5" t="n">
        <v>29687942</v>
      </c>
      <c r="C17" s="5" t="n">
        <v>43234242</v>
      </c>
    </row>
    <row r="18" spans="1:5">
      <c r="A18" s="4" t="s">
        <v>709</v>
      </c>
      <c r="B18" s="5" t="n">
        <v>9099706</v>
      </c>
      <c r="C18" s="5" t="n">
        <v>4411764</v>
      </c>
    </row>
    <row r="19" spans="1:5">
      <c r="A19" s="4" t="s">
        <v>710</v>
      </c>
      <c r="B19" s="4" t="s">
        <v>711</v>
      </c>
      <c r="C19" s="4" t="s">
        <v>712</v>
      </c>
    </row>
    <row r="20" spans="1:5">
      <c r="A20" s="4" t="s">
        <v>629</v>
      </c>
    </row>
    <row r="21" spans="1:5">
      <c r="A21" s="3" t="s">
        <v>697</v>
      </c>
    </row>
    <row r="22" spans="1:5">
      <c r="A22" s="4" t="s">
        <v>706</v>
      </c>
      <c r="B22" s="6" t="n">
        <v>956973</v>
      </c>
      <c r="C22" s="6" t="n">
        <v>1287082</v>
      </c>
    </row>
    <row r="23" spans="1:5">
      <c r="A23" s="4" t="s">
        <v>707</v>
      </c>
      <c r="B23" s="5" t="n">
        <v>169948</v>
      </c>
      <c r="C23" s="5" t="n">
        <v>1942329</v>
      </c>
    </row>
    <row r="24" spans="1:5">
      <c r="A24" s="4" t="s">
        <v>713</v>
      </c>
    </row>
    <row r="25" spans="1:5">
      <c r="A25" s="3" t="s">
        <v>697</v>
      </c>
    </row>
    <row r="26" spans="1:5">
      <c r="A26" s="4" t="s">
        <v>706</v>
      </c>
      <c r="B26" s="5" t="n">
        <v>952237</v>
      </c>
    </row>
    <row r="27" spans="1:5">
      <c r="A27" s="4" t="s">
        <v>714</v>
      </c>
    </row>
    <row r="28" spans="1:5">
      <c r="A28" s="3" t="s">
        <v>697</v>
      </c>
    </row>
    <row r="29" spans="1:5">
      <c r="A29" s="4" t="s">
        <v>704</v>
      </c>
      <c r="B29" s="5" t="n">
        <v>37314</v>
      </c>
      <c r="C29" s="5" t="n">
        <v>134676</v>
      </c>
      <c r="D29" s="6" t="n">
        <v>303099</v>
      </c>
    </row>
    <row r="30" spans="1:5">
      <c r="A30" s="4" t="s">
        <v>715</v>
      </c>
    </row>
    <row r="31" spans="1:5">
      <c r="A31" s="3" t="s">
        <v>697</v>
      </c>
    </row>
    <row r="32" spans="1:5">
      <c r="A32" s="4" t="s">
        <v>700</v>
      </c>
      <c r="B32" s="5" t="n">
        <v>278949</v>
      </c>
      <c r="C32" s="6" t="n">
        <v>0</v>
      </c>
    </row>
    <row r="33" spans="1:5">
      <c r="A33" s="4" t="s">
        <v>701</v>
      </c>
      <c r="E33" s="4" t="s">
        <v>716</v>
      </c>
    </row>
    <row r="34" spans="1:5">
      <c r="A34" s="4" t="s">
        <v>702</v>
      </c>
      <c r="B34" s="6" t="n">
        <v>515233</v>
      </c>
    </row>
    <row r="35" spans="1:5">
      <c r="A35" s="4" t="s">
        <v>717</v>
      </c>
    </row>
    <row r="36" spans="1:5">
      <c r="A36" s="3" t="s">
        <v>697</v>
      </c>
    </row>
    <row r="37" spans="1:5">
      <c r="A37" s="4" t="s">
        <v>718</v>
      </c>
      <c r="E37" s="6" t="n">
        <v>15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7"/>
    <col customWidth="1" max="5" min="5" width="21"/>
    <col customWidth="1" max="6" min="6" width="21"/>
  </cols>
  <sheetData>
    <row r="1" spans="1:6">
      <c r="A1" s="1" t="s">
        <v>719</v>
      </c>
      <c r="B1" s="2" t="s">
        <v>720</v>
      </c>
      <c r="C1" s="2" t="s">
        <v>721</v>
      </c>
      <c r="D1" s="2" t="s">
        <v>541</v>
      </c>
      <c r="E1" s="2" t="s">
        <v>542</v>
      </c>
      <c r="F1" s="2" t="s">
        <v>543</v>
      </c>
    </row>
    <row r="2" spans="1:6">
      <c r="A2" s="3" t="s">
        <v>697</v>
      </c>
    </row>
    <row r="3" spans="1:6">
      <c r="A3" s="4" t="s">
        <v>722</v>
      </c>
      <c r="D3" s="6" t="n">
        <v>7075602</v>
      </c>
      <c r="E3" s="6" t="n">
        <v>5075613</v>
      </c>
      <c r="F3" s="6" t="n">
        <v>1988725</v>
      </c>
    </row>
    <row r="4" spans="1:6">
      <c r="A4" s="4" t="s">
        <v>723</v>
      </c>
      <c r="D4" s="6" t="n">
        <v>5943919</v>
      </c>
      <c r="E4" s="5" t="n">
        <v>4729324</v>
      </c>
    </row>
    <row r="5" spans="1:6">
      <c r="A5" s="4" t="s">
        <v>724</v>
      </c>
    </row>
    <row r="6" spans="1:6">
      <c r="A6" s="3" t="s">
        <v>697</v>
      </c>
    </row>
    <row r="7" spans="1:6">
      <c r="A7" s="4" t="s">
        <v>725</v>
      </c>
      <c r="D7" s="5" t="n">
        <v>3030303</v>
      </c>
    </row>
    <row r="8" spans="1:6">
      <c r="A8" s="4" t="s">
        <v>471</v>
      </c>
    </row>
    <row r="9" spans="1:6">
      <c r="A9" s="3" t="s">
        <v>697</v>
      </c>
    </row>
    <row r="10" spans="1:6">
      <c r="A10" s="4" t="s">
        <v>723</v>
      </c>
      <c r="D10" s="6" t="n">
        <v>3553540</v>
      </c>
    </row>
    <row r="11" spans="1:6">
      <c r="A11" s="4" t="s">
        <v>724</v>
      </c>
    </row>
    <row r="12" spans="1:6">
      <c r="A12" s="3" t="s">
        <v>697</v>
      </c>
    </row>
    <row r="13" spans="1:6">
      <c r="A13" s="4" t="s">
        <v>726</v>
      </c>
      <c r="B13" s="5" t="n">
        <v>12</v>
      </c>
    </row>
    <row r="14" spans="1:6">
      <c r="A14" s="4" t="s">
        <v>727</v>
      </c>
    </row>
    <row r="15" spans="1:6">
      <c r="A15" s="3" t="s">
        <v>697</v>
      </c>
    </row>
    <row r="16" spans="1:6">
      <c r="A16" s="4" t="s">
        <v>722</v>
      </c>
      <c r="D16" s="6" t="n">
        <v>49523</v>
      </c>
      <c r="E16" s="5" t="n">
        <v>16614</v>
      </c>
    </row>
    <row r="17" spans="1:6">
      <c r="A17" s="4" t="s">
        <v>728</v>
      </c>
    </row>
    <row r="18" spans="1:6">
      <c r="A18" s="3" t="s">
        <v>697</v>
      </c>
    </row>
    <row r="19" spans="1:6">
      <c r="A19" s="4" t="s">
        <v>729</v>
      </c>
      <c r="C19" s="5" t="n">
        <v>1666667</v>
      </c>
      <c r="D19" s="5" t="n">
        <v>1666667</v>
      </c>
    </row>
    <row r="20" spans="1:6">
      <c r="A20" s="4" t="s">
        <v>730</v>
      </c>
      <c r="C20" s="5" t="n">
        <v>1666667</v>
      </c>
      <c r="D20" s="5" t="n">
        <v>1666667</v>
      </c>
    </row>
    <row r="21" spans="1:6">
      <c r="A21" s="4" t="s">
        <v>731</v>
      </c>
    </row>
    <row r="22" spans="1:6">
      <c r="A22" s="3" t="s">
        <v>697</v>
      </c>
    </row>
    <row r="23" spans="1:6">
      <c r="A23" s="4" t="s">
        <v>732</v>
      </c>
      <c r="F23" s="4" t="s">
        <v>733</v>
      </c>
    </row>
    <row r="24" spans="1:6">
      <c r="A24" s="4" t="s">
        <v>734</v>
      </c>
      <c r="D24" s="6" t="n">
        <v>340562</v>
      </c>
      <c r="E24" s="5" t="n">
        <v>340562</v>
      </c>
      <c r="F24" s="6" t="n">
        <v>86471</v>
      </c>
    </row>
    <row r="25" spans="1:6">
      <c r="A25" s="4" t="s">
        <v>735</v>
      </c>
      <c r="D25" s="5" t="n">
        <v>189354</v>
      </c>
      <c r="E25" s="5" t="n">
        <v>108855</v>
      </c>
      <c r="F25" s="5" t="n">
        <v>144979</v>
      </c>
    </row>
    <row r="26" spans="1:6">
      <c r="A26" s="4" t="s">
        <v>736</v>
      </c>
      <c r="D26" s="5" t="n">
        <v>237</v>
      </c>
      <c r="E26" s="5" t="n">
        <v>40699</v>
      </c>
      <c r="F26" s="4" t="s">
        <v>57</v>
      </c>
    </row>
    <row r="27" spans="1:6">
      <c r="A27" s="4" t="s">
        <v>737</v>
      </c>
      <c r="D27" s="4" t="s">
        <v>57</v>
      </c>
      <c r="E27" s="5" t="n">
        <v>502</v>
      </c>
    </row>
    <row r="28" spans="1:6">
      <c r="A28" s="4" t="s">
        <v>552</v>
      </c>
    </row>
    <row r="29" spans="1:6">
      <c r="A29" s="3" t="s">
        <v>697</v>
      </c>
    </row>
    <row r="30" spans="1:6">
      <c r="A30" s="4" t="s">
        <v>737</v>
      </c>
      <c r="D30" s="6" t="n">
        <v>93007</v>
      </c>
      <c r="E3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8</v>
      </c>
      <c r="B1" s="2" t="s">
        <v>41</v>
      </c>
      <c r="C1" s="2" t="s">
        <v>42</v>
      </c>
    </row>
    <row r="2" spans="1:3">
      <c r="A2" s="3" t="s">
        <v>244</v>
      </c>
    </row>
    <row r="3" spans="1:3">
      <c r="A3" s="4" t="s">
        <v>739</v>
      </c>
      <c r="B3" s="6" t="n">
        <v>886265</v>
      </c>
      <c r="C3" s="6" t="n">
        <v>9818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24"/>
    <col customWidth="1" max="5" min="5" width="24"/>
    <col customWidth="1" max="6" min="6" width="25"/>
    <col customWidth="1" max="7" min="7" width="31"/>
    <col customWidth="1" max="8" min="8" width="25"/>
    <col customWidth="1" max="9" min="9" width="24"/>
    <col customWidth="1" max="10" min="10" width="21"/>
    <col customWidth="1" max="11" min="11" width="24"/>
    <col customWidth="1" max="12" min="12" width="24"/>
  </cols>
  <sheetData>
    <row r="1" spans="1:12">
      <c r="A1" s="1" t="s">
        <v>740</v>
      </c>
      <c r="B1" s="2" t="s">
        <v>741</v>
      </c>
      <c r="C1" s="2" t="s">
        <v>742</v>
      </c>
      <c r="D1" s="2" t="s">
        <v>743</v>
      </c>
      <c r="E1" s="2" t="s">
        <v>744</v>
      </c>
      <c r="F1" s="2" t="s">
        <v>745</v>
      </c>
      <c r="G1" s="2" t="s">
        <v>746</v>
      </c>
      <c r="H1" s="2" t="s">
        <v>747</v>
      </c>
      <c r="I1" s="2" t="s">
        <v>748</v>
      </c>
      <c r="J1" s="2" t="s">
        <v>543</v>
      </c>
      <c r="K1" s="2" t="s">
        <v>749</v>
      </c>
      <c r="L1" s="2" t="s">
        <v>750</v>
      </c>
    </row>
    <row r="2" spans="1:12">
      <c r="A2" s="3" t="s">
        <v>751</v>
      </c>
    </row>
    <row r="3" spans="1:12">
      <c r="A3" s="4" t="s">
        <v>752</v>
      </c>
      <c r="F3" s="4" t="s">
        <v>57</v>
      </c>
    </row>
    <row r="4" spans="1:12">
      <c r="A4" s="4" t="s">
        <v>753</v>
      </c>
      <c r="B4" s="5" t="n">
        <v>5000</v>
      </c>
    </row>
    <row r="5" spans="1:12">
      <c r="A5" s="4" t="s">
        <v>754</v>
      </c>
      <c r="D5" s="4" t="s">
        <v>755</v>
      </c>
    </row>
    <row r="6" spans="1:12">
      <c r="A6" s="4" t="s">
        <v>669</v>
      </c>
      <c r="F6" s="4" t="s">
        <v>551</v>
      </c>
      <c r="G6" s="4" t="s">
        <v>551</v>
      </c>
    </row>
    <row r="7" spans="1:12">
      <c r="A7" s="4" t="s">
        <v>756</v>
      </c>
      <c r="L7" s="6" t="n">
        <v>2</v>
      </c>
    </row>
    <row r="8" spans="1:12">
      <c r="A8" s="4" t="s">
        <v>757</v>
      </c>
      <c r="E8" s="7" t="n">
        <v>3.5</v>
      </c>
    </row>
    <row r="9" spans="1:12">
      <c r="A9" s="4" t="s">
        <v>758</v>
      </c>
      <c r="D9" s="5" t="n">
        <v>10</v>
      </c>
    </row>
    <row r="10" spans="1:12">
      <c r="A10" s="4" t="s">
        <v>759</v>
      </c>
      <c r="D10" s="5" t="n">
        <v>30</v>
      </c>
    </row>
    <row r="11" spans="1:12">
      <c r="A11" s="4" t="s">
        <v>760</v>
      </c>
      <c r="L11" s="6" t="n">
        <v>2</v>
      </c>
    </row>
    <row r="12" spans="1:12">
      <c r="A12" s="4" t="s">
        <v>761</v>
      </c>
      <c r="D12" s="4" t="s">
        <v>755</v>
      </c>
    </row>
    <row r="13" spans="1:12">
      <c r="A13" s="4" t="s">
        <v>762</v>
      </c>
      <c r="F13" s="6" t="n">
        <v>21925195</v>
      </c>
      <c r="G13" s="6" t="n">
        <v>21925195</v>
      </c>
    </row>
    <row r="14" spans="1:12">
      <c r="A14" s="4" t="s">
        <v>763</v>
      </c>
      <c r="F14" s="5" t="n">
        <v>647979</v>
      </c>
      <c r="G14" s="5" t="n">
        <v>647979</v>
      </c>
    </row>
    <row r="15" spans="1:12">
      <c r="A15" s="4" t="s">
        <v>764</v>
      </c>
      <c r="F15" s="5" t="n">
        <v>2426826</v>
      </c>
      <c r="G15" s="5" t="n">
        <v>2426826</v>
      </c>
    </row>
    <row r="16" spans="1:12">
      <c r="A16" s="4" t="s">
        <v>765</v>
      </c>
      <c r="D16" s="6" t="n">
        <v>783000</v>
      </c>
    </row>
    <row r="17" spans="1:12">
      <c r="A17" s="4" t="s">
        <v>766</v>
      </c>
      <c r="F17" s="5" t="n">
        <v>686697</v>
      </c>
      <c r="G17" s="5" t="n">
        <v>686697</v>
      </c>
    </row>
    <row r="18" spans="1:12">
      <c r="A18" s="4" t="s">
        <v>767</v>
      </c>
      <c r="F18" s="5" t="n">
        <v>96303</v>
      </c>
      <c r="G18" s="6" t="n">
        <v>96303</v>
      </c>
    </row>
    <row r="19" spans="1:12">
      <c r="A19" s="4" t="s">
        <v>768</v>
      </c>
      <c r="F19" s="5" t="n">
        <v>383561</v>
      </c>
    </row>
    <row r="20" spans="1:12">
      <c r="A20" s="4" t="s">
        <v>769</v>
      </c>
      <c r="F20" s="5" t="n">
        <v>584285</v>
      </c>
    </row>
    <row r="21" spans="1:12">
      <c r="A21" s="4" t="s">
        <v>770</v>
      </c>
      <c r="F21" s="5" t="n">
        <v>1098886</v>
      </c>
      <c r="H21" s="6" t="n">
        <v>23611</v>
      </c>
      <c r="J21" s="4" t="s">
        <v>57</v>
      </c>
    </row>
    <row r="22" spans="1:12">
      <c r="A22" s="4" t="s">
        <v>771</v>
      </c>
      <c r="F22" s="5" t="n">
        <v>635950</v>
      </c>
    </row>
    <row r="23" spans="1:12">
      <c r="A23" s="4" t="s">
        <v>772</v>
      </c>
      <c r="F23" s="6" t="n">
        <v>169050</v>
      </c>
    </row>
    <row r="24" spans="1:12">
      <c r="A24" s="4" t="s">
        <v>773</v>
      </c>
      <c r="F24" s="9" t="n">
        <v>2.78</v>
      </c>
      <c r="H24" s="9" t="n">
        <v>2.85</v>
      </c>
    </row>
    <row r="25" spans="1:12">
      <c r="A25" s="4" t="s">
        <v>774</v>
      </c>
      <c r="J25" s="4" t="s">
        <v>775</v>
      </c>
    </row>
    <row r="26" spans="1:12">
      <c r="A26" s="4" t="s">
        <v>776</v>
      </c>
      <c r="F26" s="4" t="s">
        <v>57</v>
      </c>
      <c r="H26" s="4" t="s">
        <v>57</v>
      </c>
      <c r="J26" s="4" t="s">
        <v>57</v>
      </c>
    </row>
    <row r="27" spans="1:12">
      <c r="A27" s="4" t="s">
        <v>777</v>
      </c>
      <c r="G27" s="7" t="n">
        <v>2.33</v>
      </c>
      <c r="I27" s="7" t="n">
        <v>2.77</v>
      </c>
      <c r="K27" s="7" t="n">
        <v>1.37</v>
      </c>
    </row>
    <row r="28" spans="1:12">
      <c r="A28" s="4" t="s">
        <v>124</v>
      </c>
    </row>
    <row r="29" spans="1:12">
      <c r="A29" s="3" t="s">
        <v>751</v>
      </c>
    </row>
    <row r="30" spans="1:12">
      <c r="A30" s="4" t="s">
        <v>773</v>
      </c>
      <c r="F30" s="5" t="n">
        <v>2</v>
      </c>
    </row>
    <row r="31" spans="1:12">
      <c r="A31" s="4" t="s">
        <v>778</v>
      </c>
      <c r="F31" s="4" t="s">
        <v>779</v>
      </c>
    </row>
    <row r="32" spans="1:12">
      <c r="A32" s="4" t="s">
        <v>774</v>
      </c>
      <c r="F32" s="4" t="s">
        <v>780</v>
      </c>
    </row>
    <row r="33" spans="1:12">
      <c r="A33" s="4" t="s">
        <v>776</v>
      </c>
      <c r="F33" s="4" t="s">
        <v>57</v>
      </c>
    </row>
    <row r="34" spans="1:12">
      <c r="A34" s="4" t="s">
        <v>777</v>
      </c>
      <c r="G34" s="9" t="n">
        <v>0.89</v>
      </c>
    </row>
    <row r="35" spans="1:12">
      <c r="A35" s="4" t="s">
        <v>781</v>
      </c>
      <c r="G35" s="7" t="n">
        <v>1.85</v>
      </c>
    </row>
    <row r="36" spans="1:12">
      <c r="A36" s="4" t="s">
        <v>782</v>
      </c>
    </row>
    <row r="37" spans="1:12">
      <c r="A37" s="3" t="s">
        <v>751</v>
      </c>
    </row>
    <row r="38" spans="1:12">
      <c r="A38" s="4" t="s">
        <v>783</v>
      </c>
      <c r="B38" s="5" t="n">
        <v>2500</v>
      </c>
    </row>
    <row r="39" spans="1:12">
      <c r="A39" s="4" t="s">
        <v>784</v>
      </c>
      <c r="C39" s="6" t="n">
        <v>10000</v>
      </c>
    </row>
    <row r="40" spans="1:12">
      <c r="A40" s="4" t="s">
        <v>752</v>
      </c>
      <c r="B40" s="6" t="n">
        <v>25000000</v>
      </c>
    </row>
    <row r="41" spans="1:12">
      <c r="A41" s="4" t="s">
        <v>785</v>
      </c>
      <c r="B41" s="5" t="n">
        <v>1</v>
      </c>
    </row>
    <row r="42" spans="1:12">
      <c r="A42" s="4" t="s">
        <v>786</v>
      </c>
      <c r="B42" s="6" t="n">
        <v>10000</v>
      </c>
      <c r="C42" s="6" t="n">
        <v>10000</v>
      </c>
    </row>
    <row r="43" spans="1:12">
      <c r="A43" s="4" t="s">
        <v>669</v>
      </c>
      <c r="F43" s="4" t="s">
        <v>716</v>
      </c>
      <c r="G43" s="4" t="s">
        <v>7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G74"/>
  <sheetViews>
    <sheetView workbookViewId="0">
      <selection activeCell="A1" sqref="A1"/>
    </sheetView>
  </sheetViews>
  <sheetFormatPr baseColWidth="8" defaultRowHeight="15" outlineLevelCol="0"/>
  <cols>
    <col customWidth="1" max="1" min="1" width="80"/>
    <col customWidth="1" max="2" min="2" width="40"/>
    <col customWidth="1" max="3" min="3" width="24"/>
    <col customWidth="1" max="4" min="4" width="80"/>
    <col customWidth="1" max="5" min="5" width="24"/>
    <col customWidth="1" max="6" min="6" width="80"/>
    <col customWidth="1" max="7" min="7" width="24"/>
    <col customWidth="1" max="8" min="8" width="27"/>
    <col customWidth="1" max="9" min="9" width="30"/>
    <col customWidth="1" max="10" min="10" width="27"/>
    <col customWidth="1" max="11" min="11" width="24"/>
    <col customWidth="1" max="12" min="12" width="80"/>
    <col customWidth="1" max="13" min="13" width="23"/>
    <col customWidth="1" max="14" min="14" width="80"/>
    <col customWidth="1" max="15" min="15" width="24"/>
    <col customWidth="1" max="16" min="16" width="80"/>
    <col customWidth="1" max="17" min="17" width="24"/>
    <col customWidth="1" max="18" min="18" width="27"/>
    <col customWidth="1" max="19" min="19" width="24"/>
    <col customWidth="1" max="20" min="20" width="80"/>
    <col customWidth="1" max="21" min="21" width="24"/>
    <col customWidth="1" max="22" min="22" width="80"/>
    <col customWidth="1" max="23" min="23" width="24"/>
    <col customWidth="1" max="24" min="24" width="33"/>
    <col customWidth="1" max="25" min="25" width="30"/>
    <col customWidth="1" max="26" min="26" width="27"/>
    <col customWidth="1" max="27" min="27" width="30"/>
    <col customWidth="1" max="28" min="28" width="27"/>
    <col customWidth="1" max="29" min="29" width="30"/>
    <col customWidth="1" max="30" min="30" width="19"/>
    <col customWidth="1" max="31" min="31" width="20"/>
    <col customWidth="1" max="32" min="32" width="19"/>
    <col customWidth="1" max="33" min="33" width="20"/>
  </cols>
  <sheetData>
    <row r="1" spans="1:33">
      <c r="A1" s="1" t="s">
        <v>787</v>
      </c>
      <c r="B1" s="2" t="s">
        <v>788</v>
      </c>
      <c r="C1" s="2" t="s">
        <v>789</v>
      </c>
      <c r="D1" s="2" t="s">
        <v>790</v>
      </c>
      <c r="E1" s="2" t="s">
        <v>791</v>
      </c>
      <c r="F1" s="2" t="s">
        <v>792</v>
      </c>
      <c r="G1" s="2" t="s">
        <v>793</v>
      </c>
      <c r="H1" s="2" t="s">
        <v>541</v>
      </c>
      <c r="I1" s="2" t="s">
        <v>794</v>
      </c>
      <c r="J1" s="2" t="s">
        <v>795</v>
      </c>
      <c r="K1" s="2" t="s">
        <v>796</v>
      </c>
      <c r="L1" s="2" t="s">
        <v>797</v>
      </c>
      <c r="M1" s="2" t="s">
        <v>798</v>
      </c>
      <c r="N1" s="2" t="s">
        <v>799</v>
      </c>
      <c r="O1" s="2" t="s">
        <v>800</v>
      </c>
      <c r="P1" s="2" t="s">
        <v>801</v>
      </c>
      <c r="Q1" s="2" t="s">
        <v>802</v>
      </c>
      <c r="R1" s="2" t="s">
        <v>803</v>
      </c>
      <c r="S1" s="2" t="s">
        <v>804</v>
      </c>
      <c r="T1" s="2" t="s">
        <v>805</v>
      </c>
      <c r="U1" s="2" t="s">
        <v>806</v>
      </c>
      <c r="V1" s="2" t="s">
        <v>807</v>
      </c>
      <c r="W1" s="2" t="s">
        <v>808</v>
      </c>
      <c r="X1" s="2" t="s">
        <v>809</v>
      </c>
      <c r="Y1" s="2" t="s">
        <v>794</v>
      </c>
      <c r="Z1" s="2" t="s">
        <v>519</v>
      </c>
      <c r="AA1" s="2" t="s">
        <v>810</v>
      </c>
      <c r="AB1" s="2" t="s">
        <v>811</v>
      </c>
      <c r="AC1" s="2" t="s">
        <v>812</v>
      </c>
      <c r="AD1" s="2" t="s">
        <v>813</v>
      </c>
      <c r="AE1" s="2" t="s">
        <v>814</v>
      </c>
      <c r="AF1" s="2" t="s">
        <v>815</v>
      </c>
      <c r="AG1" s="2" t="s">
        <v>816</v>
      </c>
    </row>
    <row r="2" spans="1:33">
      <c r="A2" s="3" t="s">
        <v>817</v>
      </c>
    </row>
    <row r="3" spans="1:33">
      <c r="A3" s="4" t="s">
        <v>818</v>
      </c>
      <c r="X3" s="5" t="n">
        <v>1563143</v>
      </c>
      <c r="Z3" s="5" t="n">
        <v>1410195</v>
      </c>
      <c r="AB3" s="5" t="n">
        <v>1531250</v>
      </c>
    </row>
    <row r="4" spans="1:33">
      <c r="A4" s="4" t="s">
        <v>819</v>
      </c>
      <c r="X4" s="6" t="n">
        <v>1150891</v>
      </c>
      <c r="Z4" s="6" t="n">
        <v>1194530</v>
      </c>
      <c r="AB4" s="6" t="n">
        <v>1120060</v>
      </c>
    </row>
    <row r="5" spans="1:33">
      <c r="A5" s="4" t="s">
        <v>820</v>
      </c>
      <c r="Y5" s="7" t="n">
        <v>0.74</v>
      </c>
      <c r="AA5" s="7" t="n">
        <v>0.85</v>
      </c>
      <c r="AC5" s="7" t="n">
        <v>0.73</v>
      </c>
    </row>
    <row r="6" spans="1:33">
      <c r="A6" s="4" t="s">
        <v>821</v>
      </c>
    </row>
    <row r="7" spans="1:33">
      <c r="A7" s="3" t="s">
        <v>817</v>
      </c>
    </row>
    <row r="8" spans="1:33">
      <c r="A8" s="4" t="s">
        <v>822</v>
      </c>
      <c r="H8" s="5" t="n">
        <v>1918143</v>
      </c>
      <c r="I8" s="5" t="n">
        <v>1918143</v>
      </c>
      <c r="X8" s="5" t="n">
        <v>1918143</v>
      </c>
      <c r="Y8" s="5" t="n">
        <v>1918143</v>
      </c>
    </row>
    <row r="9" spans="1:33">
      <c r="A9" s="4" t="s">
        <v>823</v>
      </c>
      <c r="X9" s="5" t="n">
        <v>355000</v>
      </c>
    </row>
    <row r="10" spans="1:33">
      <c r="A10" s="4" t="s">
        <v>417</v>
      </c>
    </row>
    <row r="11" spans="1:33">
      <c r="A11" s="3" t="s">
        <v>817</v>
      </c>
    </row>
    <row r="12" spans="1:33">
      <c r="A12" s="4" t="s">
        <v>820</v>
      </c>
      <c r="Y12" s="10" t="n">
        <v>0.175</v>
      </c>
      <c r="AA12" s="9" t="n">
        <v>0.03</v>
      </c>
      <c r="AC12" s="11" t="n">
        <v>0.175</v>
      </c>
    </row>
    <row r="13" spans="1:33">
      <c r="A13" s="4" t="s">
        <v>420</v>
      </c>
    </row>
    <row r="14" spans="1:33">
      <c r="A14" s="3" t="s">
        <v>817</v>
      </c>
    </row>
    <row r="15" spans="1:33">
      <c r="A15" s="4" t="s">
        <v>820</v>
      </c>
      <c r="Y15" s="9" t="n">
        <v>3.07</v>
      </c>
      <c r="AA15" s="9" t="n">
        <v>4.25</v>
      </c>
      <c r="AC15" s="7" t="n">
        <v>1.42</v>
      </c>
    </row>
    <row r="16" spans="1:33">
      <c r="A16" s="4" t="s">
        <v>824</v>
      </c>
    </row>
    <row r="17" spans="1:33">
      <c r="A17" s="3" t="s">
        <v>817</v>
      </c>
    </row>
    <row r="18" spans="1:33">
      <c r="A18" s="4" t="s">
        <v>560</v>
      </c>
      <c r="AE18" s="5" t="n">
        <v>1093938</v>
      </c>
    </row>
    <row r="19" spans="1:33">
      <c r="A19" s="4" t="s">
        <v>825</v>
      </c>
      <c r="X19" s="4" t="s">
        <v>394</v>
      </c>
    </row>
    <row r="20" spans="1:33">
      <c r="A20" s="4" t="s">
        <v>826</v>
      </c>
      <c r="X20" s="5" t="n">
        <v>4955947</v>
      </c>
    </row>
    <row r="21" spans="1:33">
      <c r="A21" s="4" t="s">
        <v>395</v>
      </c>
    </row>
    <row r="22" spans="1:33">
      <c r="A22" s="3" t="s">
        <v>817</v>
      </c>
    </row>
    <row r="23" spans="1:33">
      <c r="A23" s="4" t="s">
        <v>560</v>
      </c>
      <c r="AD23" s="5" t="n">
        <v>2129707</v>
      </c>
      <c r="AF23" s="5" t="n">
        <v>9911894</v>
      </c>
    </row>
    <row r="24" spans="1:33">
      <c r="A24" s="4" t="s">
        <v>826</v>
      </c>
      <c r="X24" s="5" t="n">
        <v>4955947</v>
      </c>
    </row>
    <row r="25" spans="1:33">
      <c r="A25" s="4" t="s">
        <v>827</v>
      </c>
    </row>
    <row r="26" spans="1:33">
      <c r="A26" s="3" t="s">
        <v>817</v>
      </c>
    </row>
    <row r="27" spans="1:33">
      <c r="A27" s="4" t="s">
        <v>828</v>
      </c>
      <c r="Y27" s="6" t="n">
        <v>6</v>
      </c>
      <c r="AA27" s="6" t="n">
        <v>6</v>
      </c>
    </row>
    <row r="28" spans="1:33">
      <c r="A28" s="4" t="s">
        <v>829</v>
      </c>
      <c r="X28" s="5" t="n">
        <v>2129707</v>
      </c>
      <c r="Z28" s="5" t="n">
        <v>3000000</v>
      </c>
    </row>
    <row r="29" spans="1:33">
      <c r="A29" s="4" t="s">
        <v>830</v>
      </c>
      <c r="X29" s="6" t="n">
        <v>8199371</v>
      </c>
      <c r="Z29" s="6" t="n">
        <v>18000000</v>
      </c>
    </row>
    <row r="30" spans="1:33">
      <c r="A30" s="4" t="s">
        <v>124</v>
      </c>
    </row>
    <row r="31" spans="1:33">
      <c r="A31" s="3" t="s">
        <v>817</v>
      </c>
    </row>
    <row r="32" spans="1:33">
      <c r="A32" s="4" t="s">
        <v>822</v>
      </c>
      <c r="H32" s="5" t="n">
        <v>26470671</v>
      </c>
      <c r="I32" s="5" t="n">
        <v>26470671</v>
      </c>
      <c r="X32" s="5" t="n">
        <v>26470671</v>
      </c>
      <c r="Y32" s="5" t="n">
        <v>26470671</v>
      </c>
      <c r="Z32" s="5" t="n">
        <v>8411764</v>
      </c>
      <c r="AA32" s="5" t="n">
        <v>8411764</v>
      </c>
      <c r="AB32" s="5" t="n">
        <v>9707677</v>
      </c>
      <c r="AC32" s="5" t="n">
        <v>9707677</v>
      </c>
      <c r="AG32" s="5" t="n">
        <v>8489451</v>
      </c>
    </row>
    <row r="33" spans="1:33">
      <c r="A33" s="4" t="s">
        <v>828</v>
      </c>
      <c r="AA33" s="7" t="n">
        <v>0.27</v>
      </c>
      <c r="AC33" s="6" t="n">
        <v>2</v>
      </c>
    </row>
    <row r="34" spans="1:33">
      <c r="A34" s="4" t="s">
        <v>829</v>
      </c>
      <c r="Z34" s="5" t="n">
        <v>4077687</v>
      </c>
      <c r="AB34" s="5" t="n">
        <v>4797375</v>
      </c>
    </row>
    <row r="35" spans="1:33">
      <c r="A35" s="4" t="s">
        <v>830</v>
      </c>
      <c r="Z35" s="6" t="n">
        <v>1100975</v>
      </c>
      <c r="AB35" s="6" t="n">
        <v>9594750</v>
      </c>
    </row>
    <row r="36" spans="1:33">
      <c r="A36" s="4" t="s">
        <v>831</v>
      </c>
    </row>
    <row r="37" spans="1:33">
      <c r="A37" s="3" t="s">
        <v>817</v>
      </c>
    </row>
    <row r="38" spans="1:33">
      <c r="A38" s="4" t="s">
        <v>828</v>
      </c>
      <c r="AA38" s="5" t="n">
        <v>2</v>
      </c>
      <c r="AC38" s="7" t="n">
        <v>2.6</v>
      </c>
    </row>
    <row r="39" spans="1:33">
      <c r="A39" s="4" t="s">
        <v>829</v>
      </c>
      <c r="Z39" s="5" t="n">
        <v>443350</v>
      </c>
      <c r="AB39" s="5" t="n">
        <v>7047700</v>
      </c>
    </row>
    <row r="40" spans="1:33">
      <c r="A40" s="4" t="s">
        <v>830</v>
      </c>
      <c r="Z40" s="6" t="n">
        <v>886700</v>
      </c>
      <c r="AB40" s="6" t="n">
        <v>18324020</v>
      </c>
    </row>
    <row r="41" spans="1:33">
      <c r="A41" s="4" t="s">
        <v>832</v>
      </c>
    </row>
    <row r="42" spans="1:33">
      <c r="A42" s="3" t="s">
        <v>817</v>
      </c>
    </row>
    <row r="43" spans="1:33">
      <c r="A43" s="4" t="s">
        <v>828</v>
      </c>
      <c r="AA43" s="7" t="n">
        <v>2.6</v>
      </c>
    </row>
    <row r="44" spans="1:33">
      <c r="A44" s="4" t="s">
        <v>829</v>
      </c>
      <c r="Z44" s="5" t="n">
        <v>718826</v>
      </c>
    </row>
    <row r="45" spans="1:33">
      <c r="A45" s="4" t="s">
        <v>830</v>
      </c>
      <c r="Z45" s="6" t="n">
        <v>1868948</v>
      </c>
    </row>
    <row r="46" spans="1:33">
      <c r="A46" s="4" t="s">
        <v>833</v>
      </c>
    </row>
    <row r="47" spans="1:33">
      <c r="A47" s="3" t="s">
        <v>817</v>
      </c>
    </row>
    <row r="48" spans="1:33">
      <c r="A48" s="4" t="s">
        <v>822</v>
      </c>
      <c r="H48" s="5" t="n">
        <v>160986373</v>
      </c>
      <c r="I48" s="5" t="n">
        <v>160986373</v>
      </c>
      <c r="X48" s="5" t="n">
        <v>160986373</v>
      </c>
      <c r="Y48" s="5" t="n">
        <v>160986373</v>
      </c>
      <c r="Z48" s="5" t="n">
        <v>141443116</v>
      </c>
      <c r="AA48" s="5" t="n">
        <v>141443116</v>
      </c>
      <c r="AB48" s="5" t="n">
        <v>106787226</v>
      </c>
      <c r="AC48" s="5" t="n">
        <v>106787226</v>
      </c>
    </row>
    <row r="49" spans="1:33">
      <c r="A49" s="4" t="s">
        <v>834</v>
      </c>
      <c r="X49" s="5" t="n">
        <v>19543257</v>
      </c>
      <c r="Z49" s="5" t="n">
        <v>34655890</v>
      </c>
      <c r="AB49" s="5" t="n">
        <v>38992528</v>
      </c>
    </row>
    <row r="50" spans="1:33">
      <c r="A50" s="4" t="s">
        <v>835</v>
      </c>
    </row>
    <row r="51" spans="1:33">
      <c r="A51" s="3" t="s">
        <v>817</v>
      </c>
    </row>
    <row r="52" spans="1:33">
      <c r="A52" s="4" t="s">
        <v>822</v>
      </c>
      <c r="H52" s="4" t="s">
        <v>57</v>
      </c>
      <c r="I52" s="4" t="s">
        <v>57</v>
      </c>
      <c r="X52" s="4" t="s">
        <v>57</v>
      </c>
      <c r="Y52" s="4" t="s">
        <v>57</v>
      </c>
      <c r="Z52" s="4" t="s">
        <v>57</v>
      </c>
      <c r="AA52" s="4" t="s">
        <v>57</v>
      </c>
    </row>
    <row r="53" spans="1:33">
      <c r="A53" s="4" t="s">
        <v>836</v>
      </c>
    </row>
    <row r="54" spans="1:33">
      <c r="A54" s="3" t="s">
        <v>817</v>
      </c>
    </row>
    <row r="55" spans="1:33">
      <c r="A55" s="4" t="s">
        <v>837</v>
      </c>
      <c r="H55" s="5" t="n">
        <v>5172942</v>
      </c>
      <c r="J55" s="5" t="n">
        <v>4385965</v>
      </c>
    </row>
    <row r="56" spans="1:33">
      <c r="A56" s="4" t="s">
        <v>838</v>
      </c>
      <c r="I56" s="7" t="n">
        <v>0.29</v>
      </c>
      <c r="K56" s="7" t="n">
        <v>0.57</v>
      </c>
    </row>
    <row r="57" spans="1:33">
      <c r="A57" s="4" t="s">
        <v>839</v>
      </c>
      <c r="H57" s="6" t="n">
        <v>1500153</v>
      </c>
      <c r="J57" s="6" t="n">
        <v>2500000</v>
      </c>
    </row>
    <row r="58" spans="1:33">
      <c r="A58" s="4" t="s">
        <v>840</v>
      </c>
    </row>
    <row r="59" spans="1:33">
      <c r="A59" s="3" t="s">
        <v>817</v>
      </c>
    </row>
    <row r="60" spans="1:33">
      <c r="A60" s="4" t="s">
        <v>837</v>
      </c>
      <c r="B60" s="5" t="n">
        <v>4000000</v>
      </c>
      <c r="D60" s="5" t="n">
        <v>3000000</v>
      </c>
      <c r="F60" s="5" t="n">
        <v>10235000</v>
      </c>
      <c r="L60" s="5" t="n">
        <v>4000000</v>
      </c>
      <c r="N60" s="5" t="n">
        <v>3000000</v>
      </c>
      <c r="P60" s="5" t="n">
        <v>439053</v>
      </c>
      <c r="T60" s="5" t="n">
        <v>13170000</v>
      </c>
      <c r="V60" s="5" t="n">
        <v>307050</v>
      </c>
      <c r="X60" s="5" t="n">
        <v>5936500</v>
      </c>
    </row>
    <row r="61" spans="1:33">
      <c r="A61" s="4" t="s">
        <v>838</v>
      </c>
      <c r="C61" s="7" t="n">
        <v>2.7</v>
      </c>
      <c r="E61" s="6" t="n">
        <v>5</v>
      </c>
      <c r="G61" s="7" t="n">
        <v>1.35</v>
      </c>
      <c r="M61" s="7" t="n">
        <v>4.2</v>
      </c>
      <c r="O61" s="6" t="n">
        <v>6</v>
      </c>
      <c r="Q61" s="7" t="n">
        <v>1.85</v>
      </c>
      <c r="U61" s="7" t="n">
        <v>1.85</v>
      </c>
      <c r="W61" s="7" t="n">
        <v>1.35</v>
      </c>
      <c r="Y61" s="7" t="n">
        <v>3.16</v>
      </c>
    </row>
    <row r="62" spans="1:33">
      <c r="A62" s="4" t="s">
        <v>839</v>
      </c>
      <c r="B62" s="6" t="n">
        <v>10800000</v>
      </c>
      <c r="D62" s="6" t="n">
        <v>15000000</v>
      </c>
      <c r="F62" s="6" t="n">
        <v>13817250</v>
      </c>
      <c r="L62" s="6" t="n">
        <v>16800000</v>
      </c>
      <c r="N62" s="6" t="n">
        <v>18000000</v>
      </c>
      <c r="P62" s="6" t="n">
        <v>812248</v>
      </c>
      <c r="T62" s="6" t="n">
        <v>24364500</v>
      </c>
      <c r="V62" s="6" t="n">
        <v>414518</v>
      </c>
      <c r="X62" s="6" t="n">
        <v>18768424</v>
      </c>
    </row>
    <row r="63" spans="1:33">
      <c r="A63" s="4" t="s">
        <v>841</v>
      </c>
      <c r="B63" s="4" t="s">
        <v>842</v>
      </c>
      <c r="D63" s="4" t="s">
        <v>843</v>
      </c>
      <c r="F63" s="4" t="s">
        <v>844</v>
      </c>
      <c r="L63" s="4" t="s">
        <v>843</v>
      </c>
      <c r="N63" s="4" t="s">
        <v>843</v>
      </c>
      <c r="P63" s="4" t="s">
        <v>844</v>
      </c>
      <c r="T63" s="4" t="s">
        <v>844</v>
      </c>
      <c r="V63" s="4" t="s">
        <v>844</v>
      </c>
    </row>
    <row r="64" spans="1:33">
      <c r="A64" s="4" t="s">
        <v>845</v>
      </c>
    </row>
    <row r="65" spans="1:33">
      <c r="A65" s="3" t="s">
        <v>817</v>
      </c>
    </row>
    <row r="66" spans="1:33">
      <c r="A66" s="4" t="s">
        <v>837</v>
      </c>
      <c r="R66" s="5" t="n">
        <v>1465100</v>
      </c>
    </row>
    <row r="67" spans="1:33">
      <c r="A67" s="4" t="s">
        <v>838</v>
      </c>
      <c r="S67" s="10" t="n">
        <v>1.755</v>
      </c>
    </row>
    <row r="68" spans="1:33">
      <c r="A68" s="4" t="s">
        <v>846</v>
      </c>
      <c r="D68" s="4" t="s">
        <v>847</v>
      </c>
      <c r="F68" s="4" t="s">
        <v>755</v>
      </c>
      <c r="L68" s="4" t="s">
        <v>848</v>
      </c>
      <c r="N68" s="4" t="s">
        <v>849</v>
      </c>
      <c r="P68" s="4" t="s">
        <v>755</v>
      </c>
      <c r="T68" s="4" t="s">
        <v>755</v>
      </c>
      <c r="V68" s="4" t="s">
        <v>755</v>
      </c>
    </row>
    <row r="69" spans="1:33">
      <c r="A69" s="4" t="s">
        <v>828</v>
      </c>
      <c r="E69" s="6" t="n">
        <v>6</v>
      </c>
      <c r="G69" s="6" t="n">
        <v>2</v>
      </c>
      <c r="M69" s="7" t="n">
        <v>5.2</v>
      </c>
      <c r="O69" s="6" t="n">
        <v>7</v>
      </c>
      <c r="Q69" s="7" t="n">
        <v>2.6</v>
      </c>
      <c r="S69" s="7" t="n">
        <v>0.19</v>
      </c>
      <c r="U69" s="7" t="n">
        <v>2.6</v>
      </c>
      <c r="W69" s="6" t="n">
        <v>2</v>
      </c>
    </row>
    <row r="70" spans="1:33">
      <c r="A70" s="4" t="s">
        <v>829</v>
      </c>
      <c r="R70" s="5" t="n">
        <v>987750</v>
      </c>
    </row>
    <row r="71" spans="1:33">
      <c r="A71" s="4" t="s">
        <v>830</v>
      </c>
      <c r="R71" s="6" t="n">
        <v>2758924</v>
      </c>
    </row>
    <row r="72" spans="1:33">
      <c r="A72" s="4" t="s">
        <v>850</v>
      </c>
    </row>
    <row r="73" spans="1:33">
      <c r="A73" s="3" t="s">
        <v>817</v>
      </c>
    </row>
    <row r="74" spans="1:33">
      <c r="A74" s="4" t="s">
        <v>839</v>
      </c>
      <c r="X74" s="6" t="n">
        <v>39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30"/>
    <col customWidth="1" max="3" min="3" width="36"/>
    <col customWidth="1" max="4" min="4" width="36"/>
  </cols>
  <sheetData>
    <row r="1" spans="1:4">
      <c r="A1" s="1" t="s">
        <v>851</v>
      </c>
      <c r="B1" s="2" t="s">
        <v>1</v>
      </c>
    </row>
    <row r="2" spans="1:4">
      <c r="B2" s="2" t="s">
        <v>852</v>
      </c>
      <c r="C2" s="2" t="s">
        <v>853</v>
      </c>
      <c r="D2" s="2" t="s">
        <v>854</v>
      </c>
    </row>
    <row r="3" spans="1:4">
      <c r="A3" s="3" t="s">
        <v>855</v>
      </c>
    </row>
    <row r="4" spans="1:4">
      <c r="A4" s="4" t="s">
        <v>856</v>
      </c>
      <c r="B4" s="5" t="n">
        <v>9894211</v>
      </c>
      <c r="C4" s="5" t="n">
        <v>9861114</v>
      </c>
      <c r="D4" s="5" t="n">
        <v>5758200</v>
      </c>
    </row>
    <row r="5" spans="1:4">
      <c r="A5" s="4" t="s">
        <v>857</v>
      </c>
      <c r="B5" s="5" t="n">
        <v>6615500</v>
      </c>
      <c r="C5" s="5" t="n">
        <v>2811000</v>
      </c>
      <c r="D5" s="5" t="n">
        <v>5905000</v>
      </c>
    </row>
    <row r="6" spans="1:4">
      <c r="A6" s="4" t="s">
        <v>858</v>
      </c>
      <c r="B6" s="5" t="n">
        <v>-2564934</v>
      </c>
      <c r="C6" s="5" t="n">
        <v>-1367708</v>
      </c>
      <c r="D6" s="5" t="n">
        <v>-270836</v>
      </c>
    </row>
    <row r="7" spans="1:4">
      <c r="A7" s="4" t="s">
        <v>859</v>
      </c>
      <c r="B7" s="5" t="n">
        <v>-1563143</v>
      </c>
      <c r="C7" s="5" t="n">
        <v>-1410195</v>
      </c>
      <c r="D7" s="5" t="n">
        <v>-1531250</v>
      </c>
    </row>
    <row r="8" spans="1:4">
      <c r="A8" s="4" t="s">
        <v>860</v>
      </c>
      <c r="B8" s="5" t="n">
        <v>12381634</v>
      </c>
      <c r="C8" s="5" t="n">
        <v>9894211</v>
      </c>
      <c r="D8" s="5" t="n">
        <v>9861114</v>
      </c>
    </row>
    <row r="9" spans="1:4">
      <c r="A9" s="3" t="s">
        <v>861</v>
      </c>
    </row>
    <row r="10" spans="1:4">
      <c r="A10" s="4" t="s">
        <v>862</v>
      </c>
      <c r="B10" s="7" t="n">
        <v>2.31</v>
      </c>
      <c r="C10" s="7" t="n">
        <v>1.76</v>
      </c>
      <c r="D10" s="7" t="n">
        <v>0.53</v>
      </c>
    </row>
    <row r="11" spans="1:4">
      <c r="A11" s="4" t="s">
        <v>863</v>
      </c>
      <c r="B11" s="9" t="n">
        <v>3.77</v>
      </c>
      <c r="C11" s="9" t="n">
        <v>4.16</v>
      </c>
      <c r="D11" s="9" t="n">
        <v>2.67</v>
      </c>
    </row>
    <row r="12" spans="1:4">
      <c r="A12" s="4" t="s">
        <v>864</v>
      </c>
      <c r="B12" s="9" t="n">
        <v>3.77</v>
      </c>
      <c r="C12" s="9" t="n">
        <v>3.62</v>
      </c>
      <c r="D12" s="9" t="n">
        <v>1.38</v>
      </c>
    </row>
    <row r="13" spans="1:4">
      <c r="A13" s="4" t="s">
        <v>859</v>
      </c>
      <c r="B13" s="9" t="n">
        <v>0.74</v>
      </c>
      <c r="C13" s="9" t="n">
        <v>0.85</v>
      </c>
      <c r="D13" s="9" t="n">
        <v>0.73</v>
      </c>
    </row>
    <row r="14" spans="1:4">
      <c r="A14" s="4" t="s">
        <v>865</v>
      </c>
      <c r="B14" s="7" t="n">
        <v>2.99</v>
      </c>
      <c r="C14" s="7" t="n">
        <v>2.31</v>
      </c>
      <c r="D14" s="7" t="n">
        <v>1.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41</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66</v>
      </c>
      <c r="B1" s="2" t="s">
        <v>1</v>
      </c>
    </row>
    <row r="2" spans="1:4">
      <c r="B2" s="2" t="s">
        <v>867</v>
      </c>
      <c r="C2" s="2" t="s">
        <v>868</v>
      </c>
      <c r="D2" s="2" t="s">
        <v>869</v>
      </c>
    </row>
    <row r="3" spans="1:4">
      <c r="A3" s="3" t="s">
        <v>870</v>
      </c>
    </row>
    <row r="4" spans="1:4">
      <c r="A4" s="4" t="s">
        <v>871</v>
      </c>
      <c r="B4" s="9" t="n">
        <v>2.78</v>
      </c>
      <c r="C4" s="9" t="n">
        <v>2.85</v>
      </c>
    </row>
    <row r="5" spans="1:4">
      <c r="A5" s="4" t="s">
        <v>774</v>
      </c>
      <c r="D5" s="4" t="s">
        <v>775</v>
      </c>
    </row>
    <row r="6" spans="1:4">
      <c r="A6" s="4" t="s">
        <v>776</v>
      </c>
      <c r="B6" s="4" t="s">
        <v>57</v>
      </c>
      <c r="C6" s="4" t="s">
        <v>57</v>
      </c>
      <c r="D6" s="4" t="s">
        <v>57</v>
      </c>
    </row>
    <row r="7" spans="1:4">
      <c r="A7" s="4" t="s">
        <v>872</v>
      </c>
      <c r="B7" s="7" t="n">
        <v>2.33</v>
      </c>
      <c r="C7" s="7" t="n">
        <v>2.77</v>
      </c>
      <c r="D7" s="7" t="n">
        <v>1.37</v>
      </c>
    </row>
    <row r="8" spans="1:4">
      <c r="A8" s="4" t="s">
        <v>417</v>
      </c>
    </row>
    <row r="9" spans="1:4">
      <c r="A9" s="3" t="s">
        <v>870</v>
      </c>
    </row>
    <row r="10" spans="1:4">
      <c r="A10" s="4" t="s">
        <v>778</v>
      </c>
      <c r="B10" s="4" t="s">
        <v>873</v>
      </c>
      <c r="C10" s="4" t="s">
        <v>874</v>
      </c>
      <c r="D10" s="4" t="s">
        <v>875</v>
      </c>
    </row>
    <row r="11" spans="1:4">
      <c r="A11" s="4" t="s">
        <v>871</v>
      </c>
      <c r="D11" s="5" t="n">
        <v>1</v>
      </c>
    </row>
    <row r="12" spans="1:4">
      <c r="A12" s="4" t="s">
        <v>774</v>
      </c>
      <c r="B12" s="4" t="s">
        <v>876</v>
      </c>
      <c r="C12" s="4" t="s">
        <v>775</v>
      </c>
    </row>
    <row r="13" spans="1:4">
      <c r="A13" s="4" t="s">
        <v>872</v>
      </c>
      <c r="B13" s="7" t="n">
        <v>1.22</v>
      </c>
    </row>
    <row r="14" spans="1:4">
      <c r="A14" s="4" t="s">
        <v>420</v>
      </c>
    </row>
    <row r="15" spans="1:4">
      <c r="A15" s="3" t="s">
        <v>870</v>
      </c>
    </row>
    <row r="16" spans="1:4">
      <c r="A16" s="4" t="s">
        <v>778</v>
      </c>
      <c r="B16" s="4" t="s">
        <v>877</v>
      </c>
      <c r="C16" s="4" t="s">
        <v>878</v>
      </c>
      <c r="D16" s="4" t="s">
        <v>879</v>
      </c>
    </row>
    <row r="17" spans="1:4">
      <c r="A17" s="4" t="s">
        <v>871</v>
      </c>
      <c r="D17" s="5" t="n">
        <v>3</v>
      </c>
    </row>
    <row r="18" spans="1:4">
      <c r="A18" s="4" t="s">
        <v>774</v>
      </c>
      <c r="B18" s="4" t="s">
        <v>880</v>
      </c>
      <c r="C18" s="4" t="s">
        <v>881</v>
      </c>
    </row>
    <row r="19" spans="1:4">
      <c r="A19" s="4" t="s">
        <v>872</v>
      </c>
      <c r="B19" s="7" t="n">
        <v>4.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882</v>
      </c>
      <c r="B1" s="2" t="s">
        <v>1</v>
      </c>
    </row>
    <row r="2" spans="1:5">
      <c r="B2" s="2" t="s">
        <v>852</v>
      </c>
      <c r="C2" s="2" t="s">
        <v>883</v>
      </c>
      <c r="D2" s="2" t="s">
        <v>884</v>
      </c>
      <c r="E2" s="2" t="s">
        <v>885</v>
      </c>
    </row>
    <row r="3" spans="1:5">
      <c r="A3" s="3" t="s">
        <v>870</v>
      </c>
    </row>
    <row r="4" spans="1:5">
      <c r="A4" s="4" t="s">
        <v>886</v>
      </c>
      <c r="B4" s="5" t="n">
        <v>12381634</v>
      </c>
      <c r="C4" s="5" t="n">
        <v>9894211</v>
      </c>
      <c r="D4" s="5" t="n">
        <v>9861114</v>
      </c>
      <c r="E4" s="5" t="n">
        <v>5758200</v>
      </c>
    </row>
    <row r="5" spans="1:5">
      <c r="A5" s="4" t="s">
        <v>887</v>
      </c>
      <c r="B5" s="4" t="s">
        <v>888</v>
      </c>
    </row>
    <row r="6" spans="1:5">
      <c r="A6" s="4" t="s">
        <v>889</v>
      </c>
      <c r="B6" s="7" t="n">
        <v>2.99</v>
      </c>
      <c r="C6" s="7" t="n">
        <v>2.31</v>
      </c>
      <c r="D6" s="7" t="n">
        <v>1.76</v>
      </c>
      <c r="E6" s="7" t="n">
        <v>0.53</v>
      </c>
    </row>
    <row r="7" spans="1:5">
      <c r="A7" s="4" t="s">
        <v>890</v>
      </c>
      <c r="B7" s="5" t="n">
        <v>7722390</v>
      </c>
    </row>
    <row r="8" spans="1:5">
      <c r="A8" s="4" t="s">
        <v>891</v>
      </c>
      <c r="B8" s="7" t="n">
        <v>2.57</v>
      </c>
    </row>
    <row r="9" spans="1:5">
      <c r="A9" s="4" t="s">
        <v>892</v>
      </c>
    </row>
    <row r="10" spans="1:5">
      <c r="A10" s="3" t="s">
        <v>870</v>
      </c>
    </row>
    <row r="11" spans="1:5">
      <c r="A11" s="4" t="s">
        <v>886</v>
      </c>
      <c r="B11" s="5" t="n">
        <v>10000</v>
      </c>
    </row>
    <row r="12" spans="1:5">
      <c r="A12" s="4" t="s">
        <v>887</v>
      </c>
      <c r="B12" s="4" t="s">
        <v>893</v>
      </c>
    </row>
    <row r="13" spans="1:5">
      <c r="A13" s="4" t="s">
        <v>889</v>
      </c>
      <c r="B13" s="7" t="n">
        <v>0.34</v>
      </c>
    </row>
    <row r="14" spans="1:5">
      <c r="A14" s="4" t="s">
        <v>890</v>
      </c>
      <c r="B14" s="5" t="n">
        <v>10000</v>
      </c>
    </row>
    <row r="15" spans="1:5">
      <c r="A15" s="4" t="s">
        <v>891</v>
      </c>
      <c r="B15" s="7" t="n">
        <v>0.34</v>
      </c>
    </row>
    <row r="16" spans="1:5">
      <c r="A16" s="4" t="s">
        <v>894</v>
      </c>
    </row>
    <row r="17" spans="1:5">
      <c r="A17" s="3" t="s">
        <v>870</v>
      </c>
    </row>
    <row r="18" spans="1:5">
      <c r="A18" s="4" t="s">
        <v>886</v>
      </c>
      <c r="B18" s="5" t="n">
        <v>1500000</v>
      </c>
    </row>
    <row r="19" spans="1:5">
      <c r="A19" s="4" t="s">
        <v>887</v>
      </c>
      <c r="B19" s="4" t="s">
        <v>895</v>
      </c>
    </row>
    <row r="20" spans="1:5">
      <c r="A20" s="4" t="s">
        <v>889</v>
      </c>
      <c r="B20" s="7" t="n">
        <v>0.45</v>
      </c>
    </row>
    <row r="21" spans="1:5">
      <c r="A21" s="4" t="s">
        <v>890</v>
      </c>
      <c r="B21" s="5" t="n">
        <v>1500000</v>
      </c>
    </row>
    <row r="22" spans="1:5">
      <c r="A22" s="4" t="s">
        <v>891</v>
      </c>
      <c r="B22" s="7" t="n">
        <v>0.45</v>
      </c>
    </row>
    <row r="23" spans="1:5">
      <c r="A23" s="4" t="s">
        <v>896</v>
      </c>
    </row>
    <row r="24" spans="1:5">
      <c r="A24" s="3" t="s">
        <v>870</v>
      </c>
    </row>
    <row r="25" spans="1:5">
      <c r="A25" s="4" t="s">
        <v>886</v>
      </c>
      <c r="B25" s="5" t="n">
        <v>978194</v>
      </c>
    </row>
    <row r="26" spans="1:5">
      <c r="A26" s="4" t="s">
        <v>887</v>
      </c>
      <c r="B26" s="4" t="s">
        <v>897</v>
      </c>
    </row>
    <row r="27" spans="1:5">
      <c r="A27" s="4" t="s">
        <v>889</v>
      </c>
      <c r="B27" s="7" t="n">
        <v>0.72</v>
      </c>
    </row>
    <row r="28" spans="1:5">
      <c r="A28" s="4" t="s">
        <v>890</v>
      </c>
      <c r="B28" s="5" t="n">
        <v>978194</v>
      </c>
    </row>
    <row r="29" spans="1:5">
      <c r="A29" s="4" t="s">
        <v>891</v>
      </c>
      <c r="B29" s="7" t="n">
        <v>0.72</v>
      </c>
    </row>
    <row r="30" spans="1:5">
      <c r="A30" s="4" t="s">
        <v>898</v>
      </c>
    </row>
    <row r="31" spans="1:5">
      <c r="A31" s="3" t="s">
        <v>870</v>
      </c>
    </row>
    <row r="32" spans="1:5">
      <c r="A32" s="4" t="s">
        <v>886</v>
      </c>
      <c r="B32" s="5" t="n">
        <v>824945</v>
      </c>
    </row>
    <row r="33" spans="1:5">
      <c r="A33" s="4" t="s">
        <v>887</v>
      </c>
      <c r="B33" s="4" t="s">
        <v>899</v>
      </c>
    </row>
    <row r="34" spans="1:5">
      <c r="A34" s="4" t="s">
        <v>889</v>
      </c>
      <c r="B34" s="7" t="n">
        <v>1.21</v>
      </c>
    </row>
    <row r="35" spans="1:5">
      <c r="A35" s="4" t="s">
        <v>890</v>
      </c>
      <c r="B35" s="5" t="n">
        <v>634252</v>
      </c>
    </row>
    <row r="36" spans="1:5">
      <c r="A36" s="4" t="s">
        <v>891</v>
      </c>
      <c r="B36" s="7" t="n">
        <v>1.2</v>
      </c>
    </row>
    <row r="37" spans="1:5">
      <c r="A37" s="4" t="s">
        <v>900</v>
      </c>
    </row>
    <row r="38" spans="1:5">
      <c r="A38" s="3" t="s">
        <v>870</v>
      </c>
    </row>
    <row r="39" spans="1:5">
      <c r="A39" s="4" t="s">
        <v>886</v>
      </c>
      <c r="B39" s="5" t="n">
        <v>237745</v>
      </c>
    </row>
    <row r="40" spans="1:5">
      <c r="A40" s="4" t="s">
        <v>887</v>
      </c>
      <c r="B40" s="4" t="s">
        <v>901</v>
      </c>
    </row>
    <row r="41" spans="1:5">
      <c r="A41" s="4" t="s">
        <v>889</v>
      </c>
      <c r="B41" s="7" t="n">
        <v>1.43</v>
      </c>
    </row>
    <row r="42" spans="1:5">
      <c r="A42" s="4" t="s">
        <v>890</v>
      </c>
      <c r="B42" s="5" t="n">
        <v>174557</v>
      </c>
    </row>
    <row r="43" spans="1:5">
      <c r="A43" s="4" t="s">
        <v>891</v>
      </c>
      <c r="B43" s="7" t="n">
        <v>1.42</v>
      </c>
    </row>
    <row r="44" spans="1:5">
      <c r="A44" s="4" t="s">
        <v>902</v>
      </c>
    </row>
    <row r="45" spans="1:5">
      <c r="A45" s="3" t="s">
        <v>870</v>
      </c>
    </row>
    <row r="46" spans="1:5">
      <c r="A46" s="4" t="s">
        <v>886</v>
      </c>
      <c r="B46" s="5" t="n">
        <v>1811750</v>
      </c>
    </row>
    <row r="47" spans="1:5">
      <c r="A47" s="4" t="s">
        <v>887</v>
      </c>
      <c r="B47" s="4" t="s">
        <v>903</v>
      </c>
    </row>
    <row r="48" spans="1:5">
      <c r="A48" s="4" t="s">
        <v>889</v>
      </c>
      <c r="B48" s="7" t="n">
        <v>2.7</v>
      </c>
    </row>
    <row r="49" spans="1:5">
      <c r="A49" s="4" t="s">
        <v>890</v>
      </c>
      <c r="B49" s="5" t="n">
        <v>821375</v>
      </c>
    </row>
    <row r="50" spans="1:5">
      <c r="A50" s="4" t="s">
        <v>891</v>
      </c>
      <c r="B50" s="7" t="n">
        <v>2.79</v>
      </c>
    </row>
    <row r="51" spans="1:5">
      <c r="A51" s="4" t="s">
        <v>904</v>
      </c>
    </row>
    <row r="52" spans="1:5">
      <c r="A52" s="3" t="s">
        <v>870</v>
      </c>
    </row>
    <row r="53" spans="1:5">
      <c r="A53" s="4" t="s">
        <v>886</v>
      </c>
      <c r="B53" s="5" t="n">
        <v>4787750</v>
      </c>
    </row>
    <row r="54" spans="1:5">
      <c r="A54" s="4" t="s">
        <v>887</v>
      </c>
      <c r="B54" s="4" t="s">
        <v>905</v>
      </c>
    </row>
    <row r="55" spans="1:5">
      <c r="A55" s="4" t="s">
        <v>889</v>
      </c>
      <c r="B55" s="7" t="n">
        <v>4.07</v>
      </c>
    </row>
    <row r="56" spans="1:5">
      <c r="A56" s="4" t="s">
        <v>890</v>
      </c>
      <c r="B56" s="5" t="n">
        <v>1995262</v>
      </c>
    </row>
    <row r="57" spans="1:5">
      <c r="A57" s="4" t="s">
        <v>891</v>
      </c>
      <c r="B57" s="7" t="n">
        <v>4.08</v>
      </c>
    </row>
    <row r="58" spans="1:5">
      <c r="A58" s="4" t="s">
        <v>906</v>
      </c>
    </row>
    <row r="59" spans="1:5">
      <c r="A59" s="3" t="s">
        <v>870</v>
      </c>
    </row>
    <row r="60" spans="1:5">
      <c r="A60" s="4" t="s">
        <v>886</v>
      </c>
      <c r="B60" s="5" t="n">
        <v>1728750</v>
      </c>
    </row>
    <row r="61" spans="1:5">
      <c r="A61" s="4" t="s">
        <v>887</v>
      </c>
      <c r="B61" s="4" t="s">
        <v>907</v>
      </c>
    </row>
    <row r="62" spans="1:5">
      <c r="A62" s="4" t="s">
        <v>889</v>
      </c>
      <c r="B62" s="7" t="n">
        <v>4.25</v>
      </c>
    </row>
    <row r="63" spans="1:5">
      <c r="A63" s="4" t="s">
        <v>890</v>
      </c>
      <c r="B63" s="5" t="n">
        <v>1338750</v>
      </c>
    </row>
    <row r="64" spans="1:5">
      <c r="A64" s="4" t="s">
        <v>891</v>
      </c>
      <c r="B64" s="7" t="n">
        <v>4.25</v>
      </c>
    </row>
    <row r="65" spans="1:5">
      <c r="A65" s="4" t="s">
        <v>908</v>
      </c>
    </row>
    <row r="66" spans="1:5">
      <c r="A66" s="3" t="s">
        <v>870</v>
      </c>
    </row>
    <row r="67" spans="1:5">
      <c r="A67" s="4" t="s">
        <v>886</v>
      </c>
      <c r="B67" s="5" t="n">
        <v>277500</v>
      </c>
    </row>
    <row r="68" spans="1:5">
      <c r="A68" s="4" t="s">
        <v>887</v>
      </c>
      <c r="B68" s="4" t="s">
        <v>909</v>
      </c>
    </row>
    <row r="69" spans="1:5">
      <c r="A69" s="4" t="s">
        <v>889</v>
      </c>
      <c r="B69" s="7" t="n">
        <v>4.52</v>
      </c>
    </row>
    <row r="70" spans="1:5">
      <c r="A70" s="4" t="s">
        <v>890</v>
      </c>
      <c r="B70" s="5" t="n">
        <v>157500</v>
      </c>
    </row>
    <row r="71" spans="1:5">
      <c r="A71" s="4" t="s">
        <v>891</v>
      </c>
      <c r="B71" s="7" t="n">
        <v>4.53</v>
      </c>
    </row>
    <row r="72" spans="1:5">
      <c r="A72" s="4" t="s">
        <v>910</v>
      </c>
    </row>
    <row r="73" spans="1:5">
      <c r="A73" s="3" t="s">
        <v>870</v>
      </c>
    </row>
    <row r="74" spans="1:5">
      <c r="A74" s="4" t="s">
        <v>886</v>
      </c>
      <c r="B74" s="5" t="n">
        <v>225000</v>
      </c>
    </row>
    <row r="75" spans="1:5">
      <c r="A75" s="4" t="s">
        <v>887</v>
      </c>
      <c r="B75" s="4" t="s">
        <v>911</v>
      </c>
    </row>
    <row r="76" spans="1:5">
      <c r="A76" s="4" t="s">
        <v>889</v>
      </c>
      <c r="B76" s="7" t="n">
        <v>5.68</v>
      </c>
    </row>
    <row r="77" spans="1:5">
      <c r="A77" s="4" t="s">
        <v>890</v>
      </c>
      <c r="B77" s="5" t="n">
        <v>112500</v>
      </c>
    </row>
    <row r="78" spans="1:5">
      <c r="A78" s="4" t="s">
        <v>891</v>
      </c>
      <c r="B78" s="7" t="n">
        <v>5.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36"/>
    <col customWidth="1" max="3" min="3" width="30"/>
    <col customWidth="1" max="4" min="4" width="30"/>
  </cols>
  <sheetData>
    <row r="1" spans="1:4">
      <c r="A1" s="1" t="s">
        <v>912</v>
      </c>
      <c r="B1" s="2" t="s">
        <v>1</v>
      </c>
    </row>
    <row r="2" spans="1:4">
      <c r="B2" s="2" t="s">
        <v>913</v>
      </c>
      <c r="C2" s="2" t="s">
        <v>883</v>
      </c>
      <c r="D2" s="2" t="s">
        <v>884</v>
      </c>
    </row>
    <row r="3" spans="1:4">
      <c r="A3" s="3" t="s">
        <v>914</v>
      </c>
    </row>
    <row r="4" spans="1:4">
      <c r="A4" s="4" t="s">
        <v>856</v>
      </c>
      <c r="B4" s="5" t="n">
        <v>830000</v>
      </c>
      <c r="C4" s="5" t="n">
        <v>825000</v>
      </c>
      <c r="D4" s="4" t="s">
        <v>57</v>
      </c>
    </row>
    <row r="5" spans="1:4">
      <c r="A5" s="4" t="s">
        <v>857</v>
      </c>
      <c r="B5" s="5" t="n">
        <v>475000</v>
      </c>
      <c r="C5" s="5" t="n">
        <v>5000</v>
      </c>
      <c r="D5" s="5" t="n">
        <v>825000</v>
      </c>
    </row>
    <row r="6" spans="1:4">
      <c r="A6" s="4" t="s">
        <v>915</v>
      </c>
      <c r="B6" s="5" t="n">
        <v>-355000</v>
      </c>
    </row>
    <row r="7" spans="1:4">
      <c r="A7" s="4" t="s">
        <v>858</v>
      </c>
      <c r="B7" s="5" t="n">
        <v>-280000</v>
      </c>
    </row>
    <row r="8" spans="1:4">
      <c r="A8" s="4" t="s">
        <v>860</v>
      </c>
      <c r="B8" s="5" t="n">
        <v>670000</v>
      </c>
      <c r="C8" s="5" t="n">
        <v>830000</v>
      </c>
      <c r="D8" s="5" t="n">
        <v>825000</v>
      </c>
    </row>
    <row r="9" spans="1:4">
      <c r="A9" s="3" t="s">
        <v>916</v>
      </c>
    </row>
    <row r="10" spans="1:4">
      <c r="A10" s="4" t="s">
        <v>862</v>
      </c>
      <c r="B10" s="7" t="n">
        <v>3.74</v>
      </c>
      <c r="C10" s="7" t="n">
        <v>3.73</v>
      </c>
      <c r="D10" s="4" t="s">
        <v>57</v>
      </c>
    </row>
    <row r="11" spans="1:4">
      <c r="A11" s="4" t="s">
        <v>863</v>
      </c>
      <c r="B11" s="9" t="n">
        <v>4.15</v>
      </c>
      <c r="C11" s="9" t="n">
        <v>5.67</v>
      </c>
      <c r="D11" s="9" t="n">
        <v>3.73</v>
      </c>
    </row>
    <row r="12" spans="1:4">
      <c r="A12" s="4" t="s">
        <v>917</v>
      </c>
      <c r="B12" s="9" t="n">
        <v>4.25</v>
      </c>
    </row>
    <row r="13" spans="1:4">
      <c r="A13" s="4" t="s">
        <v>864</v>
      </c>
      <c r="B13" s="9" t="n">
        <v>2.06</v>
      </c>
    </row>
    <row r="14" spans="1:4">
      <c r="A14" s="4" t="s">
        <v>865</v>
      </c>
      <c r="B14" s="7" t="n">
        <v>4.46</v>
      </c>
      <c r="C14" s="7" t="n">
        <v>3.74</v>
      </c>
      <c r="D14" s="7" t="n">
        <v>3.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2"/>
    <col customWidth="1" max="2" min="2" width="37"/>
    <col customWidth="1" max="3" min="3" width="24"/>
    <col customWidth="1" max="4" min="4" width="31"/>
    <col customWidth="1" max="5" min="5" width="24"/>
    <col customWidth="1" max="6" min="6" width="31"/>
    <col customWidth="1" max="7" min="7" width="24"/>
  </cols>
  <sheetData>
    <row r="1" spans="1:7">
      <c r="A1" s="1" t="s">
        <v>918</v>
      </c>
      <c r="B1" s="2" t="s">
        <v>1</v>
      </c>
    </row>
    <row r="2" spans="1:7">
      <c r="B2" s="2" t="s">
        <v>919</v>
      </c>
      <c r="C2" s="2" t="s">
        <v>750</v>
      </c>
      <c r="D2" s="2" t="s">
        <v>920</v>
      </c>
      <c r="E2" s="2" t="s">
        <v>748</v>
      </c>
      <c r="F2" s="2" t="s">
        <v>921</v>
      </c>
      <c r="G2" s="2" t="s">
        <v>749</v>
      </c>
    </row>
    <row r="3" spans="1:7">
      <c r="A3" s="3" t="s">
        <v>817</v>
      </c>
    </row>
    <row r="4" spans="1:7">
      <c r="A4" s="4" t="s">
        <v>922</v>
      </c>
      <c r="B4" s="5" t="n">
        <v>6615500</v>
      </c>
      <c r="D4" s="5" t="n">
        <v>2811000</v>
      </c>
      <c r="F4" s="5" t="n">
        <v>5905000</v>
      </c>
    </row>
    <row r="5" spans="1:7">
      <c r="A5" s="4" t="s">
        <v>923</v>
      </c>
      <c r="C5" s="7" t="n">
        <v>3.77</v>
      </c>
      <c r="E5" s="7" t="n">
        <v>4.16</v>
      </c>
      <c r="G5" s="7" t="n">
        <v>2.67</v>
      </c>
    </row>
    <row r="6" spans="1:7">
      <c r="A6" s="4" t="s">
        <v>924</v>
      </c>
      <c r="B6" s="9" t="n">
        <v>2.78</v>
      </c>
      <c r="D6" s="9" t="n">
        <v>2.85</v>
      </c>
    </row>
    <row r="7" spans="1:7">
      <c r="A7" s="4" t="s">
        <v>925</v>
      </c>
      <c r="C7" s="9" t="n">
        <v>2.33</v>
      </c>
      <c r="E7" s="7" t="n">
        <v>2.77</v>
      </c>
      <c r="G7" s="7" t="n">
        <v>1.37</v>
      </c>
    </row>
    <row r="8" spans="1:7">
      <c r="A8" s="4" t="s">
        <v>926</v>
      </c>
      <c r="B8" s="5" t="n">
        <v>475000</v>
      </c>
      <c r="D8" s="5" t="n">
        <v>5000</v>
      </c>
      <c r="F8" s="5" t="n">
        <v>825000</v>
      </c>
    </row>
    <row r="9" spans="1:7">
      <c r="A9" s="4" t="s">
        <v>927</v>
      </c>
      <c r="B9" s="6" t="n">
        <v>11782973</v>
      </c>
      <c r="D9" s="6" t="n">
        <v>7498450</v>
      </c>
      <c r="F9" s="6" t="n">
        <v>2822495</v>
      </c>
    </row>
    <row r="10" spans="1:7">
      <c r="A10" s="4" t="s">
        <v>417</v>
      </c>
    </row>
    <row r="11" spans="1:7">
      <c r="A11" s="3" t="s">
        <v>817</v>
      </c>
    </row>
    <row r="12" spans="1:7">
      <c r="A12" s="4" t="s">
        <v>924</v>
      </c>
      <c r="F12" s="5" t="n">
        <v>1</v>
      </c>
    </row>
    <row r="13" spans="1:7">
      <c r="A13" s="4" t="s">
        <v>925</v>
      </c>
      <c r="C13" s="9" t="n">
        <v>1.22</v>
      </c>
    </row>
    <row r="14" spans="1:7">
      <c r="A14" s="4" t="s">
        <v>420</v>
      </c>
    </row>
    <row r="15" spans="1:7">
      <c r="A15" s="3" t="s">
        <v>817</v>
      </c>
    </row>
    <row r="16" spans="1:7">
      <c r="A16" s="4" t="s">
        <v>924</v>
      </c>
      <c r="F16" s="5" t="n">
        <v>3</v>
      </c>
    </row>
    <row r="17" spans="1:7">
      <c r="A17" s="4" t="s">
        <v>925</v>
      </c>
      <c r="C17" s="9" t="n">
        <v>4.15</v>
      </c>
    </row>
    <row r="18" spans="1:7">
      <c r="A18" s="4" t="s">
        <v>928</v>
      </c>
    </row>
    <row r="19" spans="1:7">
      <c r="A19" s="3" t="s">
        <v>817</v>
      </c>
    </row>
    <row r="20" spans="1:7">
      <c r="A20" s="4" t="s">
        <v>929</v>
      </c>
      <c r="B20" s="5" t="n">
        <v>6615500</v>
      </c>
    </row>
    <row r="21" spans="1:7">
      <c r="A21" s="4" t="s">
        <v>924</v>
      </c>
      <c r="B21" s="5" t="n">
        <v>3</v>
      </c>
    </row>
    <row r="22" spans="1:7">
      <c r="A22" s="4" t="s">
        <v>925</v>
      </c>
      <c r="C22" s="9" t="n">
        <v>2.33</v>
      </c>
    </row>
    <row r="23" spans="1:7">
      <c r="A23" s="4" t="s">
        <v>930</v>
      </c>
      <c r="C23" s="7" t="n">
        <v>3.16</v>
      </c>
    </row>
    <row r="24" spans="1:7">
      <c r="A24" s="4" t="s">
        <v>931</v>
      </c>
    </row>
    <row r="25" spans="1:7">
      <c r="A25" s="3" t="s">
        <v>817</v>
      </c>
    </row>
    <row r="26" spans="1:7">
      <c r="A26" s="4" t="s">
        <v>927</v>
      </c>
      <c r="B26" s="6" t="n">
        <v>10488121</v>
      </c>
      <c r="D26" s="5" t="n">
        <v>5545379</v>
      </c>
      <c r="F26" s="6" t="n">
        <v>2716400</v>
      </c>
    </row>
    <row r="27" spans="1:7">
      <c r="A27" s="4" t="s">
        <v>821</v>
      </c>
    </row>
    <row r="28" spans="1:7">
      <c r="A28" s="3" t="s">
        <v>817</v>
      </c>
    </row>
    <row r="29" spans="1:7">
      <c r="A29" s="4" t="s">
        <v>927</v>
      </c>
      <c r="B29" s="6" t="n">
        <v>1294852</v>
      </c>
      <c r="D29" s="6" t="n">
        <v>1953071</v>
      </c>
      <c r="F29" s="6" t="n">
        <v>106095</v>
      </c>
    </row>
    <row r="30" spans="1:7">
      <c r="A30" s="4" t="s">
        <v>932</v>
      </c>
    </row>
    <row r="31" spans="1:7">
      <c r="A31" s="3" t="s">
        <v>817</v>
      </c>
    </row>
    <row r="32" spans="1:7">
      <c r="A32" s="4" t="s">
        <v>933</v>
      </c>
      <c r="B32" s="5" t="n">
        <v>475000</v>
      </c>
    </row>
  </sheetData>
  <mergeCells count="2">
    <mergeCell ref="A1:A2"/>
    <mergeCell ref="B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66"/>
    <col customWidth="1" max="2" min="2" width="80"/>
    <col customWidth="1" max="3" min="3" width="30"/>
    <col customWidth="1" max="4" min="4" width="27"/>
    <col customWidth="1" max="5" min="5" width="24"/>
    <col customWidth="1" max="6" min="6" width="30"/>
    <col customWidth="1" max="7" min="7" width="30"/>
  </cols>
  <sheetData>
    <row r="1" spans="1:7">
      <c r="A1" s="1" t="s">
        <v>934</v>
      </c>
      <c r="C1" s="2" t="s">
        <v>663</v>
      </c>
      <c r="D1" s="2" t="s">
        <v>1</v>
      </c>
    </row>
    <row r="2" spans="1:7">
      <c r="C2" s="2" t="s">
        <v>794</v>
      </c>
      <c r="D2" s="2" t="s">
        <v>541</v>
      </c>
      <c r="E2" s="2" t="s">
        <v>750</v>
      </c>
      <c r="F2" s="2" t="s">
        <v>810</v>
      </c>
      <c r="G2" s="2" t="s">
        <v>812</v>
      </c>
    </row>
    <row r="3" spans="1:7">
      <c r="A3" s="3" t="s">
        <v>935</v>
      </c>
    </row>
    <row r="4" spans="1:7">
      <c r="A4" s="4" t="s">
        <v>936</v>
      </c>
      <c r="D4" s="5" t="n">
        <v>8411764</v>
      </c>
      <c r="F4" s="5" t="n">
        <v>9707677</v>
      </c>
      <c r="G4" s="5" t="n">
        <v>8489451</v>
      </c>
    </row>
    <row r="5" spans="1:7">
      <c r="A5" s="4" t="s">
        <v>937</v>
      </c>
      <c r="F5" s="5" t="n">
        <v>-8239863</v>
      </c>
      <c r="G5" s="5" t="n">
        <v>-11845075</v>
      </c>
    </row>
    <row r="6" spans="1:7">
      <c r="A6" s="4" t="s">
        <v>938</v>
      </c>
      <c r="D6" s="5" t="n">
        <v>-4000000</v>
      </c>
      <c r="F6" s="5" t="n">
        <v>-3056050</v>
      </c>
    </row>
    <row r="7" spans="1:7">
      <c r="A7" s="4" t="s">
        <v>936</v>
      </c>
      <c r="C7" s="5" t="n">
        <v>26470671</v>
      </c>
      <c r="D7" s="5" t="n">
        <v>26470671</v>
      </c>
      <c r="F7" s="5" t="n">
        <v>8411764</v>
      </c>
      <c r="G7" s="5" t="n">
        <v>9707677</v>
      </c>
    </row>
    <row r="8" spans="1:7">
      <c r="A8" s="3" t="s">
        <v>861</v>
      </c>
    </row>
    <row r="9" spans="1:7">
      <c r="A9" s="4" t="s">
        <v>939</v>
      </c>
      <c r="E9" s="7" t="n">
        <v>2.92</v>
      </c>
      <c r="F9" s="7" t="n">
        <v>0.8</v>
      </c>
      <c r="G9" s="7" t="n">
        <v>0.57</v>
      </c>
    </row>
    <row r="10" spans="1:7">
      <c r="A10" s="4" t="s">
        <v>859</v>
      </c>
      <c r="F10" s="9" t="n">
        <v>2.65</v>
      </c>
      <c r="G10" s="9" t="n">
        <v>2.36</v>
      </c>
    </row>
    <row r="11" spans="1:7">
      <c r="A11" s="4" t="s">
        <v>940</v>
      </c>
      <c r="E11" s="9" t="n">
        <v>5.2</v>
      </c>
      <c r="F11" s="9" t="n">
        <v>6.91</v>
      </c>
    </row>
    <row r="12" spans="1:7">
      <c r="A12" s="4" t="s">
        <v>939</v>
      </c>
      <c r="C12" s="7" t="n">
        <v>1.29</v>
      </c>
      <c r="E12" s="9" t="n">
        <v>1.29</v>
      </c>
      <c r="F12" s="7" t="n">
        <v>2.92</v>
      </c>
      <c r="G12" s="7" t="n">
        <v>0.8</v>
      </c>
    </row>
    <row r="13" spans="1:7">
      <c r="A13" s="4" t="s">
        <v>941</v>
      </c>
    </row>
    <row r="14" spans="1:7">
      <c r="A14" s="3" t="s">
        <v>935</v>
      </c>
    </row>
    <row r="15" spans="1:7">
      <c r="A15" s="4" t="s">
        <v>942</v>
      </c>
      <c r="G15" s="5" t="n">
        <v>5117500</v>
      </c>
    </row>
    <row r="16" spans="1:7">
      <c r="A16" s="3" t="s">
        <v>861</v>
      </c>
    </row>
    <row r="17" spans="1:7">
      <c r="A17" s="4" t="s">
        <v>943</v>
      </c>
      <c r="G17" s="6" t="n">
        <v>2</v>
      </c>
    </row>
    <row r="18" spans="1:7">
      <c r="A18" s="4" t="s">
        <v>944</v>
      </c>
    </row>
    <row r="19" spans="1:7">
      <c r="A19" s="3" t="s">
        <v>935</v>
      </c>
    </row>
    <row r="20" spans="1:7">
      <c r="A20" s="4" t="s">
        <v>942</v>
      </c>
      <c r="G20" s="5" t="n">
        <v>7572750</v>
      </c>
    </row>
    <row r="21" spans="1:7">
      <c r="A21" s="3" t="s">
        <v>861</v>
      </c>
    </row>
    <row r="22" spans="1:7">
      <c r="A22" s="4" t="s">
        <v>943</v>
      </c>
      <c r="G22" s="7" t="n">
        <v>2.6</v>
      </c>
    </row>
    <row r="23" spans="1:7">
      <c r="A23" s="4" t="s">
        <v>945</v>
      </c>
    </row>
    <row r="24" spans="1:7">
      <c r="A24" s="3" t="s">
        <v>935</v>
      </c>
    </row>
    <row r="25" spans="1:7">
      <c r="A25" s="4" t="s">
        <v>942</v>
      </c>
      <c r="G25" s="5" t="n">
        <v>153525</v>
      </c>
    </row>
    <row r="26" spans="1:7">
      <c r="A26" s="3" t="s">
        <v>861</v>
      </c>
    </row>
    <row r="27" spans="1:7">
      <c r="A27" s="4" t="s">
        <v>943</v>
      </c>
      <c r="G27" s="6" t="n">
        <v>2</v>
      </c>
    </row>
    <row r="28" spans="1:7">
      <c r="A28" s="4" t="s">
        <v>946</v>
      </c>
    </row>
    <row r="29" spans="1:7">
      <c r="A29" s="3" t="s">
        <v>935</v>
      </c>
    </row>
    <row r="30" spans="1:7">
      <c r="A30" s="4" t="s">
        <v>942</v>
      </c>
      <c r="G30" s="5" t="n">
        <v>219526</v>
      </c>
    </row>
    <row r="31" spans="1:7">
      <c r="A31" s="3" t="s">
        <v>861</v>
      </c>
    </row>
    <row r="32" spans="1:7">
      <c r="A32" s="4" t="s">
        <v>943</v>
      </c>
      <c r="G32" s="7" t="n">
        <v>2.6</v>
      </c>
    </row>
    <row r="33" spans="1:7">
      <c r="A33" s="4" t="s">
        <v>947</v>
      </c>
    </row>
    <row r="34" spans="1:7">
      <c r="A34" s="3" t="s">
        <v>935</v>
      </c>
    </row>
    <row r="35" spans="1:7">
      <c r="A35" s="4" t="s">
        <v>942</v>
      </c>
      <c r="F35" s="5" t="n">
        <v>3000000</v>
      </c>
    </row>
    <row r="36" spans="1:7">
      <c r="A36" s="3" t="s">
        <v>861</v>
      </c>
    </row>
    <row r="37" spans="1:7">
      <c r="A37" s="4" t="s">
        <v>943</v>
      </c>
      <c r="F37" s="6" t="n">
        <v>6</v>
      </c>
    </row>
    <row r="38" spans="1:7">
      <c r="A38" s="4" t="s">
        <v>948</v>
      </c>
    </row>
    <row r="39" spans="1:7">
      <c r="A39" s="3" t="s">
        <v>935</v>
      </c>
    </row>
    <row r="40" spans="1:7">
      <c r="A40" s="4" t="s">
        <v>942</v>
      </c>
      <c r="F40" s="5" t="n">
        <v>3000000</v>
      </c>
    </row>
    <row r="41" spans="1:7">
      <c r="A41" s="3" t="s">
        <v>861</v>
      </c>
    </row>
    <row r="42" spans="1:7">
      <c r="A42" s="4" t="s">
        <v>943</v>
      </c>
      <c r="F42" s="6" t="n">
        <v>7</v>
      </c>
    </row>
    <row r="43" spans="1:7">
      <c r="A43" s="4" t="s">
        <v>949</v>
      </c>
    </row>
    <row r="44" spans="1:7">
      <c r="A44" s="3" t="s">
        <v>935</v>
      </c>
    </row>
    <row r="45" spans="1:7">
      <c r="A45" s="4" t="s">
        <v>942</v>
      </c>
      <c r="F45" s="5" t="n">
        <v>4000000</v>
      </c>
    </row>
    <row r="46" spans="1:7">
      <c r="A46" s="3" t="s">
        <v>861</v>
      </c>
    </row>
    <row r="47" spans="1:7">
      <c r="A47" s="4" t="s">
        <v>943</v>
      </c>
      <c r="F47" s="7" t="n">
        <v>5.2</v>
      </c>
    </row>
    <row r="48" spans="1:7">
      <c r="A48" s="4" t="s">
        <v>950</v>
      </c>
    </row>
    <row r="49" spans="1:7">
      <c r="A49" s="3" t="s">
        <v>935</v>
      </c>
    </row>
    <row r="50" spans="1:7">
      <c r="A50" s="4" t="s">
        <v>942</v>
      </c>
      <c r="B50" s="4" t="s">
        <v>593</v>
      </c>
      <c r="D50" s="5" t="n">
        <v>12500000</v>
      </c>
    </row>
    <row r="51" spans="1:7">
      <c r="A51" s="3" t="s">
        <v>861</v>
      </c>
    </row>
    <row r="52" spans="1:7">
      <c r="A52" s="4" t="s">
        <v>943</v>
      </c>
      <c r="B52" s="4" t="s">
        <v>593</v>
      </c>
      <c r="E52" s="5" t="n">
        <v>2</v>
      </c>
    </row>
    <row r="53" spans="1:7">
      <c r="A53" s="4" t="s">
        <v>951</v>
      </c>
    </row>
    <row r="54" spans="1:7">
      <c r="A54" s="3" t="s">
        <v>935</v>
      </c>
    </row>
    <row r="55" spans="1:7">
      <c r="A55" s="4" t="s">
        <v>942</v>
      </c>
      <c r="B55" s="4" t="s">
        <v>595</v>
      </c>
      <c r="D55" s="5" t="n">
        <v>4385965</v>
      </c>
    </row>
    <row r="56" spans="1:7">
      <c r="A56" s="3" t="s">
        <v>861</v>
      </c>
    </row>
    <row r="57" spans="1:7">
      <c r="A57" s="4" t="s">
        <v>943</v>
      </c>
      <c r="B57" s="4" t="s">
        <v>595</v>
      </c>
      <c r="E57" s="9" t="n">
        <v>0.75</v>
      </c>
    </row>
    <row r="58" spans="1:7">
      <c r="A58" s="4" t="s">
        <v>952</v>
      </c>
      <c r="D58" s="6" t="n">
        <v>2500000</v>
      </c>
    </row>
    <row r="59" spans="1:7">
      <c r="A59" s="4" t="s">
        <v>953</v>
      </c>
      <c r="D59" s="6" t="n">
        <v>657895</v>
      </c>
    </row>
    <row r="60" spans="1:7">
      <c r="A60" s="4" t="s">
        <v>954</v>
      </c>
      <c r="E60" s="9" t="n">
        <v>0.57</v>
      </c>
    </row>
    <row r="61" spans="1:7">
      <c r="A61" s="4" t="s">
        <v>955</v>
      </c>
      <c r="E61" s="9" t="n">
        <v>0.42</v>
      </c>
    </row>
    <row r="62" spans="1:7">
      <c r="A62" s="4" t="s">
        <v>956</v>
      </c>
    </row>
    <row r="63" spans="1:7">
      <c r="A63" s="3" t="s">
        <v>935</v>
      </c>
    </row>
    <row r="64" spans="1:7">
      <c r="A64" s="4" t="s">
        <v>942</v>
      </c>
      <c r="B64" s="4" t="s">
        <v>649</v>
      </c>
      <c r="D64" s="5" t="n">
        <v>5172942</v>
      </c>
    </row>
    <row r="65" spans="1:7">
      <c r="A65" s="3" t="s">
        <v>861</v>
      </c>
    </row>
    <row r="66" spans="1:7">
      <c r="A66" s="4" t="s">
        <v>943</v>
      </c>
      <c r="B66" s="4" t="s">
        <v>649</v>
      </c>
      <c r="E66" s="9" t="n">
        <v>0.39</v>
      </c>
    </row>
    <row r="67" spans="1:7">
      <c r="A67" s="4" t="s">
        <v>952</v>
      </c>
      <c r="D67" s="6" t="n">
        <v>1500153</v>
      </c>
    </row>
    <row r="68" spans="1:7">
      <c r="A68" s="4" t="s">
        <v>954</v>
      </c>
      <c r="E68" s="9" t="n">
        <v>0.29</v>
      </c>
    </row>
    <row r="69" spans="1:7">
      <c r="A69" s="4" t="s">
        <v>955</v>
      </c>
      <c r="E69" s="9" t="n">
        <v>0.33</v>
      </c>
    </row>
    <row r="70" spans="1:7">
      <c r="A70" s="4" t="s">
        <v>957</v>
      </c>
    </row>
    <row r="71" spans="1:7">
      <c r="A71" s="3" t="s">
        <v>935</v>
      </c>
    </row>
    <row r="72" spans="1:7">
      <c r="A72" s="4" t="s">
        <v>938</v>
      </c>
      <c r="D72" s="5" t="n">
        <v>4411764</v>
      </c>
    </row>
    <row r="73" spans="1:7">
      <c r="A73" s="3" t="s">
        <v>861</v>
      </c>
    </row>
    <row r="74" spans="1:7">
      <c r="A74" s="4" t="s">
        <v>940</v>
      </c>
      <c r="E74" s="9" t="n">
        <v>0.85</v>
      </c>
    </row>
    <row r="75" spans="1:7">
      <c r="A75" s="4" t="s">
        <v>958</v>
      </c>
    </row>
    <row r="76" spans="1:7">
      <c r="A76" s="3" t="s">
        <v>935</v>
      </c>
    </row>
    <row r="77" spans="1:7">
      <c r="A77" s="4" t="s">
        <v>938</v>
      </c>
      <c r="D77" s="5" t="n">
        <v>12500000</v>
      </c>
    </row>
    <row r="78" spans="1:7">
      <c r="A78" s="3" t="s">
        <v>861</v>
      </c>
    </row>
    <row r="79" spans="1:7">
      <c r="A79" s="4" t="s">
        <v>940</v>
      </c>
      <c r="E79" s="5" t="n">
        <v>2</v>
      </c>
    </row>
    <row r="80" spans="1:7">
      <c r="A80" s="4" t="s">
        <v>959</v>
      </c>
    </row>
    <row r="81" spans="1:7">
      <c r="A81" s="3" t="s">
        <v>935</v>
      </c>
    </row>
    <row r="82" spans="1:7">
      <c r="A82" s="4" t="s">
        <v>938</v>
      </c>
      <c r="D82" s="5" t="n">
        <v>4385965</v>
      </c>
    </row>
    <row r="83" spans="1:7">
      <c r="A83" s="3" t="s">
        <v>861</v>
      </c>
    </row>
    <row r="84" spans="1:7">
      <c r="A84" s="4" t="s">
        <v>940</v>
      </c>
      <c r="E84" s="9" t="n">
        <v>0.75</v>
      </c>
    </row>
    <row r="85" spans="1:7">
      <c r="A85" s="4" t="s">
        <v>960</v>
      </c>
    </row>
    <row r="86" spans="1:7">
      <c r="A86" s="3" t="s">
        <v>935</v>
      </c>
    </row>
    <row r="87" spans="1:7">
      <c r="A87" s="4" t="s">
        <v>938</v>
      </c>
      <c r="D87" s="5" t="n">
        <v>5172942</v>
      </c>
    </row>
    <row r="88" spans="1:7">
      <c r="A88" s="3" t="s">
        <v>861</v>
      </c>
    </row>
    <row r="89" spans="1:7">
      <c r="A89" s="4" t="s">
        <v>940</v>
      </c>
      <c r="E89" s="7" t="n">
        <v>0.39</v>
      </c>
    </row>
    <row r="90" spans="1:7"/>
    <row r="91" spans="1:7">
      <c r="A91" s="4" t="s">
        <v>593</v>
      </c>
      <c r="B91" s="4" t="s">
        <v>961</v>
      </c>
    </row>
    <row r="92" spans="1:7">
      <c r="A92" s="4" t="s">
        <v>595</v>
      </c>
      <c r="B92" s="4" t="s">
        <v>962</v>
      </c>
    </row>
    <row r="93" spans="1:7">
      <c r="A93" s="4" t="s">
        <v>649</v>
      </c>
      <c r="B93" s="4" t="s">
        <v>963</v>
      </c>
    </row>
  </sheetData>
  <mergeCells count="6">
    <mergeCell ref="A1:B2"/>
    <mergeCell ref="D1:G1"/>
    <mergeCell ref="A90:F90"/>
    <mergeCell ref="B91:F91"/>
    <mergeCell ref="B92:F92"/>
    <mergeCell ref="B93:F9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39"/>
    <col customWidth="1" max="3" min="3" width="4"/>
  </cols>
  <sheetData>
    <row r="1" spans="1:3">
      <c r="A1" s="1" t="s">
        <v>964</v>
      </c>
      <c r="B1" s="2" t="s">
        <v>1</v>
      </c>
    </row>
    <row r="2" spans="1:3">
      <c r="B2" s="2" t="s">
        <v>500</v>
      </c>
    </row>
    <row r="3" spans="1:3">
      <c r="A3" s="3" t="s">
        <v>965</v>
      </c>
    </row>
    <row r="4" spans="1:3">
      <c r="A4" s="4" t="s">
        <v>966</v>
      </c>
      <c r="B4" s="6" t="n">
        <v>282509</v>
      </c>
    </row>
    <row r="5" spans="1:3">
      <c r="A5" s="4" t="s">
        <v>967</v>
      </c>
      <c r="B5" s="5" t="n">
        <v>-201702</v>
      </c>
    </row>
    <row r="6" spans="1:3">
      <c r="A6" s="4" t="s">
        <v>968</v>
      </c>
      <c r="B6" s="5" t="n">
        <v>80807</v>
      </c>
    </row>
    <row r="7" spans="1:3">
      <c r="A7" s="4" t="s">
        <v>969</v>
      </c>
    </row>
    <row r="8" spans="1:3">
      <c r="A8" s="3" t="s">
        <v>965</v>
      </c>
    </row>
    <row r="9" spans="1:3">
      <c r="A9" s="4" t="s">
        <v>966</v>
      </c>
      <c r="B9" s="5" t="n">
        <v>166668</v>
      </c>
      <c r="C9" s="4" t="s">
        <v>593</v>
      </c>
    </row>
    <row r="10" spans="1:3">
      <c r="A10" s="4" t="s">
        <v>967</v>
      </c>
      <c r="B10" s="5" t="n">
        <v>-116668</v>
      </c>
      <c r="C10" s="4" t="s">
        <v>593</v>
      </c>
    </row>
    <row r="11" spans="1:3">
      <c r="A11" s="4" t="s">
        <v>968</v>
      </c>
      <c r="B11" s="5" t="n">
        <v>50000</v>
      </c>
      <c r="C11" s="4" t="s">
        <v>593</v>
      </c>
    </row>
    <row r="12" spans="1:3">
      <c r="A12" s="4" t="s">
        <v>970</v>
      </c>
    </row>
    <row r="13" spans="1:3">
      <c r="A13" s="3" t="s">
        <v>965</v>
      </c>
    </row>
    <row r="14" spans="1:3">
      <c r="A14" s="4" t="s">
        <v>966</v>
      </c>
      <c r="B14" s="5" t="n">
        <v>115841</v>
      </c>
      <c r="C14" s="4" t="s">
        <v>595</v>
      </c>
    </row>
    <row r="15" spans="1:3">
      <c r="A15" s="4" t="s">
        <v>967</v>
      </c>
      <c r="B15" s="5" t="n">
        <v>-85034</v>
      </c>
      <c r="C15" s="4" t="s">
        <v>595</v>
      </c>
    </row>
    <row r="16" spans="1:3">
      <c r="A16" s="4" t="s">
        <v>968</v>
      </c>
      <c r="B16" s="6" t="n">
        <v>30807</v>
      </c>
      <c r="C16" s="4" t="s">
        <v>595</v>
      </c>
    </row>
    <row r="17" spans="1:3"/>
    <row r="18" spans="1:3">
      <c r="A18" s="4" t="s">
        <v>593</v>
      </c>
      <c r="B18" s="4" t="s">
        <v>971</v>
      </c>
    </row>
    <row r="19" spans="1:3">
      <c r="A19" s="4" t="s">
        <v>595</v>
      </c>
      <c r="B19" s="4" t="s">
        <v>972</v>
      </c>
    </row>
  </sheetData>
  <mergeCells count="6">
    <mergeCell ref="A1:A2"/>
    <mergeCell ref="B1:C1"/>
    <mergeCell ref="B2:C2"/>
    <mergeCell ref="A17:C17"/>
    <mergeCell ref="B18:C18"/>
    <mergeCell ref="B19:C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3"/>
    <col customWidth="1" max="3" min="3" width="34"/>
    <col customWidth="1" max="4" min="4" width="24"/>
  </cols>
  <sheetData>
    <row r="1" spans="1:4">
      <c r="A1" s="1" t="s">
        <v>973</v>
      </c>
      <c r="B1" s="2" t="s">
        <v>663</v>
      </c>
      <c r="C1" s="2" t="s">
        <v>1</v>
      </c>
    </row>
    <row r="2" spans="1:4">
      <c r="B2" s="2" t="s">
        <v>974</v>
      </c>
      <c r="C2" s="2" t="s">
        <v>975</v>
      </c>
      <c r="D2" s="2" t="s">
        <v>748</v>
      </c>
    </row>
    <row r="3" spans="1:4">
      <c r="A3" s="3" t="s">
        <v>697</v>
      </c>
    </row>
    <row r="4" spans="1:4">
      <c r="A4" s="4" t="s">
        <v>773</v>
      </c>
      <c r="C4" s="9" t="n">
        <v>2.91</v>
      </c>
    </row>
    <row r="5" spans="1:4">
      <c r="A5" s="4" t="s">
        <v>778</v>
      </c>
      <c r="C5" s="4" t="s">
        <v>976</v>
      </c>
    </row>
    <row r="6" spans="1:4">
      <c r="A6" s="4" t="s">
        <v>774</v>
      </c>
      <c r="C6" s="4" t="s">
        <v>977</v>
      </c>
    </row>
    <row r="7" spans="1:4">
      <c r="A7" s="4" t="s">
        <v>776</v>
      </c>
      <c r="C7" s="4" t="s">
        <v>57</v>
      </c>
    </row>
    <row r="8" spans="1:4">
      <c r="A8" s="4" t="s">
        <v>978</v>
      </c>
      <c r="C8" s="7" t="n">
        <v>0.02</v>
      </c>
    </row>
    <row r="9" spans="1:4">
      <c r="A9" s="4" t="s">
        <v>979</v>
      </c>
      <c r="C9" s="7" t="n">
        <v>0.3</v>
      </c>
      <c r="D9" s="7" t="n">
        <v>0.1</v>
      </c>
    </row>
    <row r="10" spans="1:4">
      <c r="A10" s="4" t="s">
        <v>728</v>
      </c>
    </row>
    <row r="11" spans="1:4">
      <c r="A11" s="3" t="s">
        <v>697</v>
      </c>
    </row>
    <row r="12" spans="1:4">
      <c r="A12" s="4" t="s">
        <v>729</v>
      </c>
      <c r="B12" s="5" t="n">
        <v>1666667</v>
      </c>
      <c r="C12" s="5" t="n">
        <v>1666667</v>
      </c>
    </row>
    <row r="13" spans="1:4">
      <c r="A13" s="4" t="s">
        <v>980</v>
      </c>
      <c r="B13" s="5" t="n">
        <v>1666667</v>
      </c>
      <c r="C13" s="5" t="n">
        <v>1666667</v>
      </c>
    </row>
    <row r="14" spans="1:4">
      <c r="A14" s="4" t="s">
        <v>981</v>
      </c>
      <c r="B14" s="7" t="n">
        <v>0.2</v>
      </c>
    </row>
    <row r="15" spans="1:4">
      <c r="A15" s="4" t="s">
        <v>982</v>
      </c>
      <c r="B15" s="7" t="n">
        <v>0.25</v>
      </c>
    </row>
    <row r="16" spans="1:4">
      <c r="A16" s="4" t="s">
        <v>983</v>
      </c>
      <c r="B16" s="4" t="s">
        <v>984</v>
      </c>
    </row>
    <row r="17" spans="1:4">
      <c r="A17" s="4" t="s">
        <v>985</v>
      </c>
      <c r="B17" s="4" t="s">
        <v>986</v>
      </c>
    </row>
    <row r="18" spans="1:4">
      <c r="A18" s="4" t="s">
        <v>987</v>
      </c>
      <c r="B18" s="5" t="n">
        <v>1</v>
      </c>
    </row>
    <row r="19" spans="1:4">
      <c r="A19" s="4" t="s">
        <v>988</v>
      </c>
      <c r="B19" s="5" t="n">
        <v>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89</v>
      </c>
      <c r="B1" s="2" t="s">
        <v>1</v>
      </c>
    </row>
    <row r="2" spans="1:4">
      <c r="B2" s="2" t="s">
        <v>41</v>
      </c>
      <c r="C2" s="2" t="s">
        <v>42</v>
      </c>
      <c r="D2" s="2" t="s">
        <v>84</v>
      </c>
    </row>
    <row r="3" spans="1:4">
      <c r="A3" s="3" t="s">
        <v>260</v>
      </c>
    </row>
    <row r="4" spans="1:4">
      <c r="A4" s="4" t="s">
        <v>990</v>
      </c>
      <c r="B4" s="4" t="s">
        <v>991</v>
      </c>
      <c r="C4" s="4" t="s">
        <v>991</v>
      </c>
      <c r="D4" s="4" t="s">
        <v>992</v>
      </c>
    </row>
    <row r="5" spans="1:4">
      <c r="A5" s="4" t="s">
        <v>993</v>
      </c>
      <c r="B5" s="6" t="n">
        <v>-113005412</v>
      </c>
      <c r="C5" s="6" t="n">
        <v>-31007019</v>
      </c>
      <c r="D5" s="6" t="n">
        <v>-8841824</v>
      </c>
    </row>
    <row r="6" spans="1:4">
      <c r="A6" s="4" t="s">
        <v>994</v>
      </c>
      <c r="B6" s="5" t="n">
        <v>-30511461</v>
      </c>
      <c r="C6" s="5" t="n">
        <v>-8371895</v>
      </c>
      <c r="D6" s="5" t="n">
        <v>-2298874</v>
      </c>
    </row>
    <row r="7" spans="1:4">
      <c r="A7" s="4" t="s">
        <v>995</v>
      </c>
      <c r="B7" s="5" t="n">
        <v>3216600</v>
      </c>
      <c r="C7" s="5" t="n">
        <v>2042556</v>
      </c>
      <c r="D7" s="5" t="n">
        <v>772027</v>
      </c>
    </row>
    <row r="8" spans="1:4">
      <c r="A8" s="4" t="s">
        <v>996</v>
      </c>
      <c r="B8" s="5" t="n">
        <v>-5289758</v>
      </c>
      <c r="C8" s="5" t="n">
        <v>-1553521</v>
      </c>
      <c r="D8" s="4" t="s">
        <v>57</v>
      </c>
    </row>
    <row r="9" spans="1:4">
      <c r="A9" s="4" t="s">
        <v>997</v>
      </c>
      <c r="B9" s="5" t="n">
        <v>3378092</v>
      </c>
      <c r="C9" s="4" t="s">
        <v>57</v>
      </c>
      <c r="D9" s="4" t="s">
        <v>57</v>
      </c>
    </row>
    <row r="10" spans="1:4">
      <c r="A10" s="4" t="s">
        <v>998</v>
      </c>
      <c r="B10" s="5" t="n">
        <v>800666</v>
      </c>
      <c r="C10" s="4" t="s">
        <v>57</v>
      </c>
      <c r="D10" s="4" t="s">
        <v>57</v>
      </c>
    </row>
    <row r="11" spans="1:4">
      <c r="A11" s="4" t="s">
        <v>999</v>
      </c>
      <c r="B11" s="4" t="s">
        <v>57</v>
      </c>
      <c r="C11" s="4" t="s">
        <v>57</v>
      </c>
      <c r="D11" s="5" t="n">
        <v>-58725</v>
      </c>
    </row>
    <row r="12" spans="1:4">
      <c r="A12" s="4" t="s">
        <v>1000</v>
      </c>
      <c r="B12" s="5" t="n">
        <v>27306975</v>
      </c>
      <c r="C12" s="5" t="n">
        <v>7859249</v>
      </c>
      <c r="D12" s="5" t="n">
        <v>1585572</v>
      </c>
    </row>
    <row r="13" spans="1:4">
      <c r="A13" s="4" t="s">
        <v>1001</v>
      </c>
      <c r="B13" s="6" t="n">
        <v>-1098886</v>
      </c>
      <c r="C13" s="6" t="n">
        <v>-23611</v>
      </c>
      <c r="D13" s="4" t="s">
        <v>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41</v>
      </c>
      <c r="C1" s="2" t="s">
        <v>42</v>
      </c>
    </row>
    <row r="2" spans="1:3">
      <c r="A2" s="3" t="s">
        <v>1003</v>
      </c>
    </row>
    <row r="3" spans="1:3">
      <c r="A3" s="4" t="s">
        <v>1004</v>
      </c>
      <c r="B3" s="6" t="n">
        <v>-6018942</v>
      </c>
      <c r="C3" s="6" t="n">
        <v>-2294341</v>
      </c>
    </row>
    <row r="4" spans="1:3">
      <c r="A4" s="4" t="s">
        <v>1005</v>
      </c>
      <c r="B4" s="4" t="s">
        <v>57</v>
      </c>
      <c r="C4" s="5" t="n">
        <v>-293886</v>
      </c>
    </row>
    <row r="5" spans="1:3">
      <c r="A5" s="4" t="s">
        <v>1006</v>
      </c>
    </row>
    <row r="6" spans="1:3">
      <c r="A6" s="3" t="s">
        <v>1003</v>
      </c>
    </row>
    <row r="7" spans="1:3">
      <c r="A7" s="4" t="s">
        <v>1007</v>
      </c>
      <c r="B7" s="5" t="n">
        <v>6018942</v>
      </c>
      <c r="C7" s="5" t="n">
        <v>2000455</v>
      </c>
    </row>
    <row r="8" spans="1:3">
      <c r="A8" s="4" t="s">
        <v>1008</v>
      </c>
    </row>
    <row r="9" spans="1:3">
      <c r="A9" s="3" t="s">
        <v>1003</v>
      </c>
    </row>
    <row r="10" spans="1:3">
      <c r="A10" s="4" t="s">
        <v>1004</v>
      </c>
      <c r="B10" s="5" t="n">
        <v>-3378092</v>
      </c>
      <c r="C10" s="5" t="n">
        <v>-733213</v>
      </c>
    </row>
    <row r="11" spans="1:3">
      <c r="A11" s="4" t="s">
        <v>1009</v>
      </c>
    </row>
    <row r="12" spans="1:3">
      <c r="A12" s="3" t="s">
        <v>1003</v>
      </c>
    </row>
    <row r="13" spans="1:3">
      <c r="A13" s="4" t="s">
        <v>1004</v>
      </c>
      <c r="B13" s="5" t="n">
        <v>-611286</v>
      </c>
      <c r="C13" s="5" t="n">
        <v>-765355</v>
      </c>
    </row>
    <row r="14" spans="1:3">
      <c r="A14" s="4" t="s">
        <v>1010</v>
      </c>
    </row>
    <row r="15" spans="1:3">
      <c r="A15" s="3" t="s">
        <v>1003</v>
      </c>
    </row>
    <row r="16" spans="1:3">
      <c r="A16" s="4" t="s">
        <v>1004</v>
      </c>
      <c r="B16" s="5" t="n">
        <v>-1221861</v>
      </c>
      <c r="C16" s="5" t="n">
        <v>-760979</v>
      </c>
    </row>
    <row r="17" spans="1:3">
      <c r="A17" s="4" t="s">
        <v>1011</v>
      </c>
    </row>
    <row r="18" spans="1:3">
      <c r="A18" s="3" t="s">
        <v>1003</v>
      </c>
    </row>
    <row r="19" spans="1:3">
      <c r="A19" s="4" t="s">
        <v>1004</v>
      </c>
      <c r="B19" s="5" t="n">
        <v>-194519</v>
      </c>
      <c r="C19" s="5" t="n">
        <v>-34794</v>
      </c>
    </row>
    <row r="20" spans="1:3">
      <c r="A20" s="4" t="s">
        <v>1012</v>
      </c>
    </row>
    <row r="21" spans="1:3">
      <c r="A21" s="3" t="s">
        <v>1003</v>
      </c>
    </row>
    <row r="22" spans="1:3">
      <c r="A22" s="4" t="s">
        <v>1004</v>
      </c>
      <c r="B22" s="5" t="n">
        <v>-613184</v>
      </c>
      <c r="C22" s="4" t="s">
        <v>57</v>
      </c>
    </row>
    <row r="23" spans="1:3">
      <c r="A23" s="4" t="s">
        <v>1013</v>
      </c>
    </row>
    <row r="24" spans="1:3">
      <c r="A24" s="3" t="s">
        <v>1003</v>
      </c>
    </row>
    <row r="25" spans="1:3">
      <c r="A25" s="4" t="s">
        <v>1004</v>
      </c>
      <c r="B25" s="4" t="s">
        <v>57</v>
      </c>
      <c r="C25" s="4" t="s">
        <v>57</v>
      </c>
    </row>
    <row r="26" spans="1:3">
      <c r="A26" s="4" t="s">
        <v>1014</v>
      </c>
    </row>
    <row r="27" spans="1:3">
      <c r="A27" s="3" t="s">
        <v>1003</v>
      </c>
    </row>
    <row r="28" spans="1:3">
      <c r="A28" s="4" t="s">
        <v>1007</v>
      </c>
      <c r="B28" s="4" t="s">
        <v>57</v>
      </c>
      <c r="C28" s="4" t="s">
        <v>57</v>
      </c>
    </row>
    <row r="29" spans="1:3">
      <c r="A29" s="4" t="s">
        <v>1004</v>
      </c>
      <c r="B29" s="4" t="s">
        <v>57</v>
      </c>
      <c r="C29" s="5" t="n">
        <v>-293886</v>
      </c>
    </row>
    <row r="30" spans="1:3">
      <c r="A30" s="4" t="s">
        <v>1005</v>
      </c>
      <c r="B30" s="4" t="s">
        <v>57</v>
      </c>
      <c r="C30" s="6" t="n">
        <v>-2938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41</v>
      </c>
      <c r="C1" s="2" t="s">
        <v>42</v>
      </c>
    </row>
    <row r="2" spans="1:3">
      <c r="A2" s="3" t="s">
        <v>1003</v>
      </c>
    </row>
    <row r="3" spans="1:3">
      <c r="A3" s="4" t="s">
        <v>1016</v>
      </c>
      <c r="B3" s="6" t="n">
        <v>75618066</v>
      </c>
      <c r="C3" s="6" t="n">
        <v>39745138</v>
      </c>
    </row>
    <row r="4" spans="1:3">
      <c r="A4" s="4" t="s">
        <v>1017</v>
      </c>
    </row>
    <row r="5" spans="1:3">
      <c r="A5" s="3" t="s">
        <v>1003</v>
      </c>
    </row>
    <row r="6" spans="1:3">
      <c r="A6" s="4" t="s">
        <v>1016</v>
      </c>
      <c r="B6" s="5" t="n">
        <v>69596751</v>
      </c>
      <c r="C6" s="5" t="n">
        <v>37158261</v>
      </c>
    </row>
    <row r="7" spans="1:3">
      <c r="A7" s="4" t="s">
        <v>1018</v>
      </c>
    </row>
    <row r="8" spans="1:3">
      <c r="A8" s="3" t="s">
        <v>1003</v>
      </c>
    </row>
    <row r="9" spans="1:3">
      <c r="A9" s="4" t="s">
        <v>1016</v>
      </c>
      <c r="B9" s="5" t="n">
        <v>2579274</v>
      </c>
      <c r="C9" s="5" t="n">
        <v>2394797</v>
      </c>
    </row>
    <row r="10" spans="1:3">
      <c r="A10" s="4" t="s">
        <v>1013</v>
      </c>
    </row>
    <row r="11" spans="1:3">
      <c r="A11" s="3" t="s">
        <v>1003</v>
      </c>
    </row>
    <row r="12" spans="1:3">
      <c r="A12" s="4" t="s">
        <v>1016</v>
      </c>
      <c r="B12" s="5" t="n">
        <v>100851</v>
      </c>
      <c r="C12" s="5" t="n">
        <v>192080</v>
      </c>
    </row>
    <row r="13" spans="1:3">
      <c r="A13" s="4" t="s">
        <v>1019</v>
      </c>
    </row>
    <row r="14" spans="1:3">
      <c r="A14" s="3" t="s">
        <v>1003</v>
      </c>
    </row>
    <row r="15" spans="1:3">
      <c r="A15" s="4" t="s">
        <v>1016</v>
      </c>
      <c r="B15" s="5" t="n">
        <v>2965430</v>
      </c>
      <c r="C15" s="4" t="s">
        <v>57</v>
      </c>
    </row>
    <row r="16" spans="1:3">
      <c r="A16" s="4" t="s">
        <v>1020</v>
      </c>
    </row>
    <row r="17" spans="1:3">
      <c r="A17" s="3" t="s">
        <v>1003</v>
      </c>
    </row>
    <row r="18" spans="1:3">
      <c r="A18" s="4" t="s">
        <v>1016</v>
      </c>
      <c r="B18" s="6" t="n">
        <v>375761</v>
      </c>
      <c r="C18" s="4" t="s">
        <v>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41</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21</v>
      </c>
      <c r="B1" s="2" t="s">
        <v>41</v>
      </c>
      <c r="C1" s="2" t="s">
        <v>42</v>
      </c>
    </row>
    <row r="2" spans="1:3">
      <c r="A2" s="3" t="s">
        <v>1022</v>
      </c>
    </row>
    <row r="3" spans="1:3">
      <c r="A3" s="4" t="s">
        <v>1023</v>
      </c>
      <c r="B3" s="6" t="n">
        <v>69600000</v>
      </c>
      <c r="C3" s="6" t="n">
        <v>37200000</v>
      </c>
    </row>
    <row r="4" spans="1:3">
      <c r="A4" s="4" t="s">
        <v>1024</v>
      </c>
    </row>
    <row r="5" spans="1:3">
      <c r="A5" s="3" t="s">
        <v>1022</v>
      </c>
    </row>
    <row r="6" spans="1:3">
      <c r="A6" s="4" t="s">
        <v>1023</v>
      </c>
      <c r="B6" s="5" t="n">
        <v>135387</v>
      </c>
    </row>
    <row r="7" spans="1:3">
      <c r="A7" s="4" t="s">
        <v>1025</v>
      </c>
    </row>
    <row r="8" spans="1:3">
      <c r="A8" s="3" t="s">
        <v>1022</v>
      </c>
    </row>
    <row r="9" spans="1:3">
      <c r="A9" s="4" t="s">
        <v>1023</v>
      </c>
      <c r="B9" s="5" t="n">
        <v>41108</v>
      </c>
    </row>
    <row r="10" spans="1:3">
      <c r="A10" s="4" t="s">
        <v>1026</v>
      </c>
    </row>
    <row r="11" spans="1:3">
      <c r="A11" s="3" t="s">
        <v>1022</v>
      </c>
    </row>
    <row r="12" spans="1:3">
      <c r="A12" s="4" t="s">
        <v>1023</v>
      </c>
      <c r="B12" s="5" t="n">
        <v>1266202</v>
      </c>
    </row>
    <row r="13" spans="1:3">
      <c r="A13" s="4" t="s">
        <v>1027</v>
      </c>
    </row>
    <row r="14" spans="1:3">
      <c r="A14" s="3" t="s">
        <v>1022</v>
      </c>
    </row>
    <row r="15" spans="1:3">
      <c r="A15" s="4" t="s">
        <v>1023</v>
      </c>
      <c r="B15" s="5" t="n">
        <v>2638000</v>
      </c>
    </row>
    <row r="16" spans="1:3">
      <c r="A16" s="4" t="s">
        <v>1028</v>
      </c>
    </row>
    <row r="17" spans="1:3">
      <c r="A17" s="3" t="s">
        <v>1022</v>
      </c>
    </row>
    <row r="18" spans="1:3">
      <c r="A18" s="4" t="s">
        <v>1023</v>
      </c>
      <c r="B18" s="5" t="n">
        <v>2260865</v>
      </c>
    </row>
    <row r="19" spans="1:3">
      <c r="A19" s="4" t="s">
        <v>1029</v>
      </c>
    </row>
    <row r="20" spans="1:3">
      <c r="A20" s="3" t="s">
        <v>1022</v>
      </c>
    </row>
    <row r="21" spans="1:3">
      <c r="A21" s="4" t="s">
        <v>1023</v>
      </c>
      <c r="B21" s="5" t="n">
        <v>8021983</v>
      </c>
    </row>
    <row r="22" spans="1:3">
      <c r="A22" s="4" t="s">
        <v>1030</v>
      </c>
    </row>
    <row r="23" spans="1:3">
      <c r="A23" s="3" t="s">
        <v>1022</v>
      </c>
    </row>
    <row r="24" spans="1:3">
      <c r="A24" s="4" t="s">
        <v>1023</v>
      </c>
      <c r="B24" s="5" t="n">
        <v>26938191</v>
      </c>
    </row>
    <row r="25" spans="1:3">
      <c r="A25" s="4" t="s">
        <v>1031</v>
      </c>
    </row>
    <row r="26" spans="1:3">
      <c r="A26" s="3" t="s">
        <v>1022</v>
      </c>
    </row>
    <row r="27" spans="1:3">
      <c r="A27" s="4" t="s">
        <v>1023</v>
      </c>
      <c r="B27" s="6" t="n">
        <v>493977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32</v>
      </c>
      <c r="B1" s="2" t="s">
        <v>1</v>
      </c>
    </row>
    <row r="2" spans="1:3">
      <c r="B2" s="2" t="s">
        <v>41</v>
      </c>
      <c r="C2" s="2" t="s">
        <v>42</v>
      </c>
    </row>
    <row r="3" spans="1:3">
      <c r="A3" s="3" t="s">
        <v>260</v>
      </c>
    </row>
    <row r="4" spans="1:3">
      <c r="A4" s="4" t="s">
        <v>1033</v>
      </c>
      <c r="B4" s="6" t="n">
        <v>329749</v>
      </c>
    </row>
    <row r="5" spans="1:3">
      <c r="A5" s="4" t="s">
        <v>1023</v>
      </c>
      <c r="B5" s="6" t="n">
        <v>69600000</v>
      </c>
      <c r="C5" s="6" t="n">
        <v>372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2"/>
    <col customWidth="1" max="2" min="2" width="21"/>
  </cols>
  <sheetData>
    <row r="1" spans="1:2">
      <c r="A1" s="1" t="s">
        <v>1034</v>
      </c>
      <c r="B1" s="2" t="s">
        <v>1</v>
      </c>
    </row>
    <row r="2" spans="1:2">
      <c r="B2" s="2" t="s">
        <v>500</v>
      </c>
    </row>
    <row r="3" spans="1:2">
      <c r="A3" s="3" t="s">
        <v>1035</v>
      </c>
    </row>
    <row r="4" spans="1:2">
      <c r="A4" s="4" t="s">
        <v>463</v>
      </c>
      <c r="B4" s="4" t="s">
        <v>57</v>
      </c>
    </row>
    <row r="5" spans="1:2">
      <c r="A5" s="4" t="s">
        <v>464</v>
      </c>
      <c r="B5" s="4" t="s">
        <v>57</v>
      </c>
    </row>
    <row r="6" spans="1:2">
      <c r="A6" s="4" t="s">
        <v>466</v>
      </c>
      <c r="B6" s="4" t="s">
        <v>57</v>
      </c>
    </row>
    <row r="7" spans="1:2">
      <c r="A7" s="4" t="s">
        <v>1036</v>
      </c>
      <c r="B7" s="4" t="s">
        <v>57</v>
      </c>
    </row>
    <row r="8" spans="1:2">
      <c r="A8" s="4" t="s">
        <v>463</v>
      </c>
      <c r="B8" s="5" t="n">
        <v>5628235</v>
      </c>
    </row>
    <row r="9" spans="1:2">
      <c r="A9" s="4" t="s">
        <v>1037</v>
      </c>
    </row>
    <row r="10" spans="1:2">
      <c r="A10" s="3" t="s">
        <v>1035</v>
      </c>
    </row>
    <row r="11" spans="1:2">
      <c r="A11" s="4" t="s">
        <v>463</v>
      </c>
      <c r="B11" s="4" t="s">
        <v>57</v>
      </c>
    </row>
    <row r="12" spans="1:2">
      <c r="A12" s="4" t="s">
        <v>463</v>
      </c>
      <c r="B12" s="5" t="n">
        <v>3331375</v>
      </c>
    </row>
    <row r="13" spans="1:2">
      <c r="A13" s="4" t="s">
        <v>1038</v>
      </c>
    </row>
    <row r="14" spans="1:2">
      <c r="A14" s="3" t="s">
        <v>1035</v>
      </c>
    </row>
    <row r="15" spans="1:2">
      <c r="A15" s="4" t="s">
        <v>463</v>
      </c>
      <c r="B15" s="4" t="s">
        <v>57</v>
      </c>
    </row>
    <row r="16" spans="1:2">
      <c r="A16" s="4" t="s">
        <v>463</v>
      </c>
      <c r="B16" s="5" t="n">
        <v>2176981</v>
      </c>
    </row>
    <row r="17" spans="1:2">
      <c r="A17" s="4" t="s">
        <v>1039</v>
      </c>
    </row>
    <row r="18" spans="1:2">
      <c r="A18" s="3" t="s">
        <v>1035</v>
      </c>
    </row>
    <row r="19" spans="1:2">
      <c r="A19" s="4" t="s">
        <v>463</v>
      </c>
      <c r="B19" s="4" t="s">
        <v>57</v>
      </c>
    </row>
    <row r="20" spans="1:2">
      <c r="A20" s="4" t="s">
        <v>463</v>
      </c>
      <c r="B20" s="5" t="n">
        <v>119879</v>
      </c>
    </row>
    <row r="21" spans="1:2">
      <c r="A21" s="4" t="s">
        <v>467</v>
      </c>
    </row>
    <row r="22" spans="1:2">
      <c r="A22" s="3" t="s">
        <v>1035</v>
      </c>
    </row>
    <row r="23" spans="1:2">
      <c r="A23" s="4" t="s">
        <v>463</v>
      </c>
      <c r="B23" s="5" t="n">
        <v>5184165</v>
      </c>
    </row>
    <row r="24" spans="1:2">
      <c r="A24" s="4" t="s">
        <v>464</v>
      </c>
      <c r="B24" s="5" t="n">
        <v>1794797</v>
      </c>
    </row>
    <row r="25" spans="1:2">
      <c r="A25" s="4" t="s">
        <v>466</v>
      </c>
      <c r="B25" s="5" t="n">
        <v>-37527</v>
      </c>
    </row>
    <row r="26" spans="1:2">
      <c r="A26" s="4" t="s">
        <v>463</v>
      </c>
      <c r="B26" s="5" t="n">
        <v>6941435</v>
      </c>
    </row>
    <row r="27" spans="1:2">
      <c r="A27" s="4" t="s">
        <v>1040</v>
      </c>
    </row>
    <row r="28" spans="1:2">
      <c r="A28" s="3" t="s">
        <v>1035</v>
      </c>
    </row>
    <row r="29" spans="1:2">
      <c r="A29" s="4" t="s">
        <v>463</v>
      </c>
      <c r="B29" s="5" t="n">
        <v>3634227</v>
      </c>
    </row>
    <row r="30" spans="1:2">
      <c r="A30" s="4" t="s">
        <v>464</v>
      </c>
      <c r="B30" s="4" t="s">
        <v>57</v>
      </c>
    </row>
    <row r="31" spans="1:2">
      <c r="A31" s="4" t="s">
        <v>466</v>
      </c>
      <c r="B31" s="4" t="s">
        <v>57</v>
      </c>
    </row>
    <row r="32" spans="1:2">
      <c r="A32" s="4" t="s">
        <v>463</v>
      </c>
      <c r="B32" s="5" t="n">
        <v>3634227</v>
      </c>
    </row>
    <row r="33" spans="1:2">
      <c r="A33" s="4" t="s">
        <v>1041</v>
      </c>
    </row>
    <row r="34" spans="1:2">
      <c r="A34" s="3" t="s">
        <v>1035</v>
      </c>
    </row>
    <row r="35" spans="1:2">
      <c r="A35" s="4" t="s">
        <v>463</v>
      </c>
      <c r="B35" s="5" t="n">
        <v>1371759</v>
      </c>
    </row>
    <row r="36" spans="1:2">
      <c r="A36" s="4" t="s">
        <v>464</v>
      </c>
      <c r="B36" s="5" t="n">
        <v>1773559</v>
      </c>
    </row>
    <row r="37" spans="1:2">
      <c r="A37" s="4" t="s">
        <v>466</v>
      </c>
      <c r="B37" s="4" t="s">
        <v>57</v>
      </c>
    </row>
    <row r="38" spans="1:2">
      <c r="A38" s="4" t="s">
        <v>463</v>
      </c>
      <c r="B38" s="5" t="n">
        <v>3145318</v>
      </c>
    </row>
    <row r="39" spans="1:2">
      <c r="A39" s="4" t="s">
        <v>1042</v>
      </c>
    </row>
    <row r="40" spans="1:2">
      <c r="A40" s="3" t="s">
        <v>1035</v>
      </c>
    </row>
    <row r="41" spans="1:2">
      <c r="A41" s="4" t="s">
        <v>463</v>
      </c>
      <c r="B41" s="5" t="n">
        <v>178179</v>
      </c>
    </row>
    <row r="42" spans="1:2">
      <c r="A42" s="4" t="s">
        <v>464</v>
      </c>
      <c r="B42" s="5" t="n">
        <v>21238</v>
      </c>
    </row>
    <row r="43" spans="1:2">
      <c r="A43" s="4" t="s">
        <v>466</v>
      </c>
      <c r="B43" s="5" t="n">
        <v>-37527</v>
      </c>
    </row>
    <row r="44" spans="1:2">
      <c r="A44" s="4" t="s">
        <v>463</v>
      </c>
      <c r="B44" s="5" t="n">
        <v>161890</v>
      </c>
    </row>
    <row r="45" spans="1:2">
      <c r="A45" s="4" t="s">
        <v>470</v>
      </c>
    </row>
    <row r="46" spans="1:2">
      <c r="A46" s="3" t="s">
        <v>1035</v>
      </c>
    </row>
    <row r="47" spans="1:2">
      <c r="A47" s="4" t="s">
        <v>463</v>
      </c>
      <c r="B47" s="5" t="n">
        <v>653935</v>
      </c>
    </row>
    <row r="48" spans="1:2">
      <c r="A48" s="4" t="s">
        <v>1036</v>
      </c>
      <c r="B48" s="5" t="n">
        <v>659265</v>
      </c>
    </row>
    <row r="49" spans="1:2">
      <c r="A49" s="4" t="s">
        <v>463</v>
      </c>
      <c r="B49" s="5" t="n">
        <v>1313200</v>
      </c>
    </row>
    <row r="50" spans="1:2">
      <c r="A50" s="4" t="s">
        <v>1043</v>
      </c>
    </row>
    <row r="51" spans="1:2">
      <c r="A51" s="3" t="s">
        <v>1035</v>
      </c>
    </row>
    <row r="52" spans="1:2">
      <c r="A52" s="4" t="s">
        <v>463</v>
      </c>
      <c r="B52" s="5" t="n">
        <v>181711</v>
      </c>
    </row>
    <row r="53" spans="1:2">
      <c r="A53" s="4" t="s">
        <v>1036</v>
      </c>
      <c r="B53" s="5" t="n">
        <v>121141</v>
      </c>
    </row>
    <row r="54" spans="1:2">
      <c r="A54" s="4" t="s">
        <v>463</v>
      </c>
      <c r="B54" s="5" t="n">
        <v>302852</v>
      </c>
    </row>
    <row r="55" spans="1:2">
      <c r="A55" s="4" t="s">
        <v>1044</v>
      </c>
    </row>
    <row r="56" spans="1:2">
      <c r="A56" s="3" t="s">
        <v>1035</v>
      </c>
    </row>
    <row r="57" spans="1:2">
      <c r="A57" s="4" t="s">
        <v>463</v>
      </c>
      <c r="B57" s="5" t="n">
        <v>449664</v>
      </c>
    </row>
    <row r="58" spans="1:2">
      <c r="A58" s="4" t="s">
        <v>1036</v>
      </c>
      <c r="B58" s="5" t="n">
        <v>518673</v>
      </c>
    </row>
    <row r="59" spans="1:2">
      <c r="A59" s="4" t="s">
        <v>463</v>
      </c>
      <c r="B59" s="5" t="n">
        <v>968337</v>
      </c>
    </row>
    <row r="60" spans="1:2">
      <c r="A60" s="4" t="s">
        <v>1045</v>
      </c>
    </row>
    <row r="61" spans="1:2">
      <c r="A61" s="3" t="s">
        <v>1035</v>
      </c>
    </row>
    <row r="62" spans="1:2">
      <c r="A62" s="4" t="s">
        <v>463</v>
      </c>
      <c r="B62" s="5" t="n">
        <v>22560</v>
      </c>
    </row>
    <row r="63" spans="1:2">
      <c r="A63" s="4" t="s">
        <v>1036</v>
      </c>
      <c r="B63" s="5" t="n">
        <v>19451</v>
      </c>
    </row>
    <row r="64" spans="1:2">
      <c r="A64" s="4" t="s">
        <v>463</v>
      </c>
      <c r="B64" s="6" t="n">
        <v>420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1046</v>
      </c>
      <c r="B1" s="2" t="s">
        <v>1</v>
      </c>
    </row>
    <row r="2" spans="1:2">
      <c r="B2" s="2" t="s">
        <v>500</v>
      </c>
    </row>
    <row r="3" spans="1:2">
      <c r="A3" s="3" t="s">
        <v>263</v>
      </c>
    </row>
    <row r="4" spans="1:2">
      <c r="A4" s="4" t="s">
        <v>410</v>
      </c>
      <c r="B4" s="6" t="n">
        <v>4729324</v>
      </c>
    </row>
    <row r="5" spans="1:2">
      <c r="A5" s="4" t="s">
        <v>1047</v>
      </c>
      <c r="B5" s="5" t="n">
        <v>1797366</v>
      </c>
    </row>
    <row r="6" spans="1:2">
      <c r="A6" s="4" t="s">
        <v>1048</v>
      </c>
      <c r="B6" s="5" t="n">
        <v>-19307</v>
      </c>
    </row>
    <row r="7" spans="1:2">
      <c r="A7" s="4" t="s">
        <v>1049</v>
      </c>
      <c r="B7" s="5" t="n">
        <v>-955173</v>
      </c>
    </row>
    <row r="8" spans="1:2">
      <c r="A8" s="4" t="s">
        <v>1050</v>
      </c>
      <c r="B8" s="5" t="n">
        <v>391709</v>
      </c>
    </row>
    <row r="9" spans="1:2">
      <c r="A9" s="4" t="s">
        <v>517</v>
      </c>
      <c r="B9" s="6" t="n">
        <v>59439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6"/>
    <col customWidth="1" max="2" min="2" width="21"/>
  </cols>
  <sheetData>
    <row r="1" spans="1:2">
      <c r="A1" s="1" t="s">
        <v>1051</v>
      </c>
      <c r="B1" s="2" t="s">
        <v>500</v>
      </c>
    </row>
    <row r="2" spans="1:2">
      <c r="A2" s="3" t="s">
        <v>1035</v>
      </c>
    </row>
    <row r="3" spans="1:2">
      <c r="A3" s="4" t="s">
        <v>1052</v>
      </c>
      <c r="B3" s="6" t="n">
        <v>11399801</v>
      </c>
    </row>
    <row r="4" spans="1:2">
      <c r="A4" s="4" t="s">
        <v>1053</v>
      </c>
    </row>
    <row r="5" spans="1:2">
      <c r="A5" s="3" t="s">
        <v>1035</v>
      </c>
    </row>
    <row r="6" spans="1:2">
      <c r="A6" s="4" t="s">
        <v>1052</v>
      </c>
      <c r="B6" s="5" t="n">
        <v>1279175</v>
      </c>
    </row>
    <row r="7" spans="1:2">
      <c r="A7" s="4" t="s">
        <v>1054</v>
      </c>
    </row>
    <row r="8" spans="1:2">
      <c r="A8" s="3" t="s">
        <v>1035</v>
      </c>
    </row>
    <row r="9" spans="1:2">
      <c r="A9" s="4" t="s">
        <v>1052</v>
      </c>
      <c r="B9" s="5" t="n">
        <v>2086116</v>
      </c>
    </row>
    <row r="10" spans="1:2">
      <c r="A10" s="4" t="s">
        <v>1055</v>
      </c>
    </row>
    <row r="11" spans="1:2">
      <c r="A11" s="3" t="s">
        <v>1035</v>
      </c>
    </row>
    <row r="12" spans="1:2">
      <c r="A12" s="4" t="s">
        <v>1052</v>
      </c>
      <c r="B12" s="5" t="n">
        <v>810135</v>
      </c>
    </row>
    <row r="13" spans="1:2">
      <c r="A13" s="4" t="s">
        <v>1056</v>
      </c>
    </row>
    <row r="14" spans="1:2">
      <c r="A14" s="3" t="s">
        <v>1035</v>
      </c>
    </row>
    <row r="15" spans="1:2">
      <c r="A15" s="4" t="s">
        <v>1052</v>
      </c>
      <c r="B15" s="6" t="n">
        <v>72243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057</v>
      </c>
      <c r="B1" s="2" t="s">
        <v>500</v>
      </c>
    </row>
    <row r="2" spans="1:2">
      <c r="A2" s="3" t="s">
        <v>263</v>
      </c>
    </row>
    <row r="3" spans="1:2">
      <c r="A3" s="4" t="s">
        <v>1058</v>
      </c>
      <c r="B3" s="6" t="n">
        <v>530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059</v>
      </c>
      <c r="B1" s="2" t="s">
        <v>1</v>
      </c>
    </row>
    <row r="2" spans="1:4">
      <c r="B2" s="2" t="s">
        <v>41</v>
      </c>
      <c r="C2" s="2" t="s">
        <v>42</v>
      </c>
      <c r="D2" s="2" t="s">
        <v>84</v>
      </c>
    </row>
    <row r="3" spans="1:4">
      <c r="A3" s="3" t="s">
        <v>1060</v>
      </c>
    </row>
    <row r="4" spans="1:4">
      <c r="A4" s="4" t="s">
        <v>130</v>
      </c>
      <c r="B4" s="6" t="n">
        <v>22337636</v>
      </c>
      <c r="C4" s="6" t="n">
        <v>2110403</v>
      </c>
      <c r="D4" s="6" t="n">
        <v>937654</v>
      </c>
    </row>
    <row r="5" spans="1:4">
      <c r="A5" s="4" t="s">
        <v>1061</v>
      </c>
    </row>
    <row r="6" spans="1:4">
      <c r="A6" s="3" t="s">
        <v>1060</v>
      </c>
    </row>
    <row r="7" spans="1:4">
      <c r="A7" s="4" t="s">
        <v>130</v>
      </c>
      <c r="B7" s="5" t="n">
        <v>17517882</v>
      </c>
      <c r="C7" s="5" t="n">
        <v>1297517</v>
      </c>
      <c r="D7" s="5" t="n">
        <v>582245</v>
      </c>
    </row>
    <row r="8" spans="1:4">
      <c r="A8" s="4" t="s">
        <v>1062</v>
      </c>
    </row>
    <row r="9" spans="1:4">
      <c r="A9" s="3" t="s">
        <v>1060</v>
      </c>
    </row>
    <row r="10" spans="1:4">
      <c r="A10" s="4" t="s">
        <v>130</v>
      </c>
      <c r="B10" s="5" t="n">
        <v>4578876</v>
      </c>
      <c r="C10" s="5" t="n">
        <v>771533</v>
      </c>
      <c r="D10" s="5" t="n">
        <v>340352</v>
      </c>
    </row>
    <row r="11" spans="1:4">
      <c r="A11" s="4" t="s">
        <v>1020</v>
      </c>
    </row>
    <row r="12" spans="1:4">
      <c r="A12" s="3" t="s">
        <v>1060</v>
      </c>
    </row>
    <row r="13" spans="1:4">
      <c r="A13" s="4" t="s">
        <v>130</v>
      </c>
      <c r="B13" s="6" t="n">
        <v>240878</v>
      </c>
      <c r="C13" s="6" t="n">
        <v>41353</v>
      </c>
      <c r="D13" s="6" t="n">
        <v>150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63</v>
      </c>
      <c r="B1" s="2" t="s">
        <v>1</v>
      </c>
    </row>
    <row r="2" spans="1:4">
      <c r="B2" s="2" t="s">
        <v>41</v>
      </c>
      <c r="C2" s="2" t="s">
        <v>42</v>
      </c>
      <c r="D2" s="2" t="s">
        <v>84</v>
      </c>
    </row>
    <row r="3" spans="1:4">
      <c r="A3" s="3" t="s">
        <v>267</v>
      </c>
    </row>
    <row r="4" spans="1:4">
      <c r="A4" s="4" t="s">
        <v>1064</v>
      </c>
      <c r="B4" s="6" t="n">
        <v>4304748</v>
      </c>
      <c r="C4" s="6" t="n">
        <v>7287630</v>
      </c>
      <c r="D4" s="6" t="n">
        <v>2301067</v>
      </c>
    </row>
    <row r="5" spans="1:4">
      <c r="A5" s="4" t="s">
        <v>1065</v>
      </c>
      <c r="B5" s="5" t="n">
        <v>1448091</v>
      </c>
      <c r="C5" s="5" t="n">
        <v>2377219</v>
      </c>
      <c r="D5" s="5" t="n">
        <v>1026299</v>
      </c>
    </row>
    <row r="6" spans="1:4">
      <c r="A6" s="4" t="s">
        <v>1066</v>
      </c>
      <c r="B6" s="5" t="n">
        <v>5479642</v>
      </c>
      <c r="C6" s="5" t="n">
        <v>2297988</v>
      </c>
      <c r="D6" s="5" t="n">
        <v>854430</v>
      </c>
    </row>
    <row r="7" spans="1:4">
      <c r="A7" s="4" t="s">
        <v>1067</v>
      </c>
      <c r="B7" s="5" t="n">
        <v>2482988</v>
      </c>
      <c r="C7" s="5" t="n">
        <v>1477764</v>
      </c>
      <c r="D7" s="5" t="n">
        <v>522485</v>
      </c>
    </row>
    <row r="8" spans="1:4">
      <c r="A8" s="4" t="s">
        <v>1068</v>
      </c>
      <c r="B8" s="5" t="n">
        <v>543708</v>
      </c>
      <c r="C8" s="5" t="n">
        <v>552897</v>
      </c>
      <c r="D8" s="5" t="n">
        <v>366166</v>
      </c>
    </row>
    <row r="9" spans="1:4">
      <c r="A9" s="4" t="s">
        <v>130</v>
      </c>
      <c r="B9" s="6" t="n">
        <v>14259177</v>
      </c>
      <c r="C9" s="6" t="n">
        <v>13993498</v>
      </c>
      <c r="D9" s="6" t="n">
        <v>50704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69</v>
      </c>
      <c r="B1" s="2" t="s">
        <v>1</v>
      </c>
    </row>
    <row r="2" spans="1:4">
      <c r="B2" s="2" t="s">
        <v>41</v>
      </c>
      <c r="C2" s="2" t="s">
        <v>42</v>
      </c>
      <c r="D2" s="2" t="s">
        <v>84</v>
      </c>
    </row>
    <row r="3" spans="1:4">
      <c r="A3" s="3" t="s">
        <v>1070</v>
      </c>
    </row>
    <row r="4" spans="1:4">
      <c r="A4" s="4" t="s">
        <v>634</v>
      </c>
      <c r="B4" s="6" t="n">
        <v>22337636</v>
      </c>
      <c r="C4" s="6" t="n">
        <v>2110403</v>
      </c>
      <c r="D4" s="6" t="n">
        <v>937654</v>
      </c>
    </row>
    <row r="5" spans="1:4">
      <c r="A5" s="4" t="s">
        <v>1071</v>
      </c>
      <c r="B5" s="5" t="n">
        <v>952877</v>
      </c>
      <c r="C5" s="5" t="n">
        <v>1186214</v>
      </c>
      <c r="D5" s="5" t="n">
        <v>161518</v>
      </c>
    </row>
    <row r="6" spans="1:4">
      <c r="A6" s="4" t="s">
        <v>104</v>
      </c>
      <c r="B6" s="5" t="n">
        <v>-51011725</v>
      </c>
      <c r="C6" s="5" t="n">
        <v>-37344256</v>
      </c>
      <c r="D6" s="5" t="n">
        <v>-9097431</v>
      </c>
    </row>
    <row r="7" spans="1:4">
      <c r="A7" s="4" t="s">
        <v>118</v>
      </c>
      <c r="B7" s="5" t="n">
        <v>-111906526</v>
      </c>
      <c r="C7" s="5" t="n">
        <v>-30983408</v>
      </c>
      <c r="D7" s="5" t="n">
        <v>-8841824</v>
      </c>
    </row>
    <row r="8" spans="1:4">
      <c r="A8" s="4" t="s">
        <v>176</v>
      </c>
      <c r="B8" s="5" t="n">
        <v>19591697</v>
      </c>
      <c r="C8" s="5" t="n">
        <v>5753782</v>
      </c>
      <c r="D8" s="5" t="n">
        <v>-322578</v>
      </c>
    </row>
    <row r="9" spans="1:4">
      <c r="A9" s="4" t="s">
        <v>1072</v>
      </c>
    </row>
    <row r="10" spans="1:4">
      <c r="A10" s="3" t="s">
        <v>1070</v>
      </c>
    </row>
    <row r="11" spans="1:4">
      <c r="A11" s="4" t="s">
        <v>634</v>
      </c>
      <c r="B11" s="5" t="n">
        <v>22104537</v>
      </c>
      <c r="C11" s="5" t="n">
        <v>2087299</v>
      </c>
      <c r="D11" s="5" t="n">
        <v>929464</v>
      </c>
    </row>
    <row r="12" spans="1:4">
      <c r="A12" s="4" t="s">
        <v>1071</v>
      </c>
      <c r="B12" s="5" t="n">
        <v>806829</v>
      </c>
      <c r="C12" s="5" t="n">
        <v>266389</v>
      </c>
      <c r="D12" s="5" t="n">
        <v>65</v>
      </c>
    </row>
    <row r="13" spans="1:4">
      <c r="A13" s="4" t="s">
        <v>104</v>
      </c>
      <c r="B13" s="5" t="n">
        <v>-22241287</v>
      </c>
      <c r="C13" s="5" t="n">
        <v>-14545511</v>
      </c>
      <c r="D13" s="5" t="n">
        <v>-2749660</v>
      </c>
    </row>
    <row r="14" spans="1:4">
      <c r="A14" s="4" t="s">
        <v>118</v>
      </c>
      <c r="B14" s="5" t="n">
        <v>-80712433</v>
      </c>
      <c r="C14" s="5" t="n">
        <v>-8819226</v>
      </c>
      <c r="D14" s="5" t="n">
        <v>-2910720</v>
      </c>
    </row>
    <row r="15" spans="1:4">
      <c r="A15" s="4" t="s">
        <v>176</v>
      </c>
      <c r="B15" s="5" t="n">
        <v>19591697</v>
      </c>
      <c r="C15" s="5" t="n">
        <v>5753782</v>
      </c>
      <c r="D15" s="5" t="n">
        <v>-322578</v>
      </c>
    </row>
    <row r="16" spans="1:4">
      <c r="A16" s="4" t="s">
        <v>1020</v>
      </c>
    </row>
    <row r="17" spans="1:4">
      <c r="A17" s="3" t="s">
        <v>1070</v>
      </c>
    </row>
    <row r="18" spans="1:4">
      <c r="A18" s="4" t="s">
        <v>634</v>
      </c>
      <c r="B18" s="5" t="n">
        <v>233099</v>
      </c>
      <c r="C18" s="5" t="n">
        <v>23104</v>
      </c>
      <c r="D18" s="5" t="n">
        <v>8190</v>
      </c>
    </row>
    <row r="19" spans="1:4">
      <c r="A19" s="4" t="s">
        <v>1071</v>
      </c>
      <c r="B19" s="5" t="n">
        <v>146048</v>
      </c>
      <c r="C19" s="5" t="n">
        <v>919825</v>
      </c>
      <c r="D19" s="5" t="n">
        <v>161453</v>
      </c>
    </row>
    <row r="20" spans="1:4">
      <c r="A20" s="4" t="s">
        <v>104</v>
      </c>
      <c r="B20" s="5" t="n">
        <v>-28770438</v>
      </c>
      <c r="C20" s="5" t="n">
        <v>-22798745</v>
      </c>
      <c r="D20" s="5" t="n">
        <v>-6347771</v>
      </c>
    </row>
    <row r="21" spans="1:4">
      <c r="A21" s="4" t="s">
        <v>118</v>
      </c>
      <c r="B21" s="5" t="n">
        <v>-31194093</v>
      </c>
      <c r="C21" s="5" t="n">
        <v>-22164182</v>
      </c>
      <c r="D21" s="5" t="n">
        <v>-5931104</v>
      </c>
    </row>
    <row r="22" spans="1:4">
      <c r="A22" s="4" t="s">
        <v>176</v>
      </c>
      <c r="B22" s="4" t="s">
        <v>57</v>
      </c>
      <c r="C22" s="4" t="s">
        <v>57</v>
      </c>
      <c r="D22" s="4" t="s">
        <v>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2"/>
  </cols>
  <sheetData>
    <row r="1" spans="1:2">
      <c r="A1" s="1" t="s">
        <v>1073</v>
      </c>
      <c r="B1" s="2" t="s">
        <v>1</v>
      </c>
    </row>
    <row r="2" spans="1:2">
      <c r="B2" s="2" t="s">
        <v>1074</v>
      </c>
    </row>
    <row r="3" spans="1:2">
      <c r="A3" s="3" t="s">
        <v>270</v>
      </c>
    </row>
    <row r="4" spans="1:2">
      <c r="A4" s="4" t="s">
        <v>1075</v>
      </c>
      <c r="B4"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17:02:17Z</dcterms:created>
  <dcterms:modified xmlns:dcterms="http://purl.org/dc/terms/" xmlns:xsi="http://www.w3.org/2001/XMLSchema-instance" xsi:type="dcterms:W3CDTF">2020-06-10T17:02:17Z</dcterms:modified>
</cp:coreProperties>
</file>